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SUMMARY OF BUSINESS AND SIGNIFI" sheetId="8" r:id="rId8"/>
    <s:sheet name="BANKRUPTCY RELATED DISCLOSURES" sheetId="9" r:id="rId9"/>
    <s:sheet name="RECENT ACCOUNTING DEVELOPMENTS" sheetId="10" r:id="rId10"/>
    <s:sheet name="SUPPLEMENTAL FINANCIAL STATEMEN" sheetId="11" r:id="rId11"/>
    <s:sheet name="ACQUISITIONS AND DISPOSITIONS" sheetId="12" r:id="rId12"/>
    <s:sheet name="INTANGIBLES AND OTHER ASSETS" sheetId="13" r:id="rId13"/>
    <s:sheet name="Debt" sheetId="14" r:id="rId14"/>
    <s:sheet name="RETIREMENT AND OTHER POSTRETIRE" sheetId="15" r:id="rId15"/>
    <s:sheet name="RELATED PARTY TRANSACTIONS" sheetId="16" r:id="rId16"/>
    <s:sheet name="RESTRUCTURING CHARGES" sheetId="17" r:id="rId17"/>
    <s:sheet name="NEW MARKET TAX CREDIT ENTITIES" sheetId="18" r:id="rId18"/>
    <s:sheet name="COMMITMENTS AND CONTINGENCIES" sheetId="19" r:id="rId19"/>
    <s:sheet name="INFORMATION BY INDUSTRY SEGMENT" sheetId="20" r:id="rId20"/>
    <s:sheet name="SUMMARY OF BUSINESS AND SIGNI21" sheetId="21" r:id="rId21"/>
    <s:sheet name="BANKRUPTCY RELATED DISCLOSURES " sheetId="22" r:id="rId22"/>
    <s:sheet name="SUPPLEMENTAL FINANCIAL STATEM23" sheetId="23" r:id="rId23"/>
    <s:sheet name="ACQUISITIONS AND DISPOSITIONS  " sheetId="24" r:id="rId24"/>
    <s:sheet name="INTANGIBLES AND OTHER ASSETS (T" sheetId="25" r:id="rId25"/>
    <s:sheet name="Debt (Tables)" sheetId="26" r:id="rId26"/>
    <s:sheet name="RETIREMENT AND OTHER POSTRETI27" sheetId="27" r:id="rId27"/>
    <s:sheet name="RESTRUCTURING CHARGES (Tables)" sheetId="28" r:id="rId28"/>
    <s:sheet name="NEW MARKET TAX CREDIT ENTITIES " sheetId="29" r:id="rId29"/>
    <s:sheet name="INFORMATION BY INDUSTRY SEGME30" sheetId="30" r:id="rId30"/>
    <s:sheet name="SUMMARY OF BUSINESS AND SIGNI31" sheetId="31" r:id="rId31"/>
    <s:sheet name="BANKRUPTCY RELATED DISCLOSURE32" sheetId="32" r:id="rId32"/>
    <s:sheet name="BANKRUPTCY RELATED DISCLOSURE33" sheetId="33" r:id="rId33"/>
    <s:sheet name="BANKRUPTCY RELATED DISCLOSURE34" sheetId="34" r:id="rId34"/>
    <s:sheet name="BANKRUPTCY RELATED DISCLOSURE35" sheetId="35" r:id="rId35"/>
    <s:sheet name="BANKRUPTCY RELATED DISCLOSURE36" sheetId="36" r:id="rId36"/>
    <s:sheet name="BANKRUPTCY RELATED DISCLOSURE37" sheetId="37" r:id="rId37"/>
    <s:sheet name="BANKRUPTCY RELATED DISCLOSURE38" sheetId="38" r:id="rId38"/>
    <s:sheet name="BANKRUPTCY RELATED DISCLOSURE39" sheetId="39" r:id="rId39"/>
    <s:sheet name="BANKRUPTCY RELATED DISCLOSURE40" sheetId="40" r:id="rId40"/>
    <s:sheet name="BANKRUPTCY RELATED DISCLOSURE41" sheetId="41" r:id="rId41"/>
    <s:sheet name="BANKRUPTCY RELATED DISCLOSURE42" sheetId="42" r:id="rId42"/>
    <s:sheet name="SUPPLEMENTAL FINANCIAL STATEM43" sheetId="43" r:id="rId43"/>
    <s:sheet name="SUPPLEMENTAL FINANCIAL STATEM44" sheetId="44" r:id="rId44"/>
    <s:sheet name="SUPPLEMENTAL FINANCIAL STATEM45" sheetId="45" r:id="rId45"/>
    <s:sheet name="SUPPLEMENTAL FINANCIAL STATEM46" sheetId="46" r:id="rId46"/>
    <s:sheet name="SUPPLEMENTAL FINANCIAL STATEM47" sheetId="47" r:id="rId47"/>
    <s:sheet name="ACQUISITIONS AND DISPOSITIONS A" sheetId="48" r:id="rId48"/>
    <s:sheet name="ACQUISITIONS AND DISPOSITIONS (" sheetId="49" r:id="rId49"/>
    <s:sheet name="ACQUISITIONS AND DISPOSITIONS50" sheetId="50" r:id="rId50"/>
    <s:sheet name="INTANGIBLES AND OTHER ASSETS  -" sheetId="51" r:id="rId51"/>
    <s:sheet name="INTANGIBLES AND OTHER ASSETS 52" sheetId="52" r:id="rId52"/>
    <s:sheet name="INTANGIBLES AND OTHER ASSETS 53" sheetId="53" r:id="rId53"/>
    <s:sheet name="DEBT  - Summary of Debt (Detail" sheetId="54" r:id="rId54"/>
    <s:sheet name="DEBT  - Interest Expense Relate" sheetId="55" r:id="rId55"/>
    <s:sheet name="DEBT - Exit Financing (Details)" sheetId="56" r:id="rId56"/>
    <s:sheet name="DEBT - Prepetition Debt (Detail" sheetId="57" r:id="rId57"/>
    <s:sheet name="DEBT - DIP Financing (Details)" sheetId="58" r:id="rId58"/>
    <s:sheet name="RETIREMENT AND OTHER POSTRETI59" sheetId="59" r:id="rId59"/>
    <s:sheet name="RETIREMENT AND OTHER POSTRETI60" sheetId="60" r:id="rId60"/>
    <s:sheet name="RELATED PARTY TRANSACTIONS  - A" sheetId="61" r:id="rId61"/>
    <s:sheet name="RESTRUCTURING CHARGES (Addition" sheetId="62" r:id="rId62"/>
    <s:sheet name="RESTRUCTURING CHARGES  (Charges" sheetId="63" r:id="rId63"/>
    <s:sheet name="RESTRUCTURING CHARGES (Restruct" sheetId="64" r:id="rId64"/>
    <s:sheet name="NEW MARKET TAX CREDIT ENTITIE65" sheetId="65" r:id="rId65"/>
    <s:sheet name="NEW MARKET TAX CREDIT ENTITIE66" sheetId="66" r:id="rId66"/>
    <s:sheet name="COMMITMENTS AND CONTINGENCIES  " sheetId="67" r:id="rId67"/>
    <s:sheet name="INFORMATION BY INDUSTRY SEGME68" sheetId="68" r:id="rId68"/>
    <s:sheet name="INFORMATION BY INDUSTRY SEGME69" sheetId="69" r:id="rId69"/>
  </s:sheets>
  <s:definedNames/>
  <s:calcPr calcId="124519" calcMode="auto" fullCalcOnLoad="1"/>
</s:workbook>
</file>

<file path=xl/sharedStrings.xml><?xml version="1.0" encoding="utf-8"?>
<sst xmlns="http://schemas.openxmlformats.org/spreadsheetml/2006/main" uniqueCount="732">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VRSZQ</t>
  </si>
  <si>
    <t>Current Fiscal Year End Date</t>
  </si>
  <si>
    <t>--12-31</t>
  </si>
  <si>
    <t>Entity Registrant Name</t>
  </si>
  <si>
    <t>VERSO CORPORATION</t>
  </si>
  <si>
    <t>Entity Central Index Key</t>
  </si>
  <si>
    <t>Entity Filer Category</t>
  </si>
  <si>
    <t>Smaller Reporting Company</t>
  </si>
  <si>
    <t>Common Class A</t>
  </si>
  <si>
    <t>Entity Common Stock, Shares Outstanding</t>
  </si>
  <si>
    <t>Common Class B</t>
  </si>
  <si>
    <t>UNAUDITED CONDENSED CONSOLIDATED BALANCE SHEETS - USD ($) $ in Millions</t>
  </si>
  <si>
    <t>Dec. 31, 2015</t>
  </si>
  <si>
    <t>Predecessor</t>
  </si>
  <si>
    <t>Current assets:</t>
  </si>
  <si>
    <t>Cash and cash equivalents</t>
  </si>
  <si>
    <t>Accounts receivable, net</t>
  </si>
  <si>
    <t>Inventories</t>
  </si>
  <si>
    <t>Assets held for sale</t>
  </si>
  <si>
    <t>Prepaid expenses and other assets</t>
  </si>
  <si>
    <t>Total current assets</t>
  </si>
  <si>
    <t>Property, plant, and equipment, net</t>
  </si>
  <si>
    <t>Intangibles and other assets, net</t>
  </si>
  <si>
    <t>Total assets</t>
  </si>
  <si>
    <t>Current liabilities:</t>
  </si>
  <si>
    <t>Accounts payable</t>
  </si>
  <si>
    <t>Accrued liabilities</t>
  </si>
  <si>
    <t>Current maturities of long-term debt</t>
  </si>
  <si>
    <t>Total current liabilities</t>
  </si>
  <si>
    <t>Long-term debt</t>
  </si>
  <si>
    <t>Other liabilities</t>
  </si>
  <si>
    <t>Total liabilities</t>
  </si>
  <si>
    <t>Commitments and contingencies (Note 12)</t>
  </si>
  <si>
    <t>Equity:</t>
  </si>
  <si>
    <t>Preferred stock</t>
  </si>
  <si>
    <t>Common stock</t>
  </si>
  <si>
    <t>Treasury stock -- at cost (241,289 shares on December 31, 2015 and no shares on September 30, 2016)</t>
  </si>
  <si>
    <t>Paid-in-capital</t>
  </si>
  <si>
    <t>Retained deficit</t>
  </si>
  <si>
    <t>Accumulated other comprehensive loss</t>
  </si>
  <si>
    <t>Total (deficit) equity</t>
  </si>
  <si>
    <t>Total liabilities and equity</t>
  </si>
  <si>
    <t>Successor</t>
  </si>
  <si>
    <t>UNAUDITED CONDENSED CONSOLIDATED BALANCE SHEETS (Parenthetical) - USD ($) $ in Millions</t>
  </si>
  <si>
    <t>Common stock, par value (in dollars per share)</t>
  </si>
  <si>
    <t>Preferred stock, par value (in dollars per share)</t>
  </si>
  <si>
    <t>Preferred stock, shares authorized</t>
  </si>
  <si>
    <t>Preferred stock, shares issued</t>
  </si>
  <si>
    <t>Treasury stock, shares</t>
  </si>
  <si>
    <t>Warrants and Rights Outstanding</t>
  </si>
  <si>
    <t>Successor | Common Class A</t>
  </si>
  <si>
    <t>Common stock, shares authorized</t>
  </si>
  <si>
    <t>Common stock, shares issued</t>
  </si>
  <si>
    <t>Common stock, shares outstanding</t>
  </si>
  <si>
    <t>Successor | Common Class B</t>
  </si>
  <si>
    <t>UNAUDITED CONDENSED CONSOLIDATED STATEMENTS OF OPERATIONS - USD ($) shares in Thousands, $ in Millions</t>
  </si>
  <si>
    <t>Jul. 14, 2016</t>
  </si>
  <si>
    <t>Sep. 30, 2015</t>
  </si>
  <si>
    <t>Costs and expenses:</t>
  </si>
  <si>
    <t>Selling, general and administrative expenses</t>
  </si>
  <si>
    <t>Reorganization items, net</t>
  </si>
  <si>
    <t>Net sales</t>
  </si>
  <si>
    <t>Cost of products sold (exclusive of depreciation, amortization and depletion)</t>
  </si>
  <si>
    <t>Depreciation, amortization and depletion</t>
  </si>
  <si>
    <t>Restructuring charges</t>
  </si>
  <si>
    <t>Other operating (income) expense</t>
  </si>
  <si>
    <t>Operating loss</t>
  </si>
  <si>
    <t>Interest expense</t>
  </si>
  <si>
    <t>Loss before reorganization items, net</t>
  </si>
  <si>
    <t>(Loss) income before income taxes</t>
  </si>
  <si>
    <t>Income tax benefit</t>
  </si>
  <si>
    <t>Net (loss) income</t>
  </si>
  <si>
    <t>(Loss) income per common share:</t>
  </si>
  <si>
    <t>Basic (usd per share)</t>
  </si>
  <si>
    <t>Diluted (usd per share)</t>
  </si>
  <si>
    <t>Weighted average common shares outstanding (in thousands)</t>
  </si>
  <si>
    <t>Basic (shares)</t>
  </si>
  <si>
    <t>Diluted (shares)</t>
  </si>
  <si>
    <t>UNAUDITED CONDENSED CONSOLIDATED STATEMENTS OF COMPREHENSIVE INCOME - USD ($) $ in Millions</t>
  </si>
  <si>
    <t>Defined benefit pension plan amortization of net loss and prior service cost</t>
  </si>
  <si>
    <t>Other comprehensive income</t>
  </si>
  <si>
    <t>Comprehensive (loss) income</t>
  </si>
  <si>
    <t>UNAUDITED CONDENSED CONSOLIDATED STATEMENTS OF CHANGES IN STOCKHOLDERS' EQUITY - USD ($) $ in Thousands</t>
  </si>
  <si>
    <t>Total</t>
  </si>
  <si>
    <t>Treasury Stock</t>
  </si>
  <si>
    <t>Paid-in-Capital</t>
  </si>
  <si>
    <t>Retained Deficit</t>
  </si>
  <si>
    <t>Accumulated Other Comprehensive Income (Loss)</t>
  </si>
  <si>
    <t>Class A</t>
  </si>
  <si>
    <t>Class ACommon Stock</t>
  </si>
  <si>
    <t>Class B</t>
  </si>
  <si>
    <t>Class BCommon Stock</t>
  </si>
  <si>
    <t>Common Stock, Shares, Beginning of the Period (Predecessor) at Dec. 31, 2014</t>
  </si>
  <si>
    <t>Stockholders' Equity Beginning of Period (Predecessor) at Dec. 31, 2014</t>
  </si>
  <si>
    <t>Treasury stock, Shares Beginning of Period (Predecessor) at Dec. 31, 2014</t>
  </si>
  <si>
    <t>Increase (Decrease) in Stockholders' Equity [Roll Forward]</t>
  </si>
  <si>
    <t>Net (loss) income | Predecessor</t>
  </si>
  <si>
    <t>Other comprehensive income | Predecessor</t>
  </si>
  <si>
    <t>Treasury shares acquired (in shares) | Predecessor</t>
  </si>
  <si>
    <t>Treasury shares acquired | Predecessor</t>
  </si>
  <si>
    <t>Stock option exercise (in shares) | Predecessor</t>
  </si>
  <si>
    <t>Stock option exercise | Predecessor</t>
  </si>
  <si>
    <t>Common stock issued for restricted stock, net (in shares) | Predecessor</t>
  </si>
  <si>
    <t>Common stock issued for restricted stock, net | Predecessor</t>
  </si>
  <si>
    <t>Stock issued for NewPage acquisition ( in shares) | Predecessor</t>
  </si>
  <si>
    <t>Stock issued for NewPage acquisition | Predecessor</t>
  </si>
  <si>
    <t>Stock issued for convertible warrants (in shares) | Predecessor</t>
  </si>
  <si>
    <t>Stock issued for convertible warrants | Predecessor</t>
  </si>
  <si>
    <t>Equity award expense | Predecessor</t>
  </si>
  <si>
    <t>Issuance of Successor common stock and warrants | Predecessor</t>
  </si>
  <si>
    <t>Common Stock, Shares, End of the Period (Predecessor) at Sep. 30, 2015</t>
  </si>
  <si>
    <t>Stockholders' Equity End of Period (Predecessor) at Sep. 30, 2015</t>
  </si>
  <si>
    <t>Treasury stock, Shares End of Period (Predecessor) at Sep. 30, 2015</t>
  </si>
  <si>
    <t>Common Stock, Shares, Beginning of the Period (Predecessor) at Dec. 31, 2015</t>
  </si>
  <si>
    <t>Stockholders' Equity Beginning of Period (Predecessor) at Dec. 31, 2015</t>
  </si>
  <si>
    <t>Treasury stock, Shares Beginning of Period (Predecessor) at Dec. 31, 2015</t>
  </si>
  <si>
    <t>Cancellation of Predecessor common stock (in shares) | Predecessor</t>
  </si>
  <si>
    <t>Cancellation of Predecessor common stock | Predecessor</t>
  </si>
  <si>
    <t>Cancellation of Predecessor common stock (shares) | Predecessor</t>
  </si>
  <si>
    <t>Elimination of Predecessor additional paid-in-capital, accumulated deficit, and accumulated other comprehensive loss | Predecessor</t>
  </si>
  <si>
    <t>Issuance of Successor common stock and stock purchase warrants (shares) | Predecessor</t>
  </si>
  <si>
    <t>Common Stock, Shares, End of the Period (Predecessor) at Jul. 14, 2016</t>
  </si>
  <si>
    <t>Stockholders' Equity End of Period (Predecessor) at Jul. 14, 2016</t>
  </si>
  <si>
    <t>Treasury stock, Shares End of Period (Predecessor) at Jul. 14, 2016</t>
  </si>
  <si>
    <t>Net (loss) income | Successor</t>
  </si>
  <si>
    <t>Other comprehensive income | Successor</t>
  </si>
  <si>
    <t>Stock issued for NewPage acquisition | Successor</t>
  </si>
  <si>
    <t>Stock issued for convertible warrants | Successor</t>
  </si>
  <si>
    <t>Issuance of Successor common stock and stock purchase warrants (shares)</t>
  </si>
  <si>
    <t>Issuance of Successor common stock and warrants | Successor</t>
  </si>
  <si>
    <t>Common Stock, Shares, End of the Period (Predecessor) at Sep. 30, 2016</t>
  </si>
  <si>
    <t>Common Stock, Shares, End of the Period (Successor) at Sep. 30, 2016</t>
  </si>
  <si>
    <t>Stockholders' Equity End of Period (Predecessor) at Sep. 30, 2016</t>
  </si>
  <si>
    <t>Stockholders' Equity End of Period (Successor) at Sep. 30, 2016</t>
  </si>
  <si>
    <t>Treasury stock, Shares End of Period (Successor) at Sep. 30, 2016</t>
  </si>
  <si>
    <t>UNAUDITED CONDENSED CONSOLIDATED STATEMENTS OF CASH FLOWS - USD ($) $ in Thousands</t>
  </si>
  <si>
    <t>3 Months Ended</t>
  </si>
  <si>
    <t>6 Months Ended</t>
  </si>
  <si>
    <t>Cash Flows From Investing Activities:</t>
  </si>
  <si>
    <t>Capital expenditures</t>
  </si>
  <si>
    <t>Net cash (used in) provided by operating activities</t>
  </si>
  <si>
    <t>Proceeds from sale of assets</t>
  </si>
  <si>
    <t>Transfers from (to) restricted cash, net</t>
  </si>
  <si>
    <t>Cash acquired in acquisition</t>
  </si>
  <si>
    <t>Other investing activities</t>
  </si>
  <si>
    <t>Net cash provided by (used in) investing activities</t>
  </si>
  <si>
    <t>Cash Flows From Financing Activities:</t>
  </si>
  <si>
    <t>Borrowings on revolving credit facilities</t>
  </si>
  <si>
    <t>Payments on revolving credit facilities</t>
  </si>
  <si>
    <t>Borrowings on debtor-in-possession revolving credit facilities</t>
  </si>
  <si>
    <t>Payments on debtor-in-possession revolving credit facilities</t>
  </si>
  <si>
    <t>Proceeds from debtor-in-possession term loan</t>
  </si>
  <si>
    <t>Repayment of debtor-in-possession term loan</t>
  </si>
  <si>
    <t>Debt issuance costs for debtor-in-possession</t>
  </si>
  <si>
    <t>Borrowings on Exit ABL Facility</t>
  </si>
  <si>
    <t>Payments on Exit ABL Facility</t>
  </si>
  <si>
    <t>Proceeds from Exit Term Loan Facility</t>
  </si>
  <si>
    <t>Payments on Exit Term Loan Facility</t>
  </si>
  <si>
    <t>Debt issuance costs for Exit Credit Facilities</t>
  </si>
  <si>
    <t>Original issue discount on Exit Term Loan Facility</t>
  </si>
  <si>
    <t>Net cash provided by (used in) financing activities</t>
  </si>
  <si>
    <t>Change in cash and cash equivalents</t>
  </si>
  <si>
    <t>Cash and cash equivalents at beginning of period</t>
  </si>
  <si>
    <t>Cash and cash equivalents at end of period</t>
  </si>
  <si>
    <t>Noncash investing and financing activities:</t>
  </si>
  <si>
    <t>Notes issued for NewPage acquisition</t>
  </si>
  <si>
    <t>Stock issued for NewPage acquisition</t>
  </si>
  <si>
    <t>Stock issued for convertible warrants</t>
  </si>
  <si>
    <t>Conversion of accrued interest to long-term debt</t>
  </si>
  <si>
    <t>Reduction in debt for debt modification</t>
  </si>
  <si>
    <t>Increase in debt from paid in kind (PIK) interest</t>
  </si>
  <si>
    <t>Issuance of Successor common stock and warrants</t>
  </si>
  <si>
    <t>Cancellation of debt</t>
  </si>
  <si>
    <t>SUMMARY OF BUSINESS AND SIGNIFICANT ACCOUNTING POLICIES</t>
  </si>
  <si>
    <t>Organization, Consolidation and Presentation of Financial Statements [Abstract]</t>
  </si>
  <si>
    <t>SUMMARY OF BUSINESS AND SIGNIFICANT ACCOUNTING POLICIES Nature of Business — We operate in the following two market segments: paper and pulp. However subsequent to the Effective Date, we determined that the operating loss of the pulp segment is immaterial for disclosure purposes (see Note 13 ). Our core business platform is as a producer of coated freesheet, specialty and coated groundwood papers. Our products are used primarily in media and marketing applications, including catalogs, magazines, commercial printing applications such as high-end advertising brochures, annual reports, and direct-mail advertising, and specialty applications such as flexible packaging and label and converting. Our market kraft pulp is used to manufacture printing, writing, and specialty paper grades and tissue products. Basis of Presentation — On January 26, 2016, Verso announced that the Debtors filed voluntary petitions for relief under the Bankruptcy Code. On June 23, 2016, the Bankruptcy Court entered an order, confirming the Plan. On July 15, 2016, the Plan became effective pursuant to its terms and the Debtors emerged from their Chapter 11 Cases (see Note 2). In accordance with the provisions of ASC 852, Reorganizations, and in conformity with ASC 805 , Business Combinations, the Company adopted fresh-start accounting upon emergence from their Chapter 11 Cases and became a new entity for financial reporting purposes as of July 15, 2016. For accounting purposes all emergence related transactions of the Predecessor including the impact of the issuance of the Successor common stock and warrants and entering into the Exit Credit Facilities were recorded as of July 14, 2016. Accordingly, the Unaudited Condensed Consolidated Financial Statements for the Successor are not comparable to the consolidated financial statements for the Predecessor. Also in connection with the adoption of fresh-start accounting, we elected to make certain material accounting policy changes as described below. Predecessor Planned Major Maintenance Costs — Costs for planned major maintenance shutdowns were deferred and then expensed ratably over the period until the next major planned shutdown. Routine maintenance costs were expensed as incurred. Successor Maintenance Costs — Costs for all repair and maintenance activities are expensed in the month that the related activity is performed under the direct expense method of accounting. The incremental costs expensed in Cost of products sold in the accompanying Unaudited Condensed Consolidated Statement of Operations for the period from July 15, 2016 to September 30, 2016 (Successor) related to planned major maintenance outages is approximately $20 million . Successor Cost of products sold/ Selling, general and administrative expenses — Certain centralized costs attributable to manufacturing overhead recorded in Selling, general, and administrative expenses of the Predecessor are recorded to Cost of products sold of the Successor. The amount recorded to Cost of products sold, related to these costs, in the accompanying Unaudited Condensed Consolidated Statement of Operations for the period from July 15, 2016 to September 30, 2016 (Successor) is approximately $7 million . This report contains the Unaudited Condensed Consolidated Financial Statements of Verso as of September 30, 2016 (Successor), for the three-month and nine-month periods ended September 30, 2015 (Predecessor), for the period from July 1, 2016 to July 14, 2016 (Predecessor), for the period from January 1, 2016 to July 14, 2016 (Predecessor), and for the period from July 15, 2016 to September 30, 2016 (Successor). The December 31, 2015 (Predecessor), Unaudited Condensed Consolidated Balance Sheet data was derived from audited financial statements, but it does not include all disclosures required annually by accounting principles generally accepted in the United States of America, or “GAAP.” In the opinion of Management, the accompanying Unaudited Condensed Consolidated Financial Statements include all adjustments that are necessary for the fair presentation of Verso’s respective financial conditions, results of operations, and cash flows for the interim periods presented. Except as disclosed in the notes to the Unaudited Condensed Consolidated Financial Statements, such adjustments are of a normal, recurring nature. Variable interest entities for which Verso is the primary beneficiary are consolidated (see Note 11).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contained in its Annual Report on Form 10-K for the fiscal year ended December 31, 2015 .</t>
  </si>
  <si>
    <t>BANKRUPTCY RELATED DISCLOSURES</t>
  </si>
  <si>
    <t>Reorganizations [Abstract]</t>
  </si>
  <si>
    <t xml:space="preserve"> BANKRUPTCY RELATED DISCLOSURES Chapter 11 Filing On the Petition Date, the Debtors filed the Chapter 11 Filings in the Bankruptcy Court. The Chapter 11 Filings constituted an event of default and automatic acceleration under the agreements governing all of our debt (excluding the $23 million loan from Verso Finance Holdings to Chase NMTC Verso Investment Fund). The chapter 11 cases, or the “Chapter 11 Cases,” were consolidated for procedural purposes only and administered jointly under the caption “In re: Verso Corporation, et al., Case No. 16-10163.” During the pendency of the Chapter 11 Cases, we continued to manage our properties and operated our businesses as a “debtor-in-possession” under the jurisdiction of the Bankruptcy Court and in accordance with the applicable provisions of the Bankruptcy Code and orders of the Bankruptcy Court. In connection with the Chapter 11 Cases, on January 26, 2016, the Company entered into a Restructuring Support Agreement, or “RSA,” with creditors who collectively held at least a majority in principal amount of substantially all tranches of the Company’s outstanding debt, or the “Consenting Creditors.” The RSA contemplated the implementation of a restructuring through a conversion of approximately $2.4 billion of our outstanding debt into equity. The RSA incorporated the economic terms agreed to by the parties reflected in a term sheet within the RSA. The restructuring transactions were effectuated through the reorganization Plan as described below. Verso Finance, Verso Holdings and certain of its subsidiaries entered into the Verso DIP Facility for an aggregate principal amount of up to $100 million , and NewPage Corp and certain of its subsidiaries entered into the NewPage DIP ABL Facility (as defined in Note 7) for an aggregate principal amount of up to $325 million and the NewPage DIP Term Loan Facility for an aggregate principal amount of $350 million (See Note 7). The NewPage DIP Term Loan Facility consisted of $175 million of new money term loans and $175 million of loans that aggregated and replaced existing loans, or “NewPage DIP Roll Up Loans,” to refinance loans outstanding under the existing term loan facility of NewPage Corp that were outstanding on the Petition Date. We operated in the normal course of business during the reorganization process. Unless otherwise authorized by the Bankruptcy Court, the Bankruptcy Code prohibited us from making payments to creditors for goods furnished and services provided prior to the Petition Date. Vendors were, however, paid for goods furnished and services provided after the Petition Date in the ordinary course of business. Plan of Reorganization and Emergence from Chapter 11 On March 26, 2016, the Debtors filed the Plan with the Bankruptcy Court together with a disclosure statement in respect of the Plan. The Plan set forth, among other things, the treatment of claims against and equity interests in the Debtors. On June 23, 2016, the Bankruptcy Court entered an order, or the “Confirmation Order,” confirming the Plan. On the Effective Date, the Plan became effective pursuant to its terms and the Debtors emerged from their Chapter 11 Cases. Key components of the Plan include: • Entry into an asset-based loan facility and a term loan facility upon emergence from Chapter 11 on July 15, 2016. These facilities provided exit financing in an amount sufficient to repay in full all amounts outstanding under the Verso debtor-in-possession credit agreements of Verso Holdings and its subsidiaries, pay fees and expenses related to the facilities and the emergence of Verso and its subsidiaries from bankruptcy. See “Exit Credit Facilities” below. ◦ The satisfaction in full in cash of claims under the Verso DIP Facility, claims under the NewPage DIP ABL Facility, claims relating to the $175 million of new money term loans under the NewPage DIP Term Loan Facility, and claims entitled to administrative expense or priority status under the Bankruptcy Code. • Issuance of 34,390,643 shares of stock or 100% of Verso’s equity (subject to dilution by warrants issued to certain creditors described below, or “Plan Warrants,” and equity issuable to our employees under a management incentive plan) to our existing creditors in exchange for the cancellation of all of our pre-petition indebtedness (principal and interest) existing as of the date of bankruptcy totaling $2.6 billion . ◦ Holders of first-lien secured debt issued by Verso Holdings, including lenders under Verso Holdings’ revolving credit facilities and the holders of Verso Holdings’ 11.75% senior secured notes due 2019 (issued in 2012 and 2015), received 17,195,319 shares of Class A Common Stock or 50% of Verso’s equity and Plan Warrants to purchase 1,810,035 shares of Class A Common Stock at an initial exercise price of $27.86 . ◦ Lenders under the NewPage Corp senior secured term loan and the $175 million of “rolled up” term loans under the NewPage DIP Term Loan Facility, collectively, received 15,139,745 shares of Class A Common Stock and 1,023,859 shares of Class B Common Stock or 47% of Verso’s equity. ◦ Holders of Verso Holdings’ senior debt received 980,133 shares of Class A Common Stock or 2.85% of Verso’s equity. ◦ Holders of Verso Holdings’ subordinated (unsecured) debt received 51,587 shares of Class A Common Stock or 0.15% of Verso’s equity. • The satisfaction in full of general unsecured claims in an aggregate settlement totaling a fixed $3 million in cash (except with respect to general unsecured claims against Debtors that have only de minimis assets, which have received no distributions under the Plan). • All shares of Verso’s common stock issued and outstanding immediately prior to the Effective Date were cancelled and discharged. • The shared services agreement between Verso, NewPage and NewPage Corp was terminated. • The prior employee incentive plans and other employment agreements were terminated and any awards issued under them were no longer honored, and a new performance incentive plan was adopted by Verso. See “Performance Incentive Plan” below. • Termination of the Management and Transaction Fee Agreement dated as of August 1, 2006 among Verso Paper LLC, Verso Paper Investments LP, Apollo Management V, L.P., and Apollo Management VI, L.P., and all rights and remedies thereunder were terminated, extinguished, waived and released. • Employee retirement contracts and collective bargaining agreements were honored by the Company upon emergence. Exit Credit Facilities On the Effective Date, pursuant to the terms of the Plan, Verso Holdings entered into a $375 million asset-based revolving credit facility, or the “Exit ABL Facility,” and a senior secured term loan agreement that provides for term loan commitments of $220 million with available loan proceeds of $198 million , or the “ Exit Term Loan Facility,” collectively termed the “Exit Credit Facilities” (See Note 7). Registration Rights Agreement On the Effective Date, and in accordance with the Plan, the Company entered into a Registration Rights Agreement with two of the Company’s stockholders, who each owned 7% or more of the Company’s Class A Common Stock and were also holders of senior debt as of the Petition Date. Subsequent to period end, the Registration Right Agreement expired by its terms because neither stockholder notified the Company it had increased its ownership to 10% or more of the Company’s Class A Common Stock on or before October 13, 2016. Plan Warrants On the Effective Date, and in accordance with the Plan, warrants to purchase up to an aggregate of 1,810,035 shares of Class A Common Stock, or “Plan Warrants,” were issued to holders of first-lien secured debt holders. Each Plan Warrant has a 7 year term (commencing on the Effective Date) and has an initial exercise price of $27.86 per share of Class A Common Stock. The warrant agreement governing the Plan Warrants, or the Warrant Agreement, contains customary anti-dilution adjustments in the event of any stock split, reverse stock split, reclassification, stock dividend or other distributions. In addition, the Warrant Agreement provides for anti-dilution adjustments in the event of below market stock issuances at less than 95% of the average closing price of the Class A Common Stock for the 10 consecutive trading days immediately prior to the applicable determination date, and for pro rata repurchases of Class A Common Stock. The fair value of the Plan Warrants was estimated on the Effective Date using the Black-Scholes option pricing model. The weighted average assumptions used included a risk free interest rate of 1% , an expected stock price volatility factor of 37% and a dividend rate of 0% . The aggregate fair value of the Plan Warrants was $10 million on the Effective Date. Performance Incentive Plan On the Effective Date, pursuant to the operation of the Plan, the Verso Corporation Performance Incentive Plan became effective. The maximum number of shares of Class A Common Stock that may be issued or transferred pursuant to awards under this plan is 3,620,067 . The Compensation Committee of the Board of Directors is the administrator of the Verso Corporation Performance Incentive Plan. There were no stock awards issued on the Effective Date pursuant to the Plan. Reporting During Bankruptcy During the pendency of our Chapter 11 Cases, expenses, gains and losses directly associated with reorganization proceedings were reported as Reorganization items, net in the accompanying Unaudited Condensed Consolidated Statement of Operations and liabilities subject to compromise in the Chapter 11 Cases were segregated from liabilities of non-filing entities, fully secured liabilities not expected to be compromised and from post-petition liabilities. In addition, effective as of the Petition Date and during the pendency of our Chapter 11 Cases, we ceased recording contractual interest expense on the outstanding pre-petition debt classified as liabilities subject to compromise. Upon our emergence from our Chapter 11 Cases, the Company settled and extinguished or reinstated liabilities that were subject to compromise. Fresh-Start Accounting Under ASC 852 Reorganizations, fresh-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The Company qualified for and adopted fresh-start accounting as of the Effective Date. Adopting fresh-start accounting results in a new reporting entity with no beginning retained earnings or deficits. The cancellation of all existing shares outstanding on the Effective Date and issuance of new shares of the reorganized entity caused a change of control of the Company under ASC 852. Adoption of fresh-start accounting resulted in Verso becoming a new entity for financial reporting purposes and the recording of the Company’s assets and liabilities at their fair value as of the Effective Date in conformity with ASC 805, Business Combinations. The fair values of the Company’s assets and liabilities as of that date differed materially from the recorded values of its assets and liabilities as reflected in its historical consolidated financial statements. In addition, the Company’s adoption of fresh-start accounting materially affected its results of operations following the fresh-start reporting date, as the Company had a new basis in its assets and liabilities. The Company also adopted various new accounting policies in connection with its adoption of fresh-start accounting. Consequently, the Company’s financial statements on or after the Effective Date are not comparable with the financial statements prior to that date and the historical financial statements before the Effective Date are not reliable indicators of its financial condition and results of operations for any period after it adopted fresh-start accounting. Reorganization Value Reorganization value is the value attributed to an entity emerging from bankruptcy, as well as the expected net realizable value of those assets that will be disposed before emergence occurs. This value is viewed as the value of the entity before considering liabilities and approximates the amount a willing buyer would pay for the assets of the entity immediately after emergence. Fresh-start accounting requires that the reporting entity allocate the reorganization value to its assets and liabilities in relation to their fair values upon emergence from Chapter 11. The Company’s valuation of the reorganized Company dated as of April 27, 2016 , which was included in the Disclosure Statement related to the Plan, purported the estimated enterprise value of the Company to be in a range between $ 1.05 billion and $ 1.10 billion . The estimated enterprise value, which was approved by the Bankruptcy Court, included the equity value in a range between $675 million and $725 million . As part of determining the reorganization value as of July 15, 2016, the Company estimated the equity value of the Successor Company to be $675 million and the reorganization value to be approximately $2 billion . As the Company issued 100% of its equity to existing creditors in exchange for the cancellation of all pre-petition indebtedness upon confirmation of the Plan, the distribution of Company’s equity in settlement of pre-existing indebtedness was the primary objective of the Plan. Accordingly, Verso’s equity value represents the primary assumption utilized by the Company in the determination of reorganization value. The Company believes that an equity value at the low-end of the range of $675 - $725 million was appropriate due to declines in projected operating performance from the submission of the Plan through the Emergence Date. In order to determine the reorganization value, Verso estimated the enterprise value of the Successor utilizing the discounted cash flow analysis, comparable company analysis, and precedent transaction analysis. The use of each approach provides corroboration for the other approaches. To estimate the fair value utilizing the discounted cash flow analysis, Verso established an estimate of future cash flows for the period from 2016 to 2025 and discounted the estimated future cash flows to the present value. The expected cash flows for the period 2016 to 2025 were derived from earnings forecasts and assumptions regarding growth and margin projections, as applicable, and expressed as a multiple of EBITDA (defined below). The discount rate of 9.5% was estimated based on an after-tax weighted average cost of capital reflecting the rate of return that would be expected by a market participant. To estimate the fair value utilizing the comparable company analysis, Verso estimated the value of the company based on a relative comparison with other publicly traded companies with similar operating and financial characteristics. Under this methodology, valuation multiples, derived from the operating data of publicly-traded benchmark companies such as the projected financial measures of revenue and earnings before interest, taxes, depreciation, and amortization, or “EBITDA” were applied to projected operating data of Verso. To estimate the fair value utilizing the precedent transaction analysis method, Verso determined an estimate of value by examining merger and acquisition transactions involving paper companies. The valuation paid in such acquisitions or implied in such mergers were analyzed as ratios of various financial results. These transaction multiples were calculated based on the purchase price (including any debt assumed) paid to acquire companies that are comparable to Verso. The fair value of the Plan Warrants was estimated on the Effective Date using the Black-Scholes option pricing model with the following assumptions. The weighted average assumptions used included a risk free interest rate of 1% , an expected stock price volatility factor of 37% and a dividend rate of 0% . The aggregate fair value of the Plan Warrants was determined to be $10 million on the Effective Date therefore the residual common stock value was determined the be $665 million . The following table reconciles the equity value to the estimated reorganization value as of the Effective Date: Value of Successor Stock $ 665 Add: Fair value of Plan Warrants 10 Equity Value 675 Add: Fair value of long-term debt 318 Add: Other non-interest bearing liabilities 1,013 Less: Debt issuance costs (8 ) Reorganization value of Successor assets $ 1,998 The fair value and carrying value of debt represented $318 million of borrowings under the Exit Credit Facilities on the Effective Date. The fair value of long-term debt was determined based on a market approach utilizing market yields and was estimated to be approximately 94% of the par value, received for ( $22 million original issue discount on the Exit Term Loan Facility - See Note 7). The Company’s reorganization value was allocated to its assets and liabilities in conformity with ASC 805 . The valuations of the Company’s assets and liabilities in connection with fresh-start accounting include the following general valuation methodologies: • The income approach was used to estimate value based on the present value of future economic benefits that are expected to be produced; • The market approach was used to estimate the value through the analysis of recent sales of comparable assets or business entities; • The cost approach was used to provide a systematic framework for estimating the value of tangible assets or intangible assets based on the economic principal of substitution. The significant assumptions related to the valuation of the Company’s assets are included in the footnotes to the Fresh-Start Balance sheet below. Most valuation inputs, related to inventory, property, plant and equipment, and intangible assets are considered to be Level 3 inputs as they are based on significant inputs that are not observable in the market. For additional information on Level 1, Level 2, and Level 3 inputs, refer to Note 4. Reorganization Adjustments The unaudited consolidated financial information gives effect to the following Reorganization Adjustments, the Plan and the implementation of the transactions contemplated by the Plan . These adjustments give effect to the terms of the Plan and certain underlying assumptions, which include, but are not limited to, the following: • Borrowing of $318 million from the Exit Credit Facilities; • Issuance of 34,390,643 shares of stock or 100% of Verso’s equity and Plan Warrants to purchase an aggregate of 1,810,035 shares of Class A Common Stock in exchange for the cancellation of all of our pre-petition indebtedness existing as of the Petition Date totaling $2.6 billion ; • Payment for the satisfaction of general unsecured claims in aggregate settlement totaling $3 million ; and • Repayment of $279 million of liabilities under the Debtor-in-Possession credit facilities. Fresh-Start Balance Sheet The following fresh-start balance sheet as of the Effective Date, July 15, 2016, illustrates the financial effects on the Company of the implementation of the Plan and the adoption of fresh-start reporting. This fresh-start balance sheet reflects the effect of the completion of the transactions included in the Plan, including the issuance of successor equity and the settlement of old indebtedness. Reorganization adjustments, shown in column 2 of the following schedule, represent amounts recorded on the Effective Date for the implementation of the Plan, including the settlement of liabilities subject to comprise and related payments, the issuance of new shares of common stock and new warrants, repayment of the DIP facility and cancellation of Predecessor common stock. Fresh-start adjustments, as shown in column 3 of the following schedule, represent amounts recorded on the Effective Date as a result of the adoption of fresh-start accounting, which resulted in Verso becoming a new entity for financial reporting purposes. The Company’s assets and liabilities have been recorded at fair value as of the fresh-start reporting date or Effective Date. Predecessor Reorganization Adjustments Fresh-Start Adjustments Successor ASSETS Current assets: — Cash and cash equivalents $ 27 $ 20 (a) $ — $ 47 Accounts receivable, net 201 — (2 ) 199 Inventories 503 — (14 ) (l) 489 Prepaid expenses and other assets 27 (1 ) — 26 Total current assets 758 19 (16 ) 761 Property, plant, and equipment, net 1,660 — (490 ) (m) 1,170 Intangibles and other assets, net 97 — (30 ) (n) 67 Total assets $ 2,515 $ 19 $ (536 ) $ 1,998 LIABILITIES AND EQUITY Current liabilities: Accounts payable $ 103 $ 35 (b) $ — $ 138 Accrued liabilities 140 8 (c) 2 150 Current maturities of long-term debt 461 (443 ) (d) — 18 Total current liabilities 704 (400 ) 2 306 Long-term debt — 292 (e) — 292 Other liabilities 597 5 (f) 123 (o) 725 Liabilities subject to compromise 2,535 (2,535 ) (g) — — Total liabilities 3,836 (2,638 ) 125 1,323 Commitment and contingencies Equity: Predecessor preferred stock — — — — Successor preferred stock — — — — Predecessor common stock 1 (1 ) (h) — — Successor common stock — — (i) — — Treasury stock (1 ) 1 (h) — — Predecessor Additional paid-in capital 322 (322 ) (h) — — Successor Additional paid-in-capital — 665 (i) — 665 Warrants — 10 (j) — 10 Retained (deficit) earnings (1,541 ) 2,304 (k) (763 ) (p) — Accumulated other comprehensive loss (102 ) — 102 (p) — Total (deficit) equity (1,321 ) 2,657 (661 ) 675 Total liabilities and equity $ 2,515 $ 19 $ (536 ) $ 1,998 Reorganization Adjustments (a) Reflects payments and receipts recorded as of the Effective Date as follows: Sources: Amount borrowed under the Exit Credit Facilities $ 340 Less discount on Exit Term Loan Facility (22 ) Total Sources 318 Uses: Repayment of DIP facility (principal and interest) (279 ) Payment of deferred financing costs on exit financing (8 ) Payment of professional fees (8 ) Aggregate settlement of unsecured claims (3 ) Total uses (298 ) Net source $20 (b) Represents recognition of accounts payable related to the cure of defaults for assumed executory contracts and leases. (c) Represents recognition of accrued liabilities for success-based professional fees upon the Company’s emergence from its Chapter 11 Cases. (d) Represents the short-term portion of borrowing pursuant to the Exit Term Loan Facility net of the payment of the principal balance of the NewPage DIP Facilities and settlement of the NewPage DIP Roll Up Loan: Short-term portion of Exit Term Loan $ 18 Payment of the NewPage DIP Facilities (278 ) Settlement of NewPage DIP Roll Up Loans (183 ) $ (443 ) (e) Represents the long-term portion of the Exit Term Loan Facility and Exit ABL Facility net of debt issuance costs as follows: Exit ABL Facility Borrowing $ 120 Exit Term Loan Facility Borrowing 220 Debt Discount (22 ) Debt issuance costs (8 ) Less: Current Portion (18 ) Long-term Debt $ 292 (f) Primarily represents the reinstatement of certain pre-petition liabilities from liabilities subject to compromise, or “LSTC.” (g) LSTC under the Plan of Reorganization reflected the Company’s estimate of pre-petition liabilities and other expected allowed claims to be addressed by the Chapter 11 Cases. Debt amounts excluded related unamortized deferred financing costs, discounts/premiums, and deferred gains which were written off to Reorganization items, net, in the accompanying Unaudited Condensed Consolidated Statement of Operations prior to our emergence from bankruptcy. Amounts classified to LSTC did not include pre-petition liabilities that were fully collateralized by letters of credit or cash deposits. Borrowing under the NewPage DIP Roll-Up Notes represented borrowing during the pendency of the Company’s bankruptcy and were settled in exchange for stock as described above. Both the LSTC and NewPage DIP Roll-Up Notes were resolved and satisfied as of the Effective Date. This entry records the settlement of LSTC and the NewPage DIP Roll Up Loans: Settlement of LSTC debt $ (2,324 ) Settlement of LSTC accrued interest (126 ) Settlement of LSTC accounts payable and accrued liabilities (85 ) Settlement of LSTC (2,535 ) Settlement of NewPage DIP Roll-Up Loans (principal and interest) (184 ) Reinstatement of certain liabilities from LSTC 39 Cash paid for the satisfaction of unsecured claims in aggregate settlement 3 Issuance of New Common Stock 665 Issuance of Plan Warrants 10 Net gain on settlement of LSTC and DIP Roll-Up Loans $ (2,002 ) (h) Reflects the cancellation of Predecessor equity (i) Reflects the issuance of 34,390,643 shares common stock, or 100% of the Company’s equity (subject to dilution by Plan Warrants issued to certain creditors and equity that may be issued to our employees under the management incentive plan) to existing creditors for the cancellation of indebtedness. (j) Reflects the issuance of Plan Warrants to purchase up to 1,810,035 shares of Class A Common Stock at an initial exercise price of $27.86 issued to holder of first-lien secured debt holders in exchange for the cancellation of indebtedness. (k) Reflects the cumulative impact of the reorganization adjustment discussed above: Gain on settlement of LSTC $ 2,002 Professional fees paid at emergence (8 ) Success fees accrued at emergence (12 ) Net gain on reorganization adjustments 1,982 Cancellation of Predecessor equity (1) 322 Net impact to Retained earnings $ 2,304 (1) Net of recognition of previously unamortized stock compensation cost of the Predecessor. Fresh-Start Adjustments (l) An adjustment of $14 million was recorded to decrease the book value of inventories to their estimated fair value as follows: Replacement parts and other supplies $ (52 ) Work-in-process and finished goods 38 $ (14 ) • The fair value of work-in-process was determined based on the estimated selling price once completed less costs to complete the manufacturing effort, costs to sell including disposal and holding period costs, and a reasonable profit margin. • The fair value of finished goods inventory was determined based on the estimated price to sell including disposal and holding period costs and a reasonable profit margin on the selling and disposal. • The fair value of replacement parts and other supplies was determined based upon the cost approach. This approach considers the amount required to purchase a new asset of equal utility at current market prices, with adjustments in value for functional and economic obsolescence. Functional obsolescence is the loss in value of usefulness of an asset caused by inefficiencies or inadequacies of the asset itself, when compared to a more efficient or less costly replacement parts that a new technology has developed. Economic obsolescence is the loss in value of usefulness of an asset due to factors external to the asset such as the cost of materials, related demand for the product, increased competition, and environmental regulations. (m) Represents the adjustment to reduce the net book value of Property, plant, and equipment, net to fair value. The adjustment to the fair value of Property, plant and equipment, net was attributable to an adjustment of $392 million to machinery and equipment and an adjustment of $98 million to real estate. The fair value of the machinery and equipment was determined as follows: • The cost approach was utilized to determine the fair market value of machinery and equipment. This approach considers the amount required to construct or purchase a new asset of equal utility at current market prices, with adjustments in value for functional and economic obsolescence. Functional obsolescence is the loss in value of usefulness of an asset caused by inefficiencies or inadequacies of the property itself, when compared to a more efficient or less costly replacement property that a new technology has developed. Economic obsolescence is the loss in value of usefulness of an asset due to factors external to the asset such as the cost of materials, related demand for the product, increased competition, and environmental regulations. • The sales approach was also used to determine the fair market value of machinery and equipment. The principal behind this approach is that the value of the asset is equal to the market price of an asset with comparable features such as design, location, size, construction materials, use, capacity, specifications, operational characteristics, technology level, accessories and other features that may impact value or marketability. • The income approach was also used to determine the fair market value of machinery and equipment. The principal behind this approach is that the value of the asset is equal to the earnings potential of the assets such as the net rental savings attributable to owning the asset. The adjustment related to real estate fair value was determined as follows: • The market approach was utilized to determine the fair market value of real estate. This approach considers comparable land sale data and land held for sale. Variances in market conditions at the time of sale, property characteristics, and other relevant factors were considered and analyzed when necessary. • Land and building improvements were valued utilized using the cost approach which considers the replacement cost of the improvement. (n) An adjustment of $30 million was recorded to decrease the book value to fair value of Intangible and Other Assets to estimated fair value as follows: Successor Trade Names $ 16 Successor Customer Relationships 26 Write-off of Predecessor intangible and other assets (72 ) $ (30 ) See Note 6, Intangibles and Other Assets, for further discussion of the valuation assumptions used to determine the fair value of intangible assets. (o) Represents an adjustment to the fair value of pension and postretirement obligations totaling $135 million , off-set by the write-off of $8 million of tax liabilities resulting from the Reorganization Adjustments, and other adjustments to asset retirement obligations (See Note 4) and workers’ compensation reserves. Refer to Note 8, Retirement and Other Postretirement Benefits for additional information. (p) Reflects the cumulative impact of fresh-start adjustments as discussed above and shown in the table below and the elimination of the Predecessor accumulated other comprehensive income: Accounts Receivable, net $ (2 ) Inventory (14 ) Write down Property, plant and equipment, net (490 ) Record fair value of Intangibles and Other Assets (30 ) Accrued Liabilities (2 ) Other Long-Term Liabilities 4 Pension (135 ) Change in deferred taxes 8 Total loss recorded as a result of Fresh-Start Accounting (661 ) Elimination of Predecessor accumulated other comprehensive loss (102 ) Net impact on Retained earnings (deficit) $ (763 ) Contractual Interest Effective January 26, 2016, we discontinued recording interest expense on outstanding pre-petition debt classified as LSTC. The table below shows contractual interest amounts for debt classified as LSTC calculated in accordance with the respective agreements without giving effect to any penalties as a result of the default on such agreements, which are amounts due under the contractual terms of the outstanding debt. Interest expense reported in the Unaudited Condensed Consolidated Statement of Operations for the periods after the Effective Date does not include $10 million and $123 million , per the table below, in contractual interest on pre-petition debt classified as LSTC, which was stayed by the Bankruptcy Court effective on the Petition Date. Predecessor July 1, 2016 January 26, 2016 Through Through (Dollars in millions) July 14, 2016 July 14, 2016 Verso Holdings $ 8 $ 98 NewPage Corp 2 25 Total contractual interest $ 10 $ 123 Reorganization items, net Expenses and income directly associated with the Chapter 11 Cases are reported separately in the Unaudited Condensed Consolidated Statement of Operations as Reorganization items, net as required by ASC 852. Reorganization items, net include adjustments to reflect the carrying value of LSTC at their estimated allowed claim amounts, as such adjustments are determined. The following table presents reorganization items incurred in the the periods after the Effective Date, as reported in the accompanying Unaudited Condensed Consolidated Statement of Operations: Predecessor July 1, 2016 January 26, 2016 Through Through (Dollars in millions) July 14, 2016 July 14, 2016 Net gain on settlement of LST</t>
  </si>
  <si>
    <t>RECENT ACCOUNTING DEVELOPMENTS</t>
  </si>
  <si>
    <t>Accounting Changes and Error Corrections [Abstract]</t>
  </si>
  <si>
    <t>RECENT ACCOUNTING DEVELOPMENTS Accounting Guidance Adopted in 2016 ASC Topic 323, Investments – Equity Method and Joint Ventures. In March 2016, FASB issued Accounting Standards Update, or “ASU,” 2016-07, Investments - Equity Method and Joint Ventures: Simplifying the Transition to the Equity Method of Accounting ,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Company adopted this guidance on January 1, 2016 on a prospective basis and it did not impact our Unaudited Condensed Consolidated Financial Statements. ASC Topic 805, Business Combinations . In September 2015, the FASB issued ASU 2015-16, Simplifying the Accounting for Measurement-Period Adjustments . This guidance eliminates the requirement for an acquirer in a business combination to account for measurement-period adjustments retrospectively.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is guidance is effective for fiscal years beginning after December 15, 2015, and early adoption is permitted. The Company adopted this guidance on January 1, 2016 on a prospective basis and it did not impact our Unaudited Condensed Consolidated Financial Statements. ASC Topic 810, Consolidation. In February 2015, the FASB issued ASU 2015-02, Consolidation , which amends the requirements for consolidation and significantly changes the consolidation analysis required. This ASU is effective for annual reporting periods beginning after December 15, 2015, and interim periods within those years. The Company adopted this guidance on January 1, 2016 on a prospective basis and it did not impact our Unaudited Condensed Consolidated Financial Statements. Accounting Guidance Not Yet Adopted ASC Topic 230, Statement of Cash Flows. In August 2016, the FASB issued ASU No. 2016-15, Classification of Certain Cash Receipts and Cash Payments . This standard provides specific guidance on eight cash flow issues to reduce the current diversity in practice. These issues are Debt prepayment or debt costs, Settlement of zero-coupon debt,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standard will be effective for fiscal years beginning after December 15, 2017, including interim periods within those fiscal years. Early adoption is permitted. We are currently evaluating the timing of adoption and the potential impact of this standard on our Unaudited Condensed Consolidated Financial Statements. ASC Topic 606, Revenue from Contracts with Customers . In May 2016, the FASB issued ASU 2016-12, Revenue from Contracts with Customers (Topic 606) . The update will improve implementation of Topic 606 by adding clarity to the objective of the collectability criterion, recognition method when the collectability criteria is not met, and the presentation of sales taxes collected from customers. This ASU has the same effective date as ASU 2014-09. In May 2016, the FASB issued ASU 2016-11, Revenue Recognition (Topic 605) and Derivatives and Hedging (Topic 815) . The update rescinds certain SEC guidance from FASB ASC pursuant to the SEC Staff’s Announcements on March 3, 2016. Specifically, the update supersedes SEC observer comments related to revenue and expense recognition for freight services, shipping and handling fees, consideration given by a vendor to a customer, and accounting for gas-balancing arrangements. Additionally the update supersedes SEC observer comments related to determining the host contract related to a hybrid financial instrument. This ASU has the same effective dates as ASU 2014-09 and ASU 2014-16. In April 2016, the FASB issued ASU 2016-10, Revenue from Contracts with Customers (Topic 606) . The update does not change the core guidance in Topic 606. Rather, the amendments in the update clarify the aspects of identifying performance obligations and the licensing implementation guidance within ASU 2014-09 discussed below. Additionally, this ASU improves guidance within Topic 606 related to the implementation of licensing revenue recognition. This ASU has the same effective date as ASU 2014-09. In March 2016, the FASB issued ASU 2016-08, Revenue from Contracts with Customers (Topic 606) . It amends the principal-versus-agent implementation guidance and illustrations in the ASU 2014-09. It clarifies that an entity should determine whether it is a principal or an agent for each specified good or service promised in a contract with a customer. Thus, in a contract involving more than one specified good or service, the entity could be a principal for some specified goods or services and an agent for others. This ASU has the same effective date as the ASU 2014-09. In May 2014, the FASB issued ASU 2014-09, Revenue from Contracts with Customers. This guidance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as effective for periods beginning after December 15, 2016 and can be applied either retrospectively to each period presented or as a cumulative-effect adjustment as of the date of adoption; however, in August 2015, the FASB issued ASU 2015-14, Revenue from Contracts with Customers: Deferral of the Effective Date, which defers the effective date of ASU 2014-09 to annual reporting periods beginning after December 15, 2017. We are currently evaluating the timing of adoption and the potential impact of this standard on our Unaudited Condensed Consolidated Financial Statements. ASC Topic 718, Compensation – Stock Compensation. In March 2016, the FASB issued ASU No. 2016-09, Improvements to Employee Share-Based Payment Accounting . This standard provides for several changes to the accounting for share-based awards. Among other changes, this standard will require recognition of certain income tax effects of awards in net income in the period in which the awards are settled or vested, rather than through additional paid-in capital in the equity section of the balance sheet. The standard also changes the presentation of excess tax benefits and statutory tax withholdings in the statement of cash flows. This standard will be effective for our interim and annual periods beginning January 1, 2017; however, early adoption is permitted. Each of the various provisions within this standard has its own specified transition method; some will be applied prospectively and others will be applied on a retrospective or modified retrospective basis. We are currently evaluating the timing of adoption and the potential impact of this standard on our Unaudited Condensed Consolidated Financial Statements. ASC Topic 842, Leases. In February 2016, the FASB issued ASU No. 2016-02, Leases (Topic 842) .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Unaudited Condensed Consolidated Financial Statements. ASC Topic 825, Financial Instruments. In January 2016, the FASB issued ASU No. 2016-01, Recognition and Measurement of Financial Assets and Financial Liabilities. Under this standard, all equity investments except those accounted for under the equity method are required to be measured at fair value. Equity investments that do not have a readily determinable fair value may, as a practical expedient, be measured at cost, adjusted for changes in observable prices minus impairment. This standard is effective for our interim and annual periods beginning January 1, 2018. This standard must be applied using a cumulative-effect adjustment in net income to the beginning of the fiscal year of adoption, except for equity investments without a readily determinable fair value, which are to be applied prospectively to equity investments as of the adoption date. We are currently evaluating the timing of adoption and the potential impact of this standard on our Unaudited Condensed Consolidated Financial Statements. ASC Topic 330, Inventory . In July 2015, the FASB issued ASU 2015-11, Simplifying the Measurement of Inventory. This ASU provides that entities should measure inventory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Early adoption is permitted. We are currently evaluating the timing of adoption and the potential impact of this standard on our Unaudited Condensed Consolidated Financial Statements. ASC Topic 205, Presentation of Financial Statements-Going Concern. In August 2014, the FASB issued ASU 2014-15, Disclosure of Uncertainties about an Entity’s Ability to Continue as a Going Concern. This ASU provides guidance on determining when and how to disclose going concern uncertainties in the financial statements. This guidance is effective for annual periods ending after December 15, 2016, and interim periods thereafter. We are currently evaluating the timing of adoption and the potential impact of this standard on our Unaudited Condensed Consolidated Financial Statements. Other new accounting pronouncements issued but not effective until after September 30, 2016 , are not expected to have a significant effect on our Unaudited Condensed Consolidated Financial Statements.</t>
  </si>
  <si>
    <t>SUPPLEMENTAL FINANCIAL STATEMENT INFORMATION</t>
  </si>
  <si>
    <t>SUPPLEMENTAL FINANCIAL STATEMENT INFORMATION Earnings Per Share — Earnings per share is computed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 The following table provides a reconciliation of basic and diluted loss per common share: Predecessor Successor Three Months July 1, 2016 July 15, 2016 Ended Through Through September 30, 2015 July 14, 2016 September 30, 2016 Net (loss) income available to common shareholders (in millions) $ (111 ) 1,299 $ (40 ) Weighted average common shares outstanding (in thousands) 81,348 81,823 34,391 Weighted average restricted shares (in thousands) 494 — — Weighted average common shares outstanding - basic 81,842 81,823 34,391 Dilutive shares from stock options — — — Weighted average common shares outstanding - diluted 81,842 81,823 34,391 Basic (loss) income per share $ (1.36 ) $ 15.88 $ (1.16 ) Diluted (loss) income per share $ (1.36 ) $ 15.88 $ (1.16 ) Predecessor Successor Nine Months January 1, 2016 July 15, 2016 Ended Through Through September 30, 2015 July 14, 2016 September 30, 2016 Net (loss) income available to common shareholders (in millions) $ (293 ) 1,178 $ (40 ) Weighted average common shares outstanding (in thousands) 80,666 81,847 34,391 Weighted average restricted shares (in thousands) 433 — — Weighted average common shares outstanding - basic 81,099 81,847 34,391 Dilutive shares from stock options — — — Weighted average common shares outstanding - diluted 81,099 81,847 34,391 Basic (loss) income per share $ (3.61 ) $ 14.39 $ (1.16 ) Diluted (loss) income per share $ (3.61 ) $ 14.39 $ (1.16 ) In accordance with ASC Topic 260, Earnings Per Share , unvested restricted stock awards issued by Verso contain nonforfeitable rights to dividends and qualify as participating securities. On the Effective Date, all issued and outstanding shares of Verso’s old common stock, par value $0.01 per share, including all restricted stock awards and stock options to purchase shares of Verso’s old common stock, were canceled and extinguished. See Note 2 for additional information. No dividends have been declared or paid in 2016 or 2015 . Inventories and Replacement Parts and Other Supplies — Inventory values include all costs directly associated with manufacturing products: materials, labor, and manufacturing overhead, and these values are presented at the lower of cost or market. Costs of raw materials, work-in-progress, and finished goods are determined using the first-in, first-out method. Replacement parts and other supplies of the Successor are stated using the average cost method and are reflected in Inventories on the accompanying Unaudited Condensed Consolidated Balance Sheets, while replacement parts and other supplies of the Predecessor were reflected in Inventories and Intangibles and other assets, net, on the accompanying Unaudited Condensed Consolidated Balance Sheets (see Note 6 ). The following table summarizes inventories by major category: Predecessor Successor December 31, September 30, (Dollars in millions) 2015 2016 Raw materials $ 91 $ 102 Work-in-process 58 60 Finished goods 256 244 Replacement parts and other supplies - current portion 79 23 Inventories $ 484 $ 429 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primarily to closure and post-closure costs for landfills. Revisions to the liability could occur due to changes in the estimated costs or timing of closure or possible new federal or state regulations affecting the closure. As of December 31, 2015 and September 30, 2016 , approximately $1 million of restricted cash was included in Intangibles and other assets, net in the accompanying Unaudited Condensed Consolidated Balance Sheets related to asset retirement obligations in the state of Michigan. These cash deposits are required by the state and may only be used for the future closure of a landfill. The following table presents activity related to our asset retirement obligations. Long-term obligations are included in Other liabilities and current portions are included in Accrued liabilities in the accompanying Unaudited Condensed Consolidated Balance Sheets: Predecessor Nine Months January 1 through Ended July 14, (Dollars in millions) 9/30/2015 2016 Asset retirement obligations, beginning balance $ 8 $ 16 Accretion expense 1 — Liabilities assumed in the NewPage acquisition 9 — Settlement of existing liabilities (2 ) — Adjustments to existing liabilities — (3 ) Asset retirement obligations, ending balance $ 16 $ 13 The increase in the liability for the period ended September 30, 2015 was primarily attributable to the assumption of the asset retirement obligation liabilities associated with landfills acquired in connection with the NewPage acquisition. The decrease in the liability for the period ended July 14, 2016 was attributable to reassessing the estimated discounted closure costs of certain long-lived assets as we adopted fresh-start accounting as of the Effective Date. There were no material activities in the Successor period from July 15 through September 30, 2016. 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no liability for such remediation was recorded. 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Depreciation is computed using the straight-line method over the assets’ estimated useful lives. In connection with our adoption of fresh start accounting, the net book values of property, plant, and equipment were reduced to their estimated fair values by $490 million (see Note 2). Interest costs capitalized and depreciation expense for the periods presented are as follows: Predecessor Successor Three Months July 1, 2016 July 15, 2016 Ended Through Through (Dollars in millions) September 30, 2015 July 14, 2016 September 30, 2016 Interest costs capitalized $ — $ — $ — Depreciation 59 7 22 Predecessor Successor Nine Months January 1, 2016 July 15, 2016 Ended Through Through (Dollars in millions) September 30, 2015 July 14, 2016 September 30, 2016 Interest costs capitalized $ 1 $ 1 $ — Depreciation 179 97 22 Fair Value of Financial Instruments — The carrying amounts for cash and cash equivalents, restricted cash, accounts receivable, accounts payable and accrued liabilities approximate fair value due to the short maturity of these instruments. We determine the fair value of our debt based on market information and a review of prices and terms available for similar obligations. See also Note 2, Note 6, and Note 7 for additional information regarding the fair value of financial instruments. 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t>
  </si>
  <si>
    <t>ACQUISITIONS AND DISPOSITIONS</t>
  </si>
  <si>
    <t>Business Combinations [Abstract]</t>
  </si>
  <si>
    <t>ACQUISITIONS AND DISPOSITIONS Sale of hydroelectric generation facilities — On January 6, 2016, Verso Maine Power Holdings LLC, or “VMPH,” and Verso Androscoggin Power LLC, or “VAP,” two indirect, wholly owned subsidiaries of Verso, entered into a purchase agreement with Eagle Creek Renewable Energy, LLC, or “Eagle Creek,” pursuant to which VMPH sold all the outstanding limited liability company interests of VAP to Eagle Creek for a purchase price of approximately $62 million in cash. VAP owned four hydroelectric generation facilities associated with Verso’s Androscoggin pulp and paper mill located in Jay, Maine. The purchase agreement contains customary representations and warranties by, and customary covenants among, the parties. The parties contemporaneously entered into the purchase agreement and consummated the transaction. As of December 31, 2015 (Predecessor), we classified the hydroelectric generation facilities as held for sale on the Unaudited Condensed Consolidated Balance Sheet. For the period from January 1 to July 14, 2016 (Predecessor), we recognized a gain on sale of fixed assets of approximately $55 million which is included in Other operating income in the accompanying Unaudited Condensed Consolidated Statements of Operations. Sale of Bucksport Mill — On January 29, 2015, Verso consummated a sale of equity interests in Verso subsidiaries that owned the Bucksport mill and related assets to AIM Development (USA) LLC, an indirect, wholly owned subsidiary of American Iron &amp; Metal Company Inc., or “AIM.” NewPage Acquisition — On January 3, 2014, Verso, Verso Merger Sub Inc., an indirect wholly owned subsidiary of Verso, or “Merger Sub,” and NewPage entered into an Agreement and Plan of Merger, or the “Merger Agreement,” pursuant to which the parties agreed to merge Merger Sub with and into NewPage on the terms and subject to the conditions set forth in the Merger Agreement, with NewPage surviving the merger as an indirect, wholly owned subsidiary of Verso. On January 7, 2015, Verso consummated the NewPage acquisition pursuant to the Merger Agreement. As a result of the merger, NewPage became a direct, wholly owned subsidiary of Verso Holdings. Verso incurred transaction and integration costs related to the NewPage acquisition during the three-month and nine-month periods ended September 30, 2015 (Predecessor) of $7 million and $21 million , respectively, which were included in Selling, general and administrative expenses in the accompanying Unaudited Condensed Consolidated Statements of Operations. As consideration for the NewPage acquisition, Verso issued (a) $650 million aggregate principal amount of New First Lien Notes and (b) 13,607,693 shares of Verso common stock in exchange for all the outstanding shares of common stock of NewPage. Also, as of the date that NewPage became an indirect wholly owned subsidiary of Verso, NewPage had an existing $750 million NewPage Term Loan Facility and $350 million NewPage ABL Facility, of which $734 million and $100 million , respectively, were outstanding. As a condition of allowing the acquisition to proceed, the Antitrust Division of the U.S. Department of Justice entered into a settlement with Verso and NewPage that required NewPage to divest its paper mills in Biron, Wisconsin, and Rumford, Maine, which occurred prior to the acquisition of NewPage. Accounting consideration for the NewPage acquisition was as follows: (Dollars in millions) 13,607,693 shares of Verso common stock valued at January 7, 2015 closing price $ 46 $650 million face value New First Lien Notes valued at January 7, 2015 closing price 663 Accounting consideration $ 709 The allocation of the purchase price was as follows: (Dollars in millions) Cash $ 128 Current assets 578 Property, plant, and equipment 1,574 Other long-term assets 43 Current liabilities (277 ) Current portion of long-term debt (3 ) Noncurrent pension and other postretirement benefit obligations (476 ) Other long-term liabilities (58 ) Long-term debt (800 ) Net assets acquired $ 709 The following unaudited pro forma financial information presents results as if the NewPage acquisition and the related financing had occurred on January 1, 2014. The historical consolidated financial information of Verso and NewPage were adjusted in the pro forma information to give effect to pro forma events that were directly attributable to the transactions and factually supportable. As NewPage’s divestiture of its paper mills in Biron, Wisconsin, and Rumford, Maine, occurred prior to the acquisition of NewPage, their historical results were excluded from the pro forma results below. The unaudited pro forma results do not reflect events that have occurred or may occur after the transactions, including the costs of any integration activities or benefits that may result from realization of future cost savings from operating efficiencies, or any revenue, tax, or other synergies expected to result from the NewPage acquisition. Accordingly, the unaudited pro forma financial information is not necessarily indicative of the results of operations as they would have been had the transactions been effected on the assumed date, nor is it necessarily an indication of future operating results. In addition, the NewPage acquisition did not result in a taxable transaction and Verso had net operating loss carryforwards and a related full valuation allowance that were expected to offset any deferred tax impact of the NewPage acquisition. Further, as the sale of the Bucksport mill was not directly attributable to the NewPage acquisition, no pro forma adjustments for the Bucksport sale have been made. Predecessor Pro Forma (Unaudited) Nine Months Ended (Dollars in millions, except per share data) September 30, 2015 Revenues $ 2,399 Net loss (265 ) Earnings per share - basic and diluted $ (3.24 ) Weighted-average common shares outstanding - basic and diluted (in thousands) 81,720</t>
  </si>
  <si>
    <t>INTANGIBLES AND OTHER ASSETS</t>
  </si>
  <si>
    <t>Goodwill and Intangible Assets Disclosure [Abstract]</t>
  </si>
  <si>
    <t>INTANGIBLES AND OTHER ASSETS The following table summarizes intangibles and other assets: Predecessor Successor December 31, September 30, (Dollars in millions) 2015 2016 Intangible assets: Customer relationships, net of accumulated amortization of $15 million on December 31, 2015 (Predecessor), and $1 million on September 30, 2016 (Successor) $ 28 $ 25 Predecessor Trademarks (Unamortizable) 10 — Successor Trademarks, net of accumulated amortization of $1 million on September 30, 2016 — 16 Other assets: Planned major maintenance 34 — Replacement parts and other supplies, net 6 — Restricted cash 3 3 Other 21 16 Total other assets $ 64 $ 19 Intangibles and other assets, net $ 102 $ 60 As part of fresh-start accounting, we wrote-off the existing intangible assets and accumulated amortization of the Predecessor and recorded an adjustment of $30 million to reflect the fair value of the Intangible and other assets of the Successor (see also Note 2). The intangible assets of the Successor are comprised of customer relationships with a useful life of 10 years and trademarks with a 5 year useful life. Both are amortized on a straight-line basis. The fair value of trademarks was determined based on the Relief from Royalty method. We assumed a royalty rate of 0.25% and a five year economic life for our trademarks. The rate was based on analysis of market information. Amortization expense related to intangible assets for the periods presented is as follows: Predecessor Successor Three Months July 1, 2016 July 15, 2016 Ended Through Through (Dollars in millions) September 30, 2015 July 14, 2016 September 30, 2016 Customer Relationships $ 1 $ — $ 1 Trademarks — — 1 Predecessor Successor Nine Months January 1, 2016 July 15, 2016 Ended Through Through (Dollars in millions) September 30, 2015 July 14, 2016 September 30, 2016 Customer Relationships $ 1 $ 2 $ 1 Trademarks — — 1 The estimated future amortization expense for our intangible assets over the next five years is as follows: (Dollars in millions) Remainder of 2016 $ 1 2017 6 2018 6 2019 6 2020 6</t>
  </si>
  <si>
    <t>Debt</t>
  </si>
  <si>
    <t>Debt Disclosure [Abstract]</t>
  </si>
  <si>
    <t>DEBT</t>
  </si>
  <si>
    <t xml:space="preserve"> DEBT A summary of debt is as follows: Original Predecessor Successor (Dollars in millions) Maturity December 31, 2015 September 30, 2016 Revolving Credit Facilities 7/14/2021 $ 349 $ 116 Term Loan at par value 10/14/2021 — 216 Old Notes and Term Loans 2,450 — Unamortized discount (premium) and debt issuance costs, net 80 (29 ) Less: Current portion (2,879 ) (18 ) Total long term debt $ — $ 285 We determine the fair value of our long-term debt based on market information and a review of prices and terms available for similar obligations. Our debt is classified as Level 2 within the fair value hierarchy (see Note 4). As of September 30, 2016, the fair value of Verso’s borrowing facilities was $320 million . Amounts included in interest expense and amounts of cash interest payments related to long-term debt for the periods presented, are as follows: Predecessor Successor Three Months July 1, 2016 July 15, 2016 Ended Through Through (Dollars in millions) September 30, 2015 July 14, 2016 September 30, 2016 Interest expense $ 67 $ 2 $ 7 Cash interest paid 118 4 5 Debt issuance cost and discount amortization (1) 2 — 1 Predecessor Successor Nine Months January 1, 2016 July 15, 2016 Ended Through Through (Dollars in millions) September 30, 2015 July 14, 2016 September 30, 2016 Interest expense $ 198 $ 39 $ 7 Cash interest paid 223 12 5 Debt issuance cost and discount amortization (1) 4 — 1 (1) Amortization of debt issuance cost and original issue discount are included in interest expense on the statement of operations. Exit Credit Facilities On the Effective Date, pursuant to the terms of Plan, Verso Holdings entered into a $375 million asset-based revolving credit facility, or the “Exit ABL Facility,” and a senior secured term loan agreement that provided for term loan commitments of $220 million with available loan proceeds of $198 million , or the “ Exit Term Loan Facility,” collectively termed the “Exit Credit Facilities.” Verso Holdings borrowed $340 million under the Exit Credit Facilities on the Effective Date, with available loan proceeds of approximately $318 million , consisting of (i) the borrowing of $120 million under the Exit ABL Facility and (ii) the net borrowing of $198 million ( $220 million par value less $22 million of original issue discount) under the Exit Term Loan Facility. The proceeds of the borrowings on the Effective Date under the Exit Credit Facilities were used (i) to repay outstanding indebtedness under the debtor-in-possession financing credit agreements, (ii) to pay outstanding allowed administrative expenses and allowed claims in accordance with the Plan, and (iii) to pay fees, costs and expenses related to and contemplated by the Exit Credit Facilities and emergence by Verso and its subsidiaries from bankruptcy. The proceeds of the borrowings under the Exit ABL Facility after the Effective Date will be used for working capital and general corporate purposes, including permitted acquisitions. The Exit ABL Facility will mature on July 14, 2021 . The outstanding borrowings under the Exit ABL Facility bear interest at a per annum rate equal to, at the option of Verso Holdings, either (i) a customary London interbank offered rate, or “LIBOR,” plus an applicable margin ranging from 1.25% to 2.00% or (ii) a customary base rate plus an applicable margin ranging from 0.25% to 1.00% , determined based upon the average excess availability under the Exit ABL Facility. Verso Holdings is also required to pay a commitment fee for the unused portion of the Exit ABL Facility, which ranges from 0.25% to 0.375% per annum, based upon the average revolver usage under the Exit ABL Facility. Verso Holdings has the right to prepay loans under the Exit ABL Facility at any time without a prepayment penalty, other than customary “breakage” costs with respect to eurocurrency loans. As of September 30, 2016 , the outstanding balance of the Exit ABL Facility is $116 million , with $ 82 million in letters of credit issued, and $170 million available for future borrowings. The Exit Term Loan Facility will mature on October 14, 2021 .The outstanding borrowings under the Exit Term Loan Facility bear interest at a rate equal to, at the option of Verso Holdings, either (i) a LIBOR (subject to a floor of 1% ) plus 11% or (ii) a customary base rate plus 10% . With respect to LIBOR denominated loans under the Exit Credit Facilities, Verso Holdings may elect an interest period of one, two, three or six months or such other period subject to the terms of the Exit Credit Facilities. The term loans provided under the Exit Term Loan Facility are subject to quarterly principal amortization payments in an amount equal to the greater of (a) 2.00% of the initial principal amount of the term loans or (b) the excess cash flow in respect of such quarter as further described under the Exit Term Loan Facility; however, if the liquidity, as defined in the Exit Term Loan Facility, of Verso Holdings is less than $75 million at any time during the 90-day period following the due date of such quarterly amortization payment or excess cash flow payment date, then the portion of such amortization amount that results in such liquidity being less than $75 million will not be payable by Verso Holdings, as further described in the Exit Term Loan Facility. Per the described quarterly principal amortization, installments due are at least $4 million (subject to increase depending on excess cash flow) for each quarter ending in 2016 through 2021 with the remaining balance due on October 14, 2021 . Any voluntary prepayment by Verso Holdings of the term loans under the Term Loan Facility will be subject to customary “breakage” costs with respect to eurocurrency loans and a 2% call premium until July 14, 2018, and a 1% call premium after July 15, 2018, but before July 14, 2020, and thereafter no call premium will apply to any voluntary prepayment of term loans. Such call premium may also apply to certain repricing amendments of the Term Loan Facility as further described therein. All obligations under the Exit Credit Facilities are unconditionally guaranteed by Verso Finance, and certain of the subsidiaries of Verso Holdings and are secured by liens on certain assets of Verso Finance and liens on substantially all of the assets of Verso Holdings and the other guarantor subsidiaries. The security interest with respect to the Exit ABL Facility consists of a first-priority lien on the current assets of Verso Holdings and the guarantor subsidiaries, including accounts receivables, inventory, deposit accounts, securities accounts and commodities accounts, and a second-priority lien on all other collateral. The security interest with respect to the Exit Term Loan Facility, consists of a first-priority lien on all other collateral and second-priority lien on collateral securing the Exit ABL Facility. The Exit ABL Facility contains financial covenants requiring the Company, among other things, to maintain a minimum fixed charge coverage ratio in certain circumstances and a maximum total net leverage ratio. The Exit Credit Facilities also contain restrictions, among other things and subject to certain exceptions, on the Company’s ability to incur debt or liens, pay dividends, repurchase equity interest, prepay indebtedness, sell or dispose of assets, and make investments in or merge with another company. As of September 30, 2016, we were in compliance with the covenants in our Exit Financing Agreements . Pre-petition Debt The filing of the Chapter 11 Cases by the Debtors on January 26, 2016 constituted an event of default and automatic acceleration under the agreements governing all of our debt (excluding the $23 million loan from Verso Finance Holdings to Chase NMTC Verso Investment Fund). As of the date of the filing of the Chapter 11 Cases, approximately $2.5 billion of debt and interest were outstanding under the Predecessor’s prepetition credit agreements, excluding related unamortized deferred financing costs, discounts/premiums, and deferred gains which were written off to Reorganization items, net upon filing the Chapter 11 Cases. All of the Predecessor’s prepetition debt and interest were cancelled in exchange for the issuance of 34,390,643 of stock or 100% of the Company’s equity. DIP Financing In connection with the Chapter 11 Filings, Verso Finance, Verso Holdings and certain of its subsidiaries entered into an asset-based credit facility in an aggregate principal amount of up to $100 million , or the “Verso DIP Facility,” and NewPage Corp and certain of its subsidiaries entered into an asset-based credit facility in an aggregate principal amount of up to $325 million , or the “NewPage DIP ABL Facility,” and a term loan credit facility in an aggregate principal amount of $350 million , or the “NewPage DIP Term Loan Facility,” together with the NewPage DIP ABL Facility, the “NewPage DIP Facilities,” and the NewPage DIP Facilities together with the Verso DIP Facility, the “DIP Facilities.” The NewPage DIP Term Loan Facility consisted of $175 million of new money term loans and $175 million of loans that aggregated and replaced existing loans outstanding on the Petition Date (i.e., such loans were deemed to become loans under the NewPage DIP Term Loan Facility), or “NewPage DIP Roll Up Loans.” On January 28, 2016, up to $550 million in loans under the DIP Facilities became available for borrowing following the entry of an order by the Bankruptcy Court approving the DIP Facilities on an interim basis on January 27, 2016. The Bankruptcy Court entered orders approving the DIP Facilities on a final basis on March 2, 2016. Borrowings under the Verso DIP Facility bore interest at a rate equal to an applicable margin plus, at Verso Holdings’ and NewPage Corp’s option, either (a) a base rate determined by reference to the highest of (1) the U.S. federal funds rate plus 0.50% , (2) the prime rate of the administrative agent, and (3) the adjusted LIBOR (as defined below) for a one-month interest period plus 1.00% , or (b) a eurocurrency rate, or “LIBOR” determined by reference to the costs of funds for eurocurrency deposits in dollars in the London interbank market for the interest period relevant to such borrowing, adjusted for certain additional costs. The applicable margin for advances under both the Verso DIP Facility and the NewPage DIP ABL was 1.50% for base rate advances and 2.50% for LIBOR advances. The applicable margin for advances under the NewPage DIP Term Loan Facility was 8.50% for base rate advances and 9.50% for LIBOR advances. Interest that accrued on any “rolled-up” term loans under the NewPage DIP Term Loan Facility was capitalized, compounded and added to the unpaid principal amount of such “rolled-up” loans on the applicable interest payment date. Verso Holdings and NewPage Corp paid commitment fees for the unused amount of commitments at an annual rate equal to 0.75% and 0.375% , respectively. The DIP Facilities matured on the Effective Date of the Plan. On the maturity date, the Verso DIP Facility had no balance outstanding and the NewPage DIP ABL Facility had $103 million outstanding balance which was repaid in full using the Exit Credit Facilities entered into on the Effective Date. The NewPage DIP Term Loan Facility of $175 million of new money term loans was also repaid in full, while the $175 million of “rolled up” loans and its capitalized interests of $9 million , totaling to $184 million , were converted into Verso equity (see Note 2).</t>
  </si>
  <si>
    <t>RETIREMENT AND OTHER POSTRETIREMENT BENEFITS</t>
  </si>
  <si>
    <t>Compensation and Retirement Disclosure [Abstract]</t>
  </si>
  <si>
    <t>RETIREMENT AND OTHER POSTRETIREMENT BENEFITS We maintain various defined benefit pension and other postretirement benefit plans that provide retirement benefits for certain current and former hourly employees. The pension plans provide defined benefits based on years of service multiplied by a flat monetary benefit or based on a percentage of compensation as defined by the respective plan document. Since the completion of the NewPage acquisition, we have maintained three additional plans: a cash balance defined benefit pension plan for salaried employees, a defined benefit pension plan for union hourly employees, and a plan covering other postretirement and post-employment benefits, or “OPEB,” for certain employees. All of our defined benefit pension plans are frozen to new entrants. Further, all of our pension plans are frozen to new benefit accruals, with the exception of the NewPage union hourly plan which continues to provide service accruals toward their pension benefits but no longer provides multiplier increases. The cash balance plan participants continue to earn annual interest credits, but no longer earn cash balance benefit credits. The following tables summarize the components of net periodic benefit cost of our pension plans for the periods presented: Predecessor Successor Three Months July 1, 2016 July 15, 2016 Ended Through Through (Dollars in millions) September 30, 2015 July 14, 2016 September 30, 2016 Service cost $ 3 $ 1 $ 3 Interest cost 17 2 13 Expected return on plan assets (21 ) (3 ) (16 ) Amortization of actuarial loss — — — Net periodic benefit cost $ (1 ) $ — $ — Predecessor Successor Nine Months January 1, 2016 July 15, 2016 Ended Through Through (Dollars in millions) September 30, 2015 July 14, 2016 September 30, 2016 Service cost $ 9 $ 9 $ 3 Interest cost 49 36 13 Expected return on plan assets (62 ) (40 ) (16 ) Amortization of actuarial loss 1 1 — Net periodic benefit cost $ (3 ) $ 6 $ — The estimated net actuarial loss and prior service cost that are amortized from Accumulated other comprehensive loss and into Net periodic pension cost are classified into Cost of products sold on our accompanying Unaudited Condensed Consolidated Statements of Operations. We make contributions that are sufficient to fully fund our actuarially determined costs, generally equal to the minimum amounts required by the Employee Retirement Income Security Act, or “ERISA.” For the three-month and nine-month periods ended September 30, 2015 (Predecessor), we made contributions to the pension plans of approximately $10 million and $23 million , respectively. For the periods from July 1 to July 14, 2016 (Predecessor) and January 1 to July 14, 2016 (Predecessor), we made contributions of approximately $6 million and $16 million , respectively. For the period from July 15, 2016 to September 30, 2016 (Successor), we made contributions of approximately $3 million . We expect to make cash contributions of approximately $6 million to the pension plans in the remainder of 2016 . Our OPEB obligations provide other retirement and post-employment benefits for certain employees, which may include healthcare benefits for certain retirees prior to their reaching age 65, healthcare benefits for certain retirees on and after their reaching age 65, long-term disability benefits, continued group life insurance and extended health and dental benefits. These benefits are provided through various employer- and/or employee-funded postretirement benefit plans. The following tables summarize the components of net periodic cots of our OPEB obligations for the periods presented: Predecessor Successor Three Months July 1, 2016 July 15, 2016 Ended Through Through (Dollars in millions) September 30, 2015 July 14, 2016 September 30, 2016 Service cost $ — $ — $ — Interest cost — — — Net periodic benefit cost $ — $ — $ — Predecessor Successor Nine Months January 1, 2016 July 15, 2016 Ended Through Through (Dollars in millions) September 30, 2015 July 14, 2016 September 30, 2016 Service cost $ — $ — $ — Interest cost 1 1 — Net periodic benefit cost $ 1 $ 1 $ — As described in Note 2, employee retirement contracts and collective bargaining agreements were honored by the Company after emergence from the Chapter 11 Cases on the Effective Date. Upon the adoption of fresh-start accounting, we were required to remeasure our obligations under our defined benefit pension and OPEB plans. The remeasurement increased our defined benefit pension and other postretirement benefit obligations by $135 million and was driven primarily by a change in the discount rate (also see Note 2). Subsequent to September 30, 2016, we made the decision to eliminate the post-employment benefits of certain retirees not covered by the current collective bargaining agreements effective January 1, 2017.</t>
  </si>
  <si>
    <t>RELATED PARTY TRANSACTIONS</t>
  </si>
  <si>
    <t>Related Party Transactions [Abstract]</t>
  </si>
  <si>
    <t>RELATED PARTY TRANSACTIONS Management Agreement — In connection with the acquisition of our business from International Paper Company on August 1, 2006, we entered into a management agreement with certain affiliates of Apollo Global Management, LLC, or “Apollo,” our then majority owner, relating to the provision of certain financial and strategic advisory services and consulting services, which was scheduled to expire on August 1, 2018 . Under the management agreement, Apollo, upon providing notice to us, had the right to act, in return for additional fees to be mutually agreed by the parties to the management agreement, as our financial advisor or investment banker for any merger, acquisition, disposition, financing or similar transaction if we decided to engage someone to fill such role. If Apollo exercised its right to act as our financial advisor or investment banker for any such transaction, and if we were unable to agree with Apollo on its compensation for serving in such role, then at the closing of any merger, acquisition, disposition or financing or similar transaction, we agreed to pay Apollo a fee equal to 1% of the aggregate enterprise value (including the aggregate value of equity securities, warrants, rights and options acquired or retained; indebtedness acquired, assumed or refinanced; and any other consideration or compensation paid in connection with such transaction). We also agreed to indemnify Apollo and its affiliates and their directors, officers and representatives for losses relating to the services contemplated by the management agreement and the engagement of affiliates of Apollo pursuant to, and the performance by them of the services contemplated by, the management agreement. Apollo did not exercise its right to act as our financial advisor or investment banker for any such transaction in the periods presented and thus, we made no payment to Apollo under the management agreement during those periods. On the Effective Date, in connection with our emergence from bankruptcy, such management agreement was terminated and all rights and remedies thereunder were terminated, extinguished, waived and released. Transactions with Affiliates — Prior to the Effective Date, we transacted business with affiliates of Apollo from time to time. Our product sales to Apollo affiliates were approximately $11 million and $23 million for the three-month and nine-month periods ended September 30, 2015 (Predecessor). Our related accounts receivable were approximately $1 million as of December 31, 2015 (Predecessor). Our product purchases from Apollo affiliates were negligible for the Predecessor. As of the Effective date, Apollo is no longer a related party. For the period from July 15 to September 30, 2016 (Successor), we did not transact business with affiliates, however upon the Effective Date, several of our significant shareholders became our debt holders.</t>
  </si>
  <si>
    <t>RESTRUCTURING CHARGES</t>
  </si>
  <si>
    <t>Restructuring and Related Activities [Abstract]</t>
  </si>
  <si>
    <t>RESTRUCTURING CHARGES Bucksport Mill Closure — On October 1, 2014, Verso announced plans to close our paper mill in Bucksport, Maine, and we ceased paper manufacturing operations in December 2014. The mill closure reduced Verso’s coated groundwood paper production capacity by approximately 350,000 tons and its specialty paper production capacity by approximately 55,000 tons. In January 2015, Verso consummated the sale of the Bucksport mill and related assets (see Note 5). The following table details the charges incurred related primarily to the Bucksport mill closure in 2014 and attributable to the paper segment as included in Restructuring charges on our accompanying Unaudited Condensed Consolidated Statements of Operations: Predecessor Three Months Nine Months Cumulative Ended Ended (Dollars in millions) September 30, 2015 September 30, 2015 Property and equipment - impairment $ — $ — $ 89 Severance and benefit costs 2 2 29 Write-off of spare parts and inventory — — 14 Write-off of purchase obligations and commitments — 6 8 Other miscellaneous costs 1 4 7 Total restructuring costs $ 3 $ 12 $ 147 There were no restructuring charges related to the Bucksport shutdown during 2016. NewPage Acquisition Restructuring — As part of the NewPage acquisition, Verso executed a restructuring of its operations to integrate the historical Verso and NewPage operations, generate cost savings and capture synergies across the combined company. The following table details the charges incurred related primarily to the NewPage acquisition and primarily attributable to the paper segment as included in Restructuring charges on our accompanying Unaudited Condensed Consolidated Statements of Operations: Predecessor Three Months Nine Months Cumulative Ended Ended (Dollars in millions) September 30, 2015 September 30, 2015 Property and equipment - disposal $ 4 $ 4 $ 4 Severance and benefit costs — 16 16 Total restructuring costs $ 4 $ 20 $ 20 There were no restructuring charges related to the NewPage acquisition during 2016. The following details the changes in our restructuring reserve liabilities related to the NewPage acquisition during the period January 1, 2016 to July 14, 2016 (Predecessor) and the period July 15, 2016 to September 30, 2016 (Successor), which are included in Accrued liabilities on our Unaudited Condensed Consolidated Balance Sheets: Predecessor Successor January 1, 2016 July 15, 2016 Through Through (Dollars in millions) July 14, 2016 September 30, 2016 Beginning balance of reserve $ 5 $ 2 Severance and benefit payments (3 ) (1 ) Ending balance of reserve $ 2 $ 1 Androscoggin/Wickliffe Capacity Reductions — On August 20, 2015, Verso announced plans to make production capacity reductions at two of our mills by shutting down the No. 1 pulp dryer and No. 2 paper machine at our mill in Androscoggin, Maine, and by indefinitely idling our mill in Wickliffe, Kentucky. Together, these actions will reduce our production capacity by 430,000 tons of coated paper and 130,000 tons of dried market pulp. On April 5, 2016, we announced our decision to permanently close the Wickliffe mill and the associated Property, plant, and equipment were written down to salvage value. The following table details the charges incurred related primarily to the Androscoggin/Wickliffe Capacity Reductions and primarily attributable to the paper segment as included in Restructuring charges on our accompanying Unaudited Condensed Consolidated Statements of Operations for the Predecessor: Predecessor Three Months Nine Months July 1, 2016 January 1, 2016 Ended Ended Through Through Cumulative (Dollars in millions) September 30, 2015 September 30, 2015 July 14, 2016 July 14, 2016 Property and equipment $ 34 $ 34 $ — $ 127 $ 127 Severance and benefit costs 15 15 — 10 26 Write-off of spare parts and inventory 1 1 — 9 12 Write-off of purchase obligations and commitments — — — 2 3 Other miscellaneous costs — — — 3 4 Total restructuring costs $ 50 $ 50 $ — $ 151 $ 172 The following table details the charges incurred related primarily to the Androscoggin/Wickliffe Capacity Reductions and primarily attributable to the paper segment as included in Restructuring charges on our accompanying Unaudited Condensed Consolidated Statements of Operations for the Successor: Successor July 15, 2016 Cumulative Through (Dollars in millions) September 30, 2016 Write-off of purchase obligations and commitments 1 1 Other miscellaneous costs 1 1 Total restructuring costs $ 2 $ 2 The following details the changes in our restructuring reserve liabilities related to the Androscoggin/Wickliffe Capacity Reductions during the period January 1, 2016 to July 14, 2016 (Predecessor) and the period July 15, 2016 to September 30, 2016 (Successor), which are included in Accrued liabilities on our Unaudited Condensed Consolidated Balance Sheets: Predecessor Successor January 1, 2016 July 15, 2016 Through Through (Dollars in millions) July 14, 2016 September 30, 2016 Beginning balance of reserve $ 7 $ 5 Severance and benefit costs 7 — Severance and benefit payments (10 ) (2 ) Purchase obligations 2 — Payments on purchase obligations — — Purchase obligation reserve adjustments (1 ) — Ending balance of reserve $ 5 $ 3 On November 1, 2016, we announced the temporary idling of the No. 3 paper machine at our Androscoggin mill.</t>
  </si>
  <si>
    <t>NEW MARKET TAX CREDIT ENTITIES</t>
  </si>
  <si>
    <t xml:space="preserve">NEW MARKET TAX CREDIT ENTITIES In 2010, Verso Quinnesec REP LLC, an indirect, wholly owned subsidiary of Verso Holdings, entered into a financing transaction with Chase Community Equity, LLC, or “Chase,” related to renewable energy project whose original cost was $43 million at our mill in Quinnesec, Michigan, in which Chase made a capital contribution and Verso Finance made a loan to Chase NMTC Verso Investment Fund, LLC, or the “Investment Fund,” under a qualified New Markets Tax Credit, or “NMTC,” program, provided for in the Community Renewal Tax Relief Act of 2000. By virtue of its contribution, Chase is entitled to substantially all of the benefits derived from the NMTCs. This transaction also includes a put/call provision whereby we may be obligated or entitled to repurchase Chase’s interest. We believe that Chase will exercise the put option in December 2017 at the end of the recapture period. The value attributed to the put/call is de minimis. The NMTC is subject to 100% recapture for a period of 7 years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Chase for any loss or recapture of NMTCs related to the financing until such time as our obligation to deliver tax benefits is relieved. We do not anticipate any credit recaptures will be required in connection with this arrangement. We have determined that the Investment Fund is a variable interest entity, or “VIE,” of which we are the primary beneficiary, and have consolidated it in accordance with the accounting standard for consolidation. Chase’s contribution, net of syndication fees, is included in Other liabilities in the accompanying Unaudited Condensed Consolidated Balance Sheets. Direct costs incurred in structuring the financing arrangement are deferred and will be recognized as expense over the term of the loans. Incremental costs to maintain the structure during the compliance period are recognized as incurred. The following table summarizes the impact of the consolidated VIE as of December 31, 2015 and September 30, 2016 : Predecessor Successor December 31, September 30, (Dollars in millions) 2015 2016 Total assets $ — $ — Long-term debt $ — $ — Other non-current liabilities 8 8 Total liabilities $ 8 $ 8 Amounts presented in the Unaudited Condensed Consolidated Balance Sheets and the table above, have been adjusted for intercompany eliminations. </t>
  </si>
  <si>
    <t>COMMITMENTS AND CONTINGENCIES</t>
  </si>
  <si>
    <t>Commitments and Contingencies Disclosure [Abstract]</t>
  </si>
  <si>
    <t>COMMITMENTS AND CONTINGENCIES Expera Specialty Solutions — We were a party to a long-term supply agreement with Expera Specialty Solutions, or “Expera,” for the manufacture of specialty paper products on paper machine no. 5 at our Androscoggin mill in Jay, Maine. The agreement, which was an element of the sale by International Paper Company of its industrial paper business to Thilmany, LLC in 2005, had a 12 -year term expiring on June 1, 2017 . Verso, as the assignee of International Paper, was responsible for the machine’s routine maintenance and Expera was responsible for any capital expenditures specific to the machine. The agreement required Expera to pay us a variable charge for the paper purchased and a fixed charge for the availability of the paper machine. Expera had the right to terminate the agreement if certain events occurred. On May 25, 2016, the Bankruptcy Court authorized Verso to reject its supply agreement with Expera effective on May 4, 2016. Moving forward from the rejection of this agreement, we intend to continue producing on paper machine no. 5 at our Androscoggin mill for our own account a portfolio of specialty paper products. General Litigation — We are involved from time to time in legal proceedings incidental to the conduct of our business. We do not believe that any liability that may result from these proceedings will have a material adverse effect on our Unaudited Condensed Consolidated Financial Statements.</t>
  </si>
  <si>
    <t>INFORMATION BY INDUSTRY SEGMENT</t>
  </si>
  <si>
    <t>Segment Reporting [Abstract]</t>
  </si>
  <si>
    <t>INFORMATION BY INDUSTRY SEGMENT We have two operating segments, paper and pulp, however, subsequent to the Effective Date, we have determined that the operating loss of the pulp segment is immaterial for disclosure purposes. Our paper products are used primarily in media and marketing applications, including catalogs, magazines, and commercial printing applications such as high-end advertising brochures, annual reports, and direct-mail advertising. Our market kraft pulp is used to manufacture printing, writing, and specialty paper grades and tissue products. Our assets are utilized across segments in our integrated mill system and are not identified by segment or reviewed by management on a segment basis. We operate primarily in one geographic segment, North America. The following table summarizes the industry segment data for the three-month and nine-month periods ended September 30, 2015 , and for the periods from July 1 to July 14, 2016 and January 1 to July 14, 2016: Predecessor Three Months Nine Months July 1 January 1 Ended Ended Through Through September 30, July 14, July 14, (Dollars in millions) 2015 2015 2016 2016 Net Sales Paper $ 736 $ 2,207 $ 92 $ 1,349 Pulp 62 197 6 91 Intercompany eliminations (16 ) (38 ) (1 ) (23 ) Total $ 782 $ 2,366 $ 97 $ 1,417 Operating loss (1) Paper $ (38 ) $ (70 ) $ (1 ) $ (104 ) Pulp (5 ) (24 ) — (17 ) Total $ (43 ) $ (94 ) $ (1 ) $ (121 ) Depreciation, amortization, and depletion Paper $ 53 $ 159 $ 7 $ 92 Pulp 7 22 — 8 Total $ 60 $ 181 $ 7 $ 100 Capital expenditures Paper $ 18 $ 39 $ 3 $ 27 Pulp 5 9 — 5 Total $ 23 $ 48 $ 3 $ 32 (1) Operating losses in the period from January 1, 2016 to July 14, 2016, include $135 million of Restructuring charges attributable to the paper segment and $16 million of Restructuring charges related to the pulp segment. For the three-month and nine-month periods ended September 30, 2015 , Restructuring charges attributable to the paper segment were $49 million and $75 million , respectively.</t>
  </si>
  <si>
    <t>SUMMARY OF BUSINESS AND SIGNIFICANT ACCOUNTING POLICIES (Policies)</t>
  </si>
  <si>
    <t>Successor Maintenance Costs</t>
  </si>
  <si>
    <t>Successor Maintenance Costs — Costs for all repair and maintenance activities are expensed in the month that the related activity is performed under the direct expense method of accounting. The incremental costs expensed in Cost of products sold in the accompanying Unaudited Condensed Consolidated Statement of Operations for the period from July 15, 2016 to September 30, 2016 (Successor) related to planned major maintenance outages is approximately $20 million .</t>
  </si>
  <si>
    <t>Successor Cost of products sold/ Selling, general and administrative expenses</t>
  </si>
  <si>
    <t xml:space="preserve">uccessor Cost of products sold/ Selling, general and administrative expenses — Certain centralized costs attributable to manufacturing overhead recorded in Selling, general, and administrative expenses of the Predecessor are recorded to Cost of products sold of the Successor. The amount recorded to Cost of products sold, related to these costs, in the accompanying Unaudited Condensed Consolidated Statement of Operations for the period from July 15, 2016 to September 30, 2016 (Successor) is approximately $7 million . </t>
  </si>
  <si>
    <t>BANKRUPTCY RELATED DISCLOSURES (Tables)</t>
  </si>
  <si>
    <t>Schedule of Fresh-Start Adjustments</t>
  </si>
  <si>
    <t>The following fresh-start balance sheet as of the Effective Date, July 15, 2016, illustrates the financial effects on the Company of the implementation of the Plan and the adoption of fresh-start reporting. This fresh-start balance sheet reflects the effect of the completion of the transactions included in the Plan, including the issuance of successor equity and the settlement of old indebtedness. Reorganization adjustments, shown in column 2 of the following schedule, represent amounts recorded on the Effective Date for the implementation of the Plan, including the settlement of liabilities subject to comprise and related payments, the issuance of new shares of common stock and new warrants, repayment of the DIP facility and cancellation of Predecessor common stock. Fresh-start adjustments, as shown in column 3 of the following schedule, represent amounts recorded on the Effective Date as a result of the adoption of fresh-start accounting, which resulted in Verso becoming a new entity for financial reporting purposes. The Company’s assets and liabilities have been recorded at fair value as of the fresh-start reporting date or Effective Date. Predecessor Reorganization Adjustments Fresh-Start Adjustments Successor ASSETS Current assets: — Cash and cash equivalents $ 27 $ 20 (a) $ — $ 47 Accounts receivable, net 201 — (2 ) 199 Inventories 503 — (14 ) (l) 489 Prepaid expenses and other assets 27 (1 ) — 26 Total current assets 758 19 (16 ) 761 Property, plant, and equipment, net 1,660 — (490 ) (m) 1,170 Intangibles and other assets, net 97 — (30 ) (n) 67 Total assets $ 2,515 $ 19 $ (536 ) $ 1,998 LIABILITIES AND EQUITY Current liabilities: Accounts payable $ 103 $ 35 (b) $ — $ 138 Accrued liabilities 140 8 (c) 2 150 Current maturities of long-term debt 461 (443 ) (d) — 18 Total current liabilities 704 (400 ) 2 306 Long-term debt — 292 (e) — 292 Other liabilities 597 5 (f) 123 (o) 725 Liabilities subject to compromise 2,535 (2,535 ) (g) — — Total liabilities 3,836 (2,638 ) 125 1,323 Commitment and contingencies Equity: Predecessor preferred stock — — — — Successor preferred stock — — — — Predecessor common stock 1 (1 ) (h) — — Successor common stock — — (i) — — Treasury stock (1 ) 1 (h) — — Predecessor Additional paid-in capital 322 (322 ) (h) — — Successor Additional paid-in-capital — 665 (i) — 665 Warrants — 10 (j) — 10 Retained (deficit) earnings (1,541 ) 2,304 (k) (763 ) (p) — Accumulated other comprehensive loss (102 ) — 102 (p) — Total (deficit) equity (1,321 ) 2,657 (661 ) 675 Total liabilities and equity $ 2,515 $ 19 $ (536 ) $ 1,998 Accounts Receivable, net $ (2 ) Inventory (14 ) Write down Property, plant and equipment, net (490 ) Record fair value of Intangibles and Other Assets (30 ) Accrued Liabilities (2 ) Other Long-Term Liabilities 4 Pension (135 ) Change in deferred taxes 8 Total loss recorded as a result of Fresh-Start Accounting (661 ) Elimination of Predecessor accumulated other comprehensive loss (102 ) Net impact on Retained earnings (deficit) $ (763 ) Reflects payments and receipts recorded as of the Effective Date as follows: Sources: Amount borrowed under the Exit Credit Facilities $ 340 Less discount on Exit Term Loan Facility (22 ) Total Sources 318 Uses: Repayment of DIP facility (principal and interest) (279 ) Payment of deferred financing costs on exit financing (8 ) Payment of professional fees (8 ) Aggregate settlement of unsecured claims (3 ) Total uses (298 ) Net source $20 An adjustment of $30 million was recorded to decrease the book value to fair value of Intangible and Other Assets to estimated fair value as follows: Successor Trade Names $ 16 Successor Customer Relationships 26 Write-off of Predecessor intangible and other assets (72 ) $ (30 ) Reflects the cumulative impact of the reorganization adjustment discussed above: Gain on settlement of LSTC $ 2,002 Professional fees paid at emergence (8 ) Success fees accrued at emergence (12 ) Net gain on reorganization adjustments 1,982 Cancellation of Predecessor equity (1) 322 Net impact to Retained earnings $ 2,304 (1) Net of recognition of previously unamortized stock compensation cost of the Predecessor. Fresh-Start Adjustments (l) An adjustment of $14 million was recorded to decrease the book value of inventories to their estimated fair value as follows: Replacement parts and other supplies $ (52 ) Work-in-process and finished goods 38 $ (14 ) Represents the long-term portion of the Exit Term Loan Facility and Exit ABL Facility net of debt issuance costs as follows: Exit ABL Facility Borrowing $ 120 Exit Term Loan Facility Borrowing 220 Debt Discount (22 ) Debt issuance costs (8 ) Less: Current Portion (18 ) Long-term Debt $ 292 This entry records the settlement of LSTC and the NewPage DIP Roll Up Loans: Settlement of LSTC debt $ (2,324 ) Settlement of LSTC accrued interest (126 ) Settlement of LSTC accounts payable and accrued liabilities (85 ) Settlement of LSTC (2,535 ) Settlement of NewPage DIP Roll-Up Loans (principal and interest) (184 ) Reinstatement of certain liabilities from LSTC 39 Cash paid for the satisfaction of unsecured claims in aggregate settlement 3 Issuance of New Common Stock 665 Issuance of Plan Warrants 10 Net gain on settlement of LSTC and DIP Roll-Up Loans $ (2,002 ) epresents the short-term portion of borrowing pursuant to the Exit Term Loan Facility net of the payment of the principal balance of the NewPage DIP Facilities and settlement of the NewPage DIP Roll Up Loan: Short-term portion of Exit Term Loan $ 18 Payment of the NewPage DIP Facilities (278 ) Settlement of NewPage DIP Roll Up Loans (183 ) $ (443 )</t>
  </si>
  <si>
    <t>Schedule of Contractual Interest</t>
  </si>
  <si>
    <t xml:space="preserve"> Predecessor July 1, 2016 January 26, 2016 Through Through (Dollars in millions) July 14, 2016 July 14, 2016 Verso Holdings $ 8 $ 98 NewPage Corp 2 25 Total contractual interest $ 10 $ 123</t>
  </si>
  <si>
    <t>Schedule of Reorganization items, net</t>
  </si>
  <si>
    <t xml:space="preserve">The following table reconciles the equity value to the estimated reorganization value as of the Effective Date: Value of Successor Stock $ 665 Add: Fair value of Plan Warrants 10 Equity Value 675 Add: Fair value of long-term debt 318 Add: Other non-interest bearing liabilities 1,013 Less: Debt issuance costs (8 ) Reorganization value of Successor assets $ 1,998 The following table presents reorganization items incurred in the the periods after the Effective Date, as reported in the accompanying Unaudited Condensed Consolidated Statement of Operations: Predecessor July 1, 2016 January 26, 2016 Through Through (Dollars in millions) July 14, 2016 July 14, 2016 Net gain on settlement of LSTC and DIP Roll-Up Notes $ (2,002 ) $ (2,002 ) Total loss recorded as a result of Fresh-Start Accounting 661 661 Professional fees 20 52 DIP financing cost — 22 Write-off of unamortized deferred financing costs, discounts/premiums, and deferred gains (1) — (81 ) Contract modifications and rejections, net 16 14 Other 3 (4 ) Total reorganization items, net $ (1,302 ) $ (1,338 ) (1) Primarily represents $116 million of non-cash reorganization gain off-set by non-cash reorganization expense of $35 million . The gains are recognized as the difference between the Petition Date carrying value of certain Verso notes previously recorded as a troubled debt restructuring and their par value (estimated allowed claim) for such debt and the expenses represent the write-off of debt issuance costs and other carrying value adjustments. </t>
  </si>
  <si>
    <t>SUPPLEMENTAL FINANCIAL STATEMENT INFORMATION (Tables)</t>
  </si>
  <si>
    <t>Reconciliation of Basic and Diluted Loss Per Common Share of Verso Paper</t>
  </si>
  <si>
    <t xml:space="preserve">The following table provides a reconciliation of basic and diluted loss per common share: Predecessor Successor Three Months July 1, 2016 July 15, 2016 Ended Through Through September 30, 2015 July 14, 2016 September 30, 2016 Net (loss) income available to common shareholders (in millions) $ (111 ) 1,299 $ (40 ) Weighted average common shares outstanding (in thousands) 81,348 81,823 34,391 Weighted average restricted shares (in thousands) 494 — — Weighted average common shares outstanding - basic 81,842 81,823 34,391 Dilutive shares from stock options — — — Weighted average common shares outstanding - diluted 81,842 81,823 34,391 Basic (loss) income per share $ (1.36 ) $ 15.88 $ (1.16 ) Diluted (loss) income per share $ (1.36 ) $ 15.88 $ (1.16 ) Predecessor Successor Nine Months January 1, 2016 July 15, 2016 Ended Through Through September 30, 2015 July 14, 2016 September 30, 2016 Net (loss) income available to common shareholders (in millions) $ (293 ) 1,178 $ (40 ) Weighted average common shares outstanding (in thousands) 80,666 81,847 34,391 Weighted average restricted shares (in thousands) 433 — — Weighted average common shares outstanding - basic 81,099 81,847 34,391 Dilutive shares from stock options — — — Weighted average common shares outstanding - diluted 81,099 81,847 34,391 Basic (loss) income per share $ (3.61 ) $ 14.39 $ (1.16 ) Diluted (loss) income per share $ (3.61 ) $ 14.39 $ (1.16 ) </t>
  </si>
  <si>
    <t>Inventories by Major Category</t>
  </si>
  <si>
    <t>The following table summarizes inventories by major category: Predecessor Successor December 31, September 30, (Dollars in millions) 2015 2016 Raw materials $ 91 $ 102 Work-in-process 58 60 Finished goods 256 244 Replacement parts and other supplies - current portion 79 23 Inventories $ 484 $ 429</t>
  </si>
  <si>
    <t>Analysis of Asset Retirement Obligations Included in Other Liabilities</t>
  </si>
  <si>
    <t xml:space="preserve">The following table presents activity related to our asset retirement obligations. Long-term obligations are included in Other liabilities and current portions are included in Accrued liabilities in the accompanying Unaudited Condensed Consolidated Balance Sheets: Predecessor Nine Months January 1 through Ended July 14, (Dollars in millions) 9/30/2015 2016 Asset retirement obligations, beginning balance $ 8 $ 16 Accretion expense 1 — Liabilities assumed in the NewPage acquisition 9 — Settlement of existing liabilities (2 ) — Adjustments to existing liabilities — (3 ) Asset retirement obligations, ending balance $ 16 $ 13 </t>
  </si>
  <si>
    <t>Property, Plant and Equipment</t>
  </si>
  <si>
    <t>Interest costs capitalized and depreciation expense for the periods presented are as follows: Predecessor Successor Three Months July 1, 2016 July 15, 2016 Ended Through Through (Dollars in millions) September 30, 2015 July 14, 2016 September 30, 2016 Interest costs capitalized $ — $ — $ — Depreciation 59 7 22 Predecessor Successor Nine Months January 1, 2016 July 15, 2016 Ended Through Through (Dollars in millions) September 30, 2015 July 14, 2016 September 30, 2016 Interest costs capitalized $ 1 $ 1 $ — Depreciation 179 97 22</t>
  </si>
  <si>
    <t>ACQUISITIONS AND DISPOSITIONS  (Tables)</t>
  </si>
  <si>
    <t>Schedule of accounting considerations</t>
  </si>
  <si>
    <t>Accounting consideration for the NewPage acquisition was as follows: (Dollars in millions) 13,607,693 shares of Verso common stock valued at January 7, 2015 closing price $ 46 $650 million face value New First Lien Notes valued at January 7, 2015 closing price 663 Accounting consideration $ 709</t>
  </si>
  <si>
    <t>Schedule of purchase price allocation</t>
  </si>
  <si>
    <t>The allocation of the purchase price was as follows: (Dollars in millions) Cash $ 128 Current assets 578 Property, plant, and equipment 1,574 Other long-term assets 43 Current liabilities (277 ) Current portion of long-term debt (3 ) Noncurrent pension and other postretirement benefit obligations (476 ) Other long-term liabilities (58 ) Long-term debt (800 ) Net assets acquired $ 709</t>
  </si>
  <si>
    <t>Pro forma information</t>
  </si>
  <si>
    <t xml:space="preserve"> Predecessor Pro Forma (Unaudited) Nine Months Ended (Dollars in millions, except per share data) September 30, 2015 Revenues $ 2,399 Net loss (265 ) Earnings per share - basic and diluted $ (3.24 ) Weighted-average common shares outstanding - basic and diluted (in thousands) 81,720</t>
  </si>
  <si>
    <t>INTANGIBLES AND OTHER ASSETS (Tables)</t>
  </si>
  <si>
    <t>Intangibles and Other Assets</t>
  </si>
  <si>
    <t>The following table summarizes intangibles and other assets: Predecessor Successor December 31, September 30, (Dollars in millions) 2015 2016 Intangible assets: Customer relationships, net of accumulated amortization of $15 million on December 31, 2015 (Predecessor), and $1 million on September 30, 2016 (Successor) $ 28 $ 25 Predecessor Trademarks (Unamortizable) 10 — Successor Trademarks, net of accumulated amortization of $1 million on September 30, 2016 — 16 Other assets: Planned major maintenance 34 — Replacement parts and other supplies, net 6 — Restricted cash 3 3 Other 21 16 Total other assets $ 64 $ 19 Intangibles and other assets, net $ 102 $ 60</t>
  </si>
  <si>
    <t>Estimated Future Amortization Expense for Intangible Assets Over Next Five Years</t>
  </si>
  <si>
    <t>The estimated future amortization expense for our intangible assets over the next five years is as follows: (Dollars in millions) Remainder of 2016 $ 1 2017 6 2018 6 2019 6 2020 6</t>
  </si>
  <si>
    <t>Debt (Tables)</t>
  </si>
  <si>
    <t>Summary of Debt</t>
  </si>
  <si>
    <t>A summary of debt is as follows: Original Predecessor Successor (Dollars in millions) Maturity December 31, 2015 September 30, 2016 Revolving Credit Facilities 7/14/2021 $ 349 $ 116 Term Loan at par value 10/14/2021 — 216 Old Notes and Term Loans 2,450 — Unamortized discount (premium) and debt issuance costs, net 80 (29 ) Less: Current portion (2,879 ) (18 ) Total long term debt $ — $ 285</t>
  </si>
  <si>
    <t>Interest Expense Related to Debt and Cash Interests Payments on Debt</t>
  </si>
  <si>
    <t>Amounts included in interest expense and amounts of cash interest payments related to long-term debt for the periods presented, are as follows: Predecessor Successor Three Months July 1, 2016 July 15, 2016 Ended Through Through (Dollars in millions) September 30, 2015 July 14, 2016 September 30, 2016 Interest expense $ 67 $ 2 $ 7 Cash interest paid 118 4 5 Debt issuance cost and discount amortization (1) 2 — 1 Predecessor Successor Nine Months January 1, 2016 July 15, 2016 Ended Through Through (Dollars in millions) September 30, 2015 July 14, 2016 September 30, 2016 Interest expense $ 198 $ 39 $ 7 Cash interest paid 223 12 5 Debt issuance cost and discount amortization (1) 4 — 1 (1) Amortization of debt issuance cost and original issue discount are included in interest expense on the statement of operations.</t>
  </si>
  <si>
    <t>RETIREMENT AND OTHER POSTRETIREMENT BENEFITS (Tables)</t>
  </si>
  <si>
    <t>Components of Net Periodic Benefit Cost</t>
  </si>
  <si>
    <t>The following tables summarize the components of net periodic cots of our OPEB obligations for the periods presented: Predecessor Successor Three Months July 1, 2016 July 15, 2016 Ended Through Through (Dollars in millions) September 30, 2015 July 14, 2016 September 30, 2016 Service cost $ — $ — $ — Interest cost — — — Net periodic benefit cost $ — $ — $ — Predecessor Successor Nine Months January 1, 2016 July 15, 2016 Ended Through Through (Dollars in millions) September 30, 2015 July 14, 2016 September 30, 2016 Service cost $ — $ — $ — Interest cost 1 1 — Net periodic benefit cost $ 1 $ 1 $ — The following tables summarize the components of net periodic benefit cost of our pension plans for the periods presented: Predecessor Successor Three Months July 1, 2016 July 15, 2016 Ended Through Through (Dollars in millions) September 30, 2015 July 14, 2016 September 30, 2016 Service cost $ 3 $ 1 $ 3 Interest cost 17 2 13 Expected return on plan assets (21 ) (3 ) (16 ) Amortization of actuarial loss — — — Net periodic benefit cost $ (1 ) $ — $ — Predecessor Successor Nine Months January 1, 2016 July 15, 2016 Ended Through Through (Dollars in millions) September 30, 2015 July 14, 2016 September 30, 2016 Service cost $ 9 $ 9 $ 3 Interest cost 49 36 13 Expected return on plan assets (62 ) (40 ) (16 ) Amortization of actuarial loss 1 1 — Net periodic benefit cost $ (3 ) $ 6 $ —</t>
  </si>
  <si>
    <t>RESTRUCTURING CHARGES (Tables)</t>
  </si>
  <si>
    <t>Charges Incurred Related to Shutdown</t>
  </si>
  <si>
    <t xml:space="preserve">The following table details the charges incurred related primarily to the Androscoggin/Wickliffe Capacity Reductions and primarily attributable to the paper segment as included in Restructuring charges on our accompanying Unaudited Condensed Consolidated Statements of Operations for the Successor: Successor July 15, 2016 Cumulative Through (Dollars in millions) September 30, 2016 Write-off of purchase obligations and commitments 1 1 Other miscellaneous costs 1 1 Total restructuring costs $ 2 $ 2 The following table details the charges incurred related primarily to the NewPage acquisition and primarily attributable to the paper segment as included in Restructuring charges on our accompanying Unaudited Condensed Consolidated Statements of Operations: Predecessor Three Months Nine Months Cumulative Ended Ended (Dollars in millions) September 30, 2015 September 30, 2015 Property and equipment - disposal $ 4 $ 4 $ 4 Severance and benefit costs — 16 16 Total restructuring costs $ 4 $ 20 $ 20 The following table details the charges incurred related primarily to the Bucksport mill closure in 2014 and attributable to the paper segment as included in Restructuring charges on our accompanying Unaudited Condensed Consolidated Statements of Operations: Predecessor Three Months Nine Months Cumulative Ended Ended (Dollars in millions) September 30, 2015 September 30, 2015 Property and equipment - impairment $ — $ — $ 89 Severance and benefit costs 2 2 29 Write-off of spare parts and inventory — — 14 Write-off of purchase obligations and commitments — 6 8 Other miscellaneous costs 1 4 7 Total restructuring costs $ 3 $ 12 $ 147 The following table details the charges incurred related primarily to the Androscoggin/Wickliffe Capacity Reductions and primarily attributable to the paper segment as included in Restructuring charges on our accompanying Unaudited Condensed Consolidated Statements of Operations for the Predecessor: Predecessor Three Months Nine Months July 1, 2016 January 1, 2016 Ended Ended Through Through Cumulative (Dollars in millions) September 30, 2015 September 30, 2015 July 14, 2016 July 14, 2016 Property and equipment $ 34 $ 34 $ — $ 127 $ 127 Severance and benefit costs 15 15 — 10 26 Write-off of spare parts and inventory 1 1 — 9 12 Write-off of purchase obligations and commitments — — — 2 3 Other miscellaneous costs — — — 3 4 Total restructuring costs $ 50 $ 50 $ — $ 151 $ 172 </t>
  </si>
  <si>
    <t>Schedule of Restructuring Reserve by Type of Cost</t>
  </si>
  <si>
    <t>The following details the changes in our restructuring reserve liabilities related to the Androscoggin/Wickliffe Capacity Reductions during the period January 1, 2016 to July 14, 2016 (Predecessor) and the period July 15, 2016 to September 30, 2016 (Successor), which are included in Accrued liabilities on our Unaudited Condensed Consolidated Balance Sheets: Predecessor Successor January 1, 2016 July 15, 2016 Through Through (Dollars in millions) July 14, 2016 September 30, 2016 Beginning balance of reserve $ 7 $ 5 Severance and benefit costs 7 — Severance and benefit payments (10 ) (2 ) Purchase obligations 2 — Payments on purchase obligations — — Purchase obligation reserve adjustments (1 ) — Ending balance of reserve $ 5 $ 3 The following details the changes in our restructuring reserve liabilities related to the NewPage acquisition during the period January 1, 2016 to July 14, 2016 (Predecessor) and the period July 15, 2016 to September 30, 2016 (Successor), which are included in Accrued liabilities on our Unaudited Condensed Consolidated Balance Sheets: Predecessor Successor January 1, 2016 July 15, 2016 Through Through (Dollars in millions) July 14, 2016 September 30, 2016 Beginning balance of reserve $ 5 $ 2 Severance and benefit payments (3 ) (1 ) Ending balance of reserve $ 2 $ 1</t>
  </si>
  <si>
    <t>NEW MARKET TAX CREDIT ENTITIES (Tables)</t>
  </si>
  <si>
    <t>Schedule of Impact of Consolidated VIE</t>
  </si>
  <si>
    <t xml:space="preserve">The following table summarizes the impact of the consolidated VIE as of December 31, 2015 and September 30, 2016 : Predecessor Successor December 31, September 30, (Dollars in millions) 2015 2016 Total assets $ — $ — Long-term debt $ — $ — Other non-current liabilities 8 8 Total liabilities $ 8 $ 8 Amounts presented in the Unaudited Condensed Consolidated Balance Sheets and the table above, have been adjusted for intercompany eliminations. </t>
  </si>
  <si>
    <t>INFORMATION BY INDUSTRY SEGMENT (Tables)</t>
  </si>
  <si>
    <t>Schedule of Segment Reporting Information, by Segment</t>
  </si>
  <si>
    <t>The following table summarizes the industry segment data for the three-month and nine-month periods ended September 30, 2015 , and for the periods from July 1 to July 14, 2016 and January 1 to July 14, 2016: Predecessor Three Months Nine Months July 1 January 1 Ended Ended Through Through September 30, July 14, July 14, (Dollars in millions) 2015 2015 2016 2016 Net Sales Paper $ 736 $ 2,207 $ 92 $ 1,349 Pulp 62 197 6 91 Intercompany eliminations (16 ) (38 ) (1 ) (23 ) Total $ 782 $ 2,366 $ 97 $ 1,417 Operating loss (1) Paper $ (38 ) $ (70 ) $ (1 ) $ (104 ) Pulp (5 ) (24 ) — (17 ) Total $ (43 ) $ (94 ) $ (1 ) $ (121 ) Depreciation, amortization, and depletion Paper $ 53 $ 159 $ 7 $ 92 Pulp 7 22 — 8 Total $ 60 $ 181 $ 7 $ 100 Capital expenditures Paper $ 18 $ 39 $ 3 $ 27 Pulp 5 9 — 5 Total $ 23 $ 48 $ 3 $ 32 (1) Operating losses in the period from January 1, 2016 to July 14, 2016, include $135 million of Restructuring charges attributable to the paper segment and $16 million of Restructuring charges related to the pulp segment. For the three-month and nine-month periods ended September 30, 2015 , Restructuring charges attributable to the paper segment were $49 million and $75 million , respectively.</t>
  </si>
  <si>
    <t>SUMMARY OF BUSINESS AND SIGNIFICANT ACCOUNTING POLICIES (Detail) $ in Millions</t>
  </si>
  <si>
    <t>Sep. 30, 2016USD ($)</t>
  </si>
  <si>
    <t>Sep. 30, 2016Segment</t>
  </si>
  <si>
    <t>Market segments | Segment</t>
  </si>
  <si>
    <t>Maintenance costs</t>
  </si>
  <si>
    <t>BANKRUPTCY RELATED DISCLOSURES - Chapter 11 Filing and Restructuring Support Agreement (Details) - USD ($)</t>
  </si>
  <si>
    <t>Mar. 26, 2016</t>
  </si>
  <si>
    <t>Jul. 15, 2016</t>
  </si>
  <si>
    <t>Jan. 28, 2016</t>
  </si>
  <si>
    <t>Jan. 26, 2016</t>
  </si>
  <si>
    <t>Debt Instrument [Line Items]</t>
  </si>
  <si>
    <t>Plan of reorganization, conversion of debt to equity</t>
  </si>
  <si>
    <t>NewPage DIP Facility | NewPage Corp</t>
  </si>
  <si>
    <t>Secured debt</t>
  </si>
  <si>
    <t>Term Loan at par value</t>
  </si>
  <si>
    <t>Debtor-in-possession financing, amount arranged</t>
  </si>
  <si>
    <t>Term Loan at par value | Verso DIP Facility</t>
  </si>
  <si>
    <t>Term Loan at par value | NewPage DIP ABL Facility</t>
  </si>
  <si>
    <t>Term Loan at par value | NewPage DIP Facility</t>
  </si>
  <si>
    <t>Chase NMTC Verso Investment Fund, LLC | Verso Paper Holdings LLC</t>
  </si>
  <si>
    <t>NewPage DIP Facility | Term Loan at par value</t>
  </si>
  <si>
    <t>BANKRUPTCY RELATED DISCLOSURES - Plan of Reorganization and Emergence from Chapter 11 (Details) - USD ($)</t>
  </si>
  <si>
    <t>Plan of reorganization, equity securities issued or to be issued, percentage</t>
  </si>
  <si>
    <t>100.00%</t>
  </si>
  <si>
    <t>Debtor-in-possession financing, repayment of unsecured debt</t>
  </si>
  <si>
    <t>NewPage Corp</t>
  </si>
  <si>
    <t>0.15%</t>
  </si>
  <si>
    <t>NewPage Corp | NewPage DIP Facility</t>
  </si>
  <si>
    <t>47.00%</t>
  </si>
  <si>
    <t>Senior Notes | Verso Paper Holdings LLC | 11.75% Senior Secured Notes, due 2012</t>
  </si>
  <si>
    <t>50.00%</t>
  </si>
  <si>
    <t>Interest rate (percentage)</t>
  </si>
  <si>
    <t>11.75%</t>
  </si>
  <si>
    <t>Other Debt Obligations</t>
  </si>
  <si>
    <t>2.85%</t>
  </si>
  <si>
    <t>Common Class A | NewPage Corp | NewPage DIP Facility</t>
  </si>
  <si>
    <t>Common Class A | Senior Notes | Verso Paper Holdings LLC | 11.75% Senior Secured Notes, due 2012</t>
  </si>
  <si>
    <t>Reorganization plan, number of shares called by warrants (shares)</t>
  </si>
  <si>
    <t>Reorganization plan, exercise price of warrants (usd per share)</t>
  </si>
  <si>
    <t>Common Class A | Other Debt Obligations</t>
  </si>
  <si>
    <t>Common Class B | NewPage Corp | NewPage DIP Facility</t>
  </si>
  <si>
    <t>BANKRUPTCY RELATED DISCLOSURES - Exit Financing Facilities (Details)</t>
  </si>
  <si>
    <t>Jul. 15, 2016USD ($)</t>
  </si>
  <si>
    <t>Exit Term Loan Facility | Term Loan at par value</t>
  </si>
  <si>
    <t>Line of Credit Facility [Line Items]</t>
  </si>
  <si>
    <t>Debt instrument, face amount</t>
  </si>
  <si>
    <t>Current borrowing capacity</t>
  </si>
  <si>
    <t>Exit ABL Facility | Revolving Credit Facilities | Line of Credit</t>
  </si>
  <si>
    <t>Credit facility, borrowing capacity</t>
  </si>
  <si>
    <t>BANKRUPTCY RELATED DISCLOSURES - Registration Rights Agreement, Plan Warrants and Performance Incentive Plan (Details) $ / shares in Units, $ in Millions</t>
  </si>
  <si>
    <t>Jul. 15, 2016USD ($)shareholder$ / sharesshares</t>
  </si>
  <si>
    <t>Oct. 13, 2016</t>
  </si>
  <si>
    <t>Share-based Compensation Arrangement by Share-based Payment Award [Line Items]</t>
  </si>
  <si>
    <t>Reorganization, number of shareholders | shareholder</t>
  </si>
  <si>
    <t>Class of warrants and rights, anti-dilution adjustment, if stock issued below market price (percentage)</t>
  </si>
  <si>
    <t>95.00%</t>
  </si>
  <si>
    <t>Class of warrants and rights, anti-dilution adjustment, if stock issued below market price, consecutive trading days (days)</t>
  </si>
  <si>
    <t>10 days</t>
  </si>
  <si>
    <t>Class of warrants,fair value assumption, Risk free interest rate (percentage)</t>
  </si>
  <si>
    <t>1.00%</t>
  </si>
  <si>
    <t>Class of warrants, fair value assumption, expected volatility rate</t>
  </si>
  <si>
    <t>37.00%</t>
  </si>
  <si>
    <t>Class of warrants,fair value assumption, expected dividend rate</t>
  </si>
  <si>
    <t>0.00%</t>
  </si>
  <si>
    <t>Add: Fair value of Plan Warrants | $</t>
  </si>
  <si>
    <t>Performance Shares</t>
  </si>
  <si>
    <t>Performance shares authorized (shares)</t>
  </si>
  <si>
    <t>Percentage of shares owned (percentage)</t>
  </si>
  <si>
    <t>7.00%</t>
  </si>
  <si>
    <t>Verso Paper Holdings LLC | Senior Notes | 11.75% Senior Secured Notes, due 2012 | Common Class A</t>
  </si>
  <si>
    <t>Reorganization plan, exercise price of warrants (usd per share) | $ / shares</t>
  </si>
  <si>
    <t>Subsequent Event | Common Class A</t>
  </si>
  <si>
    <t>10.00%</t>
  </si>
  <si>
    <t>BANKRUPTCY RELATED DISCLOSURES - Reorganization Value (Details) - USD ($) $ in Millions</t>
  </si>
  <si>
    <t>Apr. 27, 2016</t>
  </si>
  <si>
    <t>Fresh-Start Adjustment [Line Items]</t>
  </si>
  <si>
    <t>Reorganization Value</t>
  </si>
  <si>
    <t>Value of Successor Stock</t>
  </si>
  <si>
    <t>Add: Fair value of Plan Warrants</t>
  </si>
  <si>
    <t>Add: Fair value of long-term debt</t>
  </si>
  <si>
    <t>Add: Other non-interest bearing liabilities</t>
  </si>
  <si>
    <t>Less: Debt issuance costs</t>
  </si>
  <si>
    <t>Fair value of debt</t>
  </si>
  <si>
    <t>Proceeds from issuance of debt</t>
  </si>
  <si>
    <t>DIP, repayment of liability</t>
  </si>
  <si>
    <t>Reorganization Adjustments</t>
  </si>
  <si>
    <t>Minimum</t>
  </si>
  <si>
    <t>Estimated enterprise value</t>
  </si>
  <si>
    <t>Stockholder's equity, estimate</t>
  </si>
  <si>
    <t>Maximum</t>
  </si>
  <si>
    <t>Exit Financing Facility | Line of Credit</t>
  </si>
  <si>
    <t>Debt issuance costs</t>
  </si>
  <si>
    <t>Discounted Cash Flow Analysis</t>
  </si>
  <si>
    <t>Discount rate</t>
  </si>
  <si>
    <t>9.50%</t>
  </si>
  <si>
    <t>Verso Paper Holdings LLC | 11.75% Senior Secured Notes, due 2012 | Senior Notes</t>
  </si>
  <si>
    <t>Common Class A | Verso Paper Holdings LLC | 11.75% Senior Secured Notes, due 2012 | Senior Notes</t>
  </si>
  <si>
    <t>Fair Value, Inputs, Level 3 | Long-term debt | Market Approach Valuation Technique</t>
  </si>
  <si>
    <t>Market yield (in percentage)</t>
  </si>
  <si>
    <t>94.00%</t>
  </si>
  <si>
    <t>BANKRUPTCY RELATED DISCLOSURES - Fresh Start (Details) - USD ($) $ in Millions</t>
  </si>
  <si>
    <t>Postconfirmation, Stockholders' Equity [Abstract]</t>
  </si>
  <si>
    <t>Fresh-Start Adjustment, Increase (Decrease), Stockholders' Equity [Abstract]</t>
  </si>
  <si>
    <t>Warrants</t>
  </si>
  <si>
    <t>Liabilities subject to compromise</t>
  </si>
  <si>
    <t>Predecessor common stock</t>
  </si>
  <si>
    <t>Treasury stock</t>
  </si>
  <si>
    <t>Retained (deficit) earnings</t>
  </si>
  <si>
    <t>Fresh-Start Adjustments</t>
  </si>
  <si>
    <t>Preconfirmation, Stockholders' Equity [Abstract]</t>
  </si>
  <si>
    <t>Predecessor Additional paid-in capital</t>
  </si>
  <si>
    <t>Predecessor | Reorganization Adjustments</t>
  </si>
  <si>
    <t>Postconfirmation, Current Liabilities [Abstract]</t>
  </si>
  <si>
    <t>Successor preferred stock</t>
  </si>
  <si>
    <t>Successor common stock</t>
  </si>
  <si>
    <t>Additional paid-in capital</t>
  </si>
  <si>
    <t>Successor | Reorganization Adjustments</t>
  </si>
  <si>
    <t>BANKRUPTCY RELATED DISCLOSURES - Reorganization Adjustment and Fresh-start Adjustment (Details) - USD ($) $ in Millions</t>
  </si>
  <si>
    <t>Long-term Debt</t>
  </si>
  <si>
    <t>Pension and other post retirement obligation</t>
  </si>
  <si>
    <t>Settlement of LSTC</t>
  </si>
  <si>
    <t>Amount borrowed under the Exit Credit Facilities</t>
  </si>
  <si>
    <t>Less discount on Exit Term Loan Facility</t>
  </si>
  <si>
    <t>Total Sources</t>
  </si>
  <si>
    <t>Repayment of DIP facility (principal and interest)</t>
  </si>
  <si>
    <t>Payment of deferred financing costs on exit financing</t>
  </si>
  <si>
    <t>Payment of professional fees</t>
  </si>
  <si>
    <t>Aggregate settlement of unsecured claims</t>
  </si>
  <si>
    <t>Total uses</t>
  </si>
  <si>
    <t>Short-term portion of Exit Term Loan</t>
  </si>
  <si>
    <t>Payment of the NewPage DIP Facilities</t>
  </si>
  <si>
    <t>Settlement of NewPage DIP Roll Up Loans</t>
  </si>
  <si>
    <t>Exit ABL Facility Borrowing</t>
  </si>
  <si>
    <t>Exit Term Loan Facility Borrowing</t>
  </si>
  <si>
    <t>Debt Discount</t>
  </si>
  <si>
    <t>Less: Current Portion</t>
  </si>
  <si>
    <t>Settlement of LSTC debt</t>
  </si>
  <si>
    <t>Settlement of LSTC accrued interest</t>
  </si>
  <si>
    <t>Settlement of LSTC accounts payable and accrued liabilities</t>
  </si>
  <si>
    <t>Reinstatement of certain liabilities from LSTC</t>
  </si>
  <si>
    <t>Cash paid for the satisfaction of unsecured claims in aggregate settlement</t>
  </si>
  <si>
    <t>Issuance of New Common Stock</t>
  </si>
  <si>
    <t>Issuance of Plan Warrants</t>
  </si>
  <si>
    <t>Gain on settlement of LSTC</t>
  </si>
  <si>
    <t>Professional fees paid at emergence</t>
  </si>
  <si>
    <t>Success fees accrued at emergence</t>
  </si>
  <si>
    <t>Net gain on reorganization adjustments</t>
  </si>
  <si>
    <t>Cancellation of Predecessor equity (1)</t>
  </si>
  <si>
    <t>Replacement parts and other supplies</t>
  </si>
  <si>
    <t>Work-in-process and finished goods</t>
  </si>
  <si>
    <t>Successor Trade Names</t>
  </si>
  <si>
    <t>Successor Customer Relationships</t>
  </si>
  <si>
    <t>Write-off of Predecessor intangible and other assets</t>
  </si>
  <si>
    <t>Accounts Receivable, net</t>
  </si>
  <si>
    <t>Inventory</t>
  </si>
  <si>
    <t>Write down Property, plant and equipment, net</t>
  </si>
  <si>
    <t>Record fair value of Intangibles and Other Assets</t>
  </si>
  <si>
    <t>Accrued Liabilities</t>
  </si>
  <si>
    <t>Other Long-Term Liabilities</t>
  </si>
  <si>
    <t>Pension</t>
  </si>
  <si>
    <t>Change in deferred taxes</t>
  </si>
  <si>
    <t>Total loss recorded as a result of Fresh-Start Accounting</t>
  </si>
  <si>
    <t>Elimination of Predecessor accumulated other comprehensive loss</t>
  </si>
  <si>
    <t>Machinery and Equipment | Fresh-Start Adjustments</t>
  </si>
  <si>
    <t>Real Estate | Fresh-Start Adjustments</t>
  </si>
  <si>
    <t>BANKRUPTCY RELATED DISCLOSURES - Contractual Interest (Details) - Predecessor - USD ($) $ in Millions</t>
  </si>
  <si>
    <t>Total contractual interest</t>
  </si>
  <si>
    <t>Verso Paper Holdings LLC</t>
  </si>
  <si>
    <t>BANKRUPTCY RELATED DISCLOSURES - Reorganization Items (Details) - USD ($) $ in Millions</t>
  </si>
  <si>
    <t>Net gain on settlement of LSTC and DIP Roll-Up Notes</t>
  </si>
  <si>
    <t>Professional fees</t>
  </si>
  <si>
    <t>DIP financing cost</t>
  </si>
  <si>
    <t>Write-off of unamortized deferred financing costs, discounts/premiums, and deferred gains(1)</t>
  </si>
  <si>
    <t>Contract modifications and rejections, net</t>
  </si>
  <si>
    <t>Other</t>
  </si>
  <si>
    <t>Total reorganization items, net</t>
  </si>
  <si>
    <t>Reorganization gain</t>
  </si>
  <si>
    <t>Reorganization loss</t>
  </si>
  <si>
    <t>Professional fees paid</t>
  </si>
  <si>
    <t>BANKRUPTCY RELATED DISCLOSURES - Claims (Details) - Subsequent Event $ in Millions</t>
  </si>
  <si>
    <t>Oct. 24, 2016USD ($)claim</t>
  </si>
  <si>
    <t>Restructuring Cost and Reserve [Line Items]</t>
  </si>
  <si>
    <t>Number claims filed | claim</t>
  </si>
  <si>
    <t>Amount of claims filed</t>
  </si>
  <si>
    <t>Litigation settlement</t>
  </si>
  <si>
    <t>BANKRUPTCY RELATED DISCLOSURES - Common Stock Privileges (Details) - shares</t>
  </si>
  <si>
    <t>SUPPLEMENTAL FINANCIAL STATEMENT INFORMATION  - Additional Information (Detail) - USD ($) $ / shares in Units, $ in Millions</t>
  </si>
  <si>
    <t>Organization, Consolidation and Presentation of Financial Statements Disclosure [Line Items]</t>
  </si>
  <si>
    <t>Other Asset</t>
  </si>
  <si>
    <t>Restricted cash</t>
  </si>
  <si>
    <t>SUPPLEMENTAL FINANCIAL STATEMENT INFORMATION  - Reconciliation of Basic and Diluted Loss Per Common Share Verso Paper (Detail) - USD ($) $ / shares in Units, shares in Thousands, $ in Millions</t>
  </si>
  <si>
    <t>Earnings Per Share, Basic, by Common Class, Including Two Class Method [Line Items]</t>
  </si>
  <si>
    <t>Net loss available to common shareholders</t>
  </si>
  <si>
    <t>Weighted average common stock outstanding (shares)</t>
  </si>
  <si>
    <t>Weighted average restricted stock (shares)</t>
  </si>
  <si>
    <t>Weighted average common shares outstanding - basic (shares)</t>
  </si>
  <si>
    <t>Dilutive shares from stock options (shares)</t>
  </si>
  <si>
    <t>Weighted average common shares outstanding - diluted (shares)</t>
  </si>
  <si>
    <t>Basic loss per share (usd per share)</t>
  </si>
  <si>
    <t>Diluted loss per share (usd per share)</t>
  </si>
  <si>
    <t>SUPPLEMENTAL FINANCIAL STATEMENT INFORMATION  - Inventories by Major Category (Detail) - USD ($) $ in Millions</t>
  </si>
  <si>
    <t>Inventory [Line Items]</t>
  </si>
  <si>
    <t>Raw materials</t>
  </si>
  <si>
    <t>Work-in-process</t>
  </si>
  <si>
    <t>Finished goods</t>
  </si>
  <si>
    <t>Replacement parts and other supplies - current portion</t>
  </si>
  <si>
    <t>SUPPLEMENTAL FINANCIAL STATEMENT INFORMATION  - Analysis of Asset Retirement Obligations Included in Other Liabilities (Detail) - USD ($) $ in Millions</t>
  </si>
  <si>
    <t>Asset Retirement Obligation, Roll Forward Analysis [Roll Forward]</t>
  </si>
  <si>
    <t>Asset retirement obligations, ending balance</t>
  </si>
  <si>
    <t>Asset retirement obligations, beginning balance</t>
  </si>
  <si>
    <t>Accretion expense</t>
  </si>
  <si>
    <t>Liabilities assumed in the NewPage acquisition</t>
  </si>
  <si>
    <t>Settlement of existing liabilities</t>
  </si>
  <si>
    <t>Adjustments to existing liabilities</t>
  </si>
  <si>
    <t>SUPPLEMENTAL FINANCIAL STATEMENT INFORMATION - Property Plant and Equipment (Details) - USD ($) $ in Millions</t>
  </si>
  <si>
    <t>Property, Plant and Equipment [Line Items]</t>
  </si>
  <si>
    <t>Interest costs capitalized</t>
  </si>
  <si>
    <t>Depreciation</t>
  </si>
  <si>
    <t>ACQUISITIONS AND DISPOSITIONS Acquisition (Details)</t>
  </si>
  <si>
    <t>Jan. 07, 2015USD ($)shares</t>
  </si>
  <si>
    <t>Sep. 30, 2015USD ($)</t>
  </si>
  <si>
    <t>Jan. 06, 2016USD ($)subsidiaryfacility</t>
  </si>
  <si>
    <t>Business Acquisition [Line Items]</t>
  </si>
  <si>
    <t>$650 million face value New First Lien Notes valued at January 7, 2015 closing price</t>
  </si>
  <si>
    <t>Liabilities incurred</t>
  </si>
  <si>
    <t>Shares of Verso common stock issued in exchange for all the outstanding common stock of NewPage | shares</t>
  </si>
  <si>
    <t>Debt assumed</t>
  </si>
  <si>
    <t>13,607,693 shares Verso common stock valued at January 7, 2015 closing price</t>
  </si>
  <si>
    <t>Accounting Consideration</t>
  </si>
  <si>
    <t>Term Loan | NewPage Corp</t>
  </si>
  <si>
    <t>ABL Facility | NewPage Corp</t>
  </si>
  <si>
    <t>Discontinued Operations, Disposed of by Sale | Verso Androscoggin Power LLC</t>
  </si>
  <si>
    <t>Number of subsidiaries entered into an agreement to sell equity interest | subsidiary</t>
  </si>
  <si>
    <t>Consideration considered</t>
  </si>
  <si>
    <t>Number of Businesses Acquired | facility</t>
  </si>
  <si>
    <t>Other Operating Income | Discontinued Operations, Disposed of by Sale | Verso Androscoggin Power LLC</t>
  </si>
  <si>
    <t>Gain on the sale of fixed assets</t>
  </si>
  <si>
    <t>Predecessor | NewPage Corp</t>
  </si>
  <si>
    <t>Acquisition related costs</t>
  </si>
  <si>
    <t>ACQUISITIONS AND DISPOSITIONS ( Purchase Price Allocation) (Details) - NewPage Corp $ in Millions</t>
  </si>
  <si>
    <t>Jan. 07, 2015USD ($)</t>
  </si>
  <si>
    <t>Cash</t>
  </si>
  <si>
    <t>Current assets</t>
  </si>
  <si>
    <t>Property, plant, and equipment</t>
  </si>
  <si>
    <t>Other long-term assets</t>
  </si>
  <si>
    <t>Current liabilities</t>
  </si>
  <si>
    <t>Current portion of long-term debt</t>
  </si>
  <si>
    <t>Noncurrent pension and other postretirement benefit obligations</t>
  </si>
  <si>
    <t>Other long-term liabilities</t>
  </si>
  <si>
    <t>Net assets acquired</t>
  </si>
  <si>
    <t>ACQUISITIONS AND DISPOSITIONS (Proforma) (Details) - Predecessor - NewPage Corp $ / shares in Units, shares in Thousands, $ in Millions</t>
  </si>
  <si>
    <t>Sep. 30, 2015USD ($)$ / sharesshares</t>
  </si>
  <si>
    <t>Revenues</t>
  </si>
  <si>
    <t>Net loss</t>
  </si>
  <si>
    <t>Earnings per share - basic and diluted (in dollars per share) | $ / shares</t>
  </si>
  <si>
    <t>Weighted-average common shares outstanding - basic and diluted | shares</t>
  </si>
  <si>
    <t>INTANGIBLES AND OTHER ASSETS  - (Summarizes Intangibles and Other Assets) (Detail) - USD ($) $ in Millions</t>
  </si>
  <si>
    <t>Other assets:</t>
  </si>
  <si>
    <t>Planned major maintenance</t>
  </si>
  <si>
    <t>Replacement parts and other supplies, net</t>
  </si>
  <si>
    <t>Total other assets</t>
  </si>
  <si>
    <t>Predecessor | Customer Relationships</t>
  </si>
  <si>
    <t>Amortizable intangible assets:</t>
  </si>
  <si>
    <t>Amortizable intangible assets, net</t>
  </si>
  <si>
    <t>Successor | Customer Relationships</t>
  </si>
  <si>
    <t>Successor | Trademarks</t>
  </si>
  <si>
    <t>Trademarks | Predecessor</t>
  </si>
  <si>
    <t>Unamortizable intangible assets:</t>
  </si>
  <si>
    <t>Trademarks</t>
  </si>
  <si>
    <t>INTANGIBLES AND OTHER ASSETS  - Additional Information (Detail) - USD ($) $ in Millions</t>
  </si>
  <si>
    <t>Finite-Lived Intangible Assets [Line Items]</t>
  </si>
  <si>
    <t>Amortization of intangible assets</t>
  </si>
  <si>
    <t>Accumulated amortization</t>
  </si>
  <si>
    <t>Predecessor | Trademarks</t>
  </si>
  <si>
    <t>Useful life (in years)</t>
  </si>
  <si>
    <t>10 years</t>
  </si>
  <si>
    <t>5 years</t>
  </si>
  <si>
    <t>Intangibles And Other Assets Net | Market Approach Valuation Technique</t>
  </si>
  <si>
    <t>Fair Value Input, Royalty Rate</t>
  </si>
  <si>
    <t>0.25%</t>
  </si>
  <si>
    <t>INTANGIBLES AND OTHER ASSETS  - Estimated Future Amortization Expense for Intangible Assets Over Next Five Years (Detail) $ in Millions</t>
  </si>
  <si>
    <t>Remainder of 2016</t>
  </si>
  <si>
    <t>DEBT  - Summary of Debt (Detail) - USD ($) $ in Millions</t>
  </si>
  <si>
    <t>Unamortized discount (premium) and debt issuance costs, net</t>
  </si>
  <si>
    <t>Less: Current portion</t>
  </si>
  <si>
    <t>Total long term debt</t>
  </si>
  <si>
    <t>Predecessor | Revolving Credit Facilities | Revolving Credit Facilities</t>
  </si>
  <si>
    <t>Predecessor | Term Loan at par value</t>
  </si>
  <si>
    <t>Predecessor | Old Notes and Term Loans</t>
  </si>
  <si>
    <t>Successor | Term Loan at par value</t>
  </si>
  <si>
    <t>Successor | Old Notes and Term Loans</t>
  </si>
  <si>
    <t>Fair Value, Inputs, Level 2</t>
  </si>
  <si>
    <t>Fair value</t>
  </si>
  <si>
    <t>DEBT  - Interest Expense Related to Long Term Debt and Cash Interests Payments on Long Term Debt (Detail) - USD ($) $ in Millions</t>
  </si>
  <si>
    <t>Cash interest paid</t>
  </si>
  <si>
    <t>Debt issuance cost and discount amortization</t>
  </si>
  <si>
    <t>DEBT - Exit Financing (Details) - USD ($)</t>
  </si>
  <si>
    <t>Quarterly principal amortization payment, percentage of initial principal amount (percentage)</t>
  </si>
  <si>
    <t>2.00%</t>
  </si>
  <si>
    <t>Quarterly principal amortization payment, liquidity requirement</t>
  </si>
  <si>
    <t>Prepayment penalty, for years one and two</t>
  </si>
  <si>
    <t>Prepayment penalty, for years three and four</t>
  </si>
  <si>
    <t>Exit Financing Facility</t>
  </si>
  <si>
    <t>Term Loan at par value | Exit Term Loan Facility</t>
  </si>
  <si>
    <t>Term Loan at par value | Exit Term Loan Facility | LIBOR</t>
  </si>
  <si>
    <t>Spread on variable rate</t>
  </si>
  <si>
    <t>11.00%</t>
  </si>
  <si>
    <t>Term Loan at par value | Exit Term Loan Facility | LIBOR | Minimum</t>
  </si>
  <si>
    <t>Term Loan at par value | Exit Term Loan Facility | LIBOR | Maximum</t>
  </si>
  <si>
    <t>Term Loan at par value | Exit Term Loan Facility | Base Rate</t>
  </si>
  <si>
    <t>Revolving Credit Facilities | Revolving Credit Facilities | Exit ABL Facility</t>
  </si>
  <si>
    <t>Credit facility, outstanding</t>
  </si>
  <si>
    <t>Revolving Credit Facilities | Revolving Credit Facilities | Exit ABL Facility | Minimum</t>
  </si>
  <si>
    <t>Commitment fee (percentage)</t>
  </si>
  <si>
    <t>Revolving Credit Facilities | Revolving Credit Facilities | Exit ABL Facility | Maximum</t>
  </si>
  <si>
    <t>0.375%</t>
  </si>
  <si>
    <t>Revolving Credit Facilities | Revolving Credit Facilities | Exit ABL Facility | LIBOR | Minimum</t>
  </si>
  <si>
    <t>1.25%</t>
  </si>
  <si>
    <t>Revolving Credit Facilities | Revolving Credit Facilities | Exit ABL Facility | LIBOR | Maximum</t>
  </si>
  <si>
    <t>Interest Rate Floor | Term Loan at par value | Exit Term Loan Facility | LIBOR</t>
  </si>
  <si>
    <t>Debt Instrument, Periodic Payment</t>
  </si>
  <si>
    <t>Successor | Revolving Credit Facilities</t>
  </si>
  <si>
    <t>Credit facility, remaining borrowing capacity</t>
  </si>
  <si>
    <t>Successor | Letter of Credit | Revolving Credit Facilities</t>
  </si>
  <si>
    <t>DEBT - Prepetition Debt (Details) - USD ($) $ in Millions</t>
  </si>
  <si>
    <t>Extinguishment of Debt, Amount</t>
  </si>
  <si>
    <t>Equity securities issued or to be issued (in shares)</t>
  </si>
  <si>
    <t>Variable Interest Entity, Primary Beneficiary | Long-term debt | Verso Paper Holdings LLC</t>
  </si>
  <si>
    <t>Variable interest entity, liabilities</t>
  </si>
  <si>
    <t>DEBT - DIP Financing (Details) - USD ($)</t>
  </si>
  <si>
    <t>Loans and interest converted to Verso equity</t>
  </si>
  <si>
    <t>Verso DIP Facility</t>
  </si>
  <si>
    <t>DIP financing, fee on unused borrowings</t>
  </si>
  <si>
    <t>0.75%</t>
  </si>
  <si>
    <t>Verso DIP Facility | Federal Fund Rate</t>
  </si>
  <si>
    <t>DIP financing, variable interest rate</t>
  </si>
  <si>
    <t>0.50%</t>
  </si>
  <si>
    <t>Verso DIP Facility | One Month LIBOR</t>
  </si>
  <si>
    <t>Verso DIP Facility | Base Rate</t>
  </si>
  <si>
    <t>1.50%</t>
  </si>
  <si>
    <t>Verso DIP Facility | LIBOR</t>
  </si>
  <si>
    <t>2.50%</t>
  </si>
  <si>
    <t>Verso DIP Facility | Term Loan at par value</t>
  </si>
  <si>
    <t>NewPage DIP ABL Facility | Term Loan at par value</t>
  </si>
  <si>
    <t>NewPage DIP Facility | Base Rate</t>
  </si>
  <si>
    <t>8.50%</t>
  </si>
  <si>
    <t>NewPage DIP Facility | LIBOR</t>
  </si>
  <si>
    <t>Verso Paper Holdings LLC | Revolving Credit Facilities | Revolving Credit Facilities</t>
  </si>
  <si>
    <t>Repayments of Debt</t>
  </si>
  <si>
    <t>RETIREMENT AND OTHER POSTRETIREMENT BENEFITS  - Components of Net Periodic Benefit Cost (Detail) - USD ($) $ in Millions</t>
  </si>
  <si>
    <t>Predecessor | Pension Plan</t>
  </si>
  <si>
    <t>Defined Benefit Plan Disclosure [Line Items]</t>
  </si>
  <si>
    <t>Service cost</t>
  </si>
  <si>
    <t>Interest cost</t>
  </si>
  <si>
    <t>Expected return on plan assets</t>
  </si>
  <si>
    <t>Amortization of actuarial loss</t>
  </si>
  <si>
    <t>Net periodic benefit cost</t>
  </si>
  <si>
    <t>Predecessor | OPEB</t>
  </si>
  <si>
    <t>Successor | Pension Plan</t>
  </si>
  <si>
    <t>Successor | OPEB</t>
  </si>
  <si>
    <t>RETIREMENT AND OTHER POSTRETIREMENT BENEFITS  - Additional Information (Detail) - USD ($)</t>
  </si>
  <si>
    <t>Cash contribution</t>
  </si>
  <si>
    <t>Contribution made by employer</t>
  </si>
  <si>
    <t>RELATED PARTY TRANSACTIONS  - Additional Information (Detail) - USD ($)</t>
  </si>
  <si>
    <t>Related Party Transaction [Line Items]</t>
  </si>
  <si>
    <t>Management agreement expiration date</t>
  </si>
  <si>
    <t>Jun. 1,
		2017</t>
  </si>
  <si>
    <t>Apollo</t>
  </si>
  <si>
    <t>Revenue from affiliates</t>
  </si>
  <si>
    <t>Receivable from affiliates</t>
  </si>
  <si>
    <t>Management Agreement</t>
  </si>
  <si>
    <t>Aug. 1,
		2018</t>
  </si>
  <si>
    <t>Management fee as a percentage of aggregate enterprise value</t>
  </si>
  <si>
    <t>payment for management fees</t>
  </si>
  <si>
    <t>RESTRUCTURING CHARGES (Additional information) (Details) - T T in Thousands</t>
  </si>
  <si>
    <t>Aug. 20, 2015</t>
  </si>
  <si>
    <t>Dec. 31, 2014</t>
  </si>
  <si>
    <t>Paper</t>
  </si>
  <si>
    <t>Decrease in production capacity</t>
  </si>
  <si>
    <t>Pulp</t>
  </si>
  <si>
    <t>Coated groundwood paper</t>
  </si>
  <si>
    <t>Capacity of plant</t>
  </si>
  <si>
    <t>Specialty paper</t>
  </si>
  <si>
    <t>RESTRUCTURING CHARGES  (Charges Incurred Related to Shutdown) (Detail) - USD ($) $ in Millions</t>
  </si>
  <si>
    <t>11 Months Ended</t>
  </si>
  <si>
    <t>24 Months Ended</t>
  </si>
  <si>
    <t>Bucksport Mill Closure In 2014</t>
  </si>
  <si>
    <t>Bucksport Mill Closure In 2014 | Property and equipment - impairment</t>
  </si>
  <si>
    <t>Bucksport Mill Closure In 2014 | Severance and benefit costs</t>
  </si>
  <si>
    <t>Bucksport Mill Closure In 2014 | Write-off of spare parts and inventory</t>
  </si>
  <si>
    <t>Bucksport Mill Closure In 2014 | Write-off of purchase obligations and commitments</t>
  </si>
  <si>
    <t>Bucksport Mill Closure In 2014 | Other miscellaneous costs</t>
  </si>
  <si>
    <t>NewPage Acquisition Restructuring</t>
  </si>
  <si>
    <t>Successor | Androscoggin- Wickliffe Capacity Reduction</t>
  </si>
  <si>
    <t>Successor | Androscoggin- Wickliffe Capacity Reduction | Write-off of purchase obligations and commitments</t>
  </si>
  <si>
    <t>Successor | Androscoggin- Wickliffe Capacity Reduction | Other miscellaneous costs</t>
  </si>
  <si>
    <t>Predecessor | NewPage Acquisition Restructuring</t>
  </si>
  <si>
    <t>Predecessor | NewPage Acquisition Restructuring | Severance and benefit costs</t>
  </si>
  <si>
    <t>Predecessor | NewPage Acquisition Restructuring | Property and equipment - disposal</t>
  </si>
  <si>
    <t>Predecessor | Androscoggin- Wickliffe Capacity Reduction</t>
  </si>
  <si>
    <t>Predecessor | Androscoggin- Wickliffe Capacity Reduction | Severance and benefit costs</t>
  </si>
  <si>
    <t>Predecessor | Androscoggin- Wickliffe Capacity Reduction | Write-off of spare parts and inventory</t>
  </si>
  <si>
    <t>Predecessor | Androscoggin- Wickliffe Capacity Reduction | Write-off of purchase obligations and commitments</t>
  </si>
  <si>
    <t>Predecessor | Androscoggin- Wickliffe Capacity Reduction | Other miscellaneous costs</t>
  </si>
  <si>
    <t>Predecessor | Androscoggin- Wickliffe Capacity Reduction | Property and equipment</t>
  </si>
  <si>
    <t>RESTRUCTURING CHARGES (Restructuring Reserve) (Details) - USD ($) $ in Millions</t>
  </si>
  <si>
    <t>Restructuring Reserve [Roll Forward]</t>
  </si>
  <si>
    <t>Beginning balance of reserve</t>
  </si>
  <si>
    <t>Restructuring Payments</t>
  </si>
  <si>
    <t>Ending balance of reserve</t>
  </si>
  <si>
    <t>Severance and benefit costs</t>
  </si>
  <si>
    <t>Purchase obligations</t>
  </si>
  <si>
    <t>Purchase obligation reserve adjustments</t>
  </si>
  <si>
    <t>Predecessor | Androscoggin- Wickliffe Capacity Reduction | Purchase Obligation</t>
  </si>
  <si>
    <t>Successor | NewPage Corp</t>
  </si>
  <si>
    <t>Successor | Androscoggin- Wickliffe Capacity Reduction | Severance and benefit costs</t>
  </si>
  <si>
    <t>Successor | Androscoggin- Wickliffe Capacity Reduction | Purchase Obligation</t>
  </si>
  <si>
    <t>NEW MARKET TAX CREDIT ENTITIES  - Additional Information (Detail) - USD ($) $ in Millions</t>
  </si>
  <si>
    <t>Dec. 31, 2010</t>
  </si>
  <si>
    <t>Variable Interest Entity [Line Items]</t>
  </si>
  <si>
    <t>Renewable Energy project amount</t>
  </si>
  <si>
    <t>Chase NMTC Verso Investment Fund, LLC | Variable Interest Entity, Primary Beneficiary</t>
  </si>
  <si>
    <t>Put option exercise date</t>
  </si>
  <si>
    <t>2017-12</t>
  </si>
  <si>
    <t>Tax credit, recapture period</t>
  </si>
  <si>
    <t>7 years</t>
  </si>
  <si>
    <t>Chase NMTC Verso Investment Fund, LLC | Verso Paper Holdings LLC | Variable Interest Entity, Primary Beneficiary</t>
  </si>
  <si>
    <t>Tax credit, recapture percentage</t>
  </si>
  <si>
    <t>NEW MARKET TAX CREDIT ENTITIES   - Schedule of Impact of Consolidated VIE (Detail) - Variable Interest Entity, Primary Beneficiary - USD ($) $ in Millions</t>
  </si>
  <si>
    <t>Liabilities</t>
  </si>
  <si>
    <t>Predecessor | Long-term debt</t>
  </si>
  <si>
    <t>Predecessor | Other non-current liabilities</t>
  </si>
  <si>
    <t>Successor | Long-term debt</t>
  </si>
  <si>
    <t>Successor | Other non-current liabilities</t>
  </si>
  <si>
    <t>COMMITMENTS AND CONTINGENCIES  - Additional Information (Detail)</t>
  </si>
  <si>
    <t>Term of supply agreement (in years)</t>
  </si>
  <si>
    <t>12 years</t>
  </si>
  <si>
    <t>Supply agreement expiration date</t>
  </si>
  <si>
    <t>INFORMATION BY INDUSTRY SEGMENT  - Additional Information (Detail) $ in Millions</t>
  </si>
  <si>
    <t>Jul. 14, 2016USD ($)</t>
  </si>
  <si>
    <t>Number of reporting segments | Segment</t>
  </si>
  <si>
    <t>Operating loss | Paper</t>
  </si>
  <si>
    <t>Segment Reporting Information [Line Items]</t>
  </si>
  <si>
    <t>Operating loss | Pulp</t>
  </si>
  <si>
    <t>INFORMATION BY INDUSTRY SEGMENT  - Schedule of  Industry Segment Data (Detail) - USD ($) $ in Millions</t>
  </si>
  <si>
    <t>Operating Segments | Paper</t>
  </si>
  <si>
    <t>Depreciation, amortization, and depletion</t>
  </si>
  <si>
    <t>Operating Segments | Pulp</t>
  </si>
  <si>
    <t>Intercompany eliminations</t>
  </si>
  <si>
    <t>Predecessor | Paper</t>
  </si>
  <si>
    <t>Predecessor | Pulp</t>
  </si>
  <si>
    <t>Predecessor | Operating Segments | Paper</t>
  </si>
  <si>
    <t>Predecessor | Operating Segments | Pulp</t>
  </si>
  <si>
    <t>Predecessor | Intercompany elimin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4" r="B11" t="s">
        <v>19</v>
      </c>
    </row>
    <row r="12" spans="1:3">
      <c s="4" r="A12" t="s">
        <v>20</v>
      </c>
      <c s="6" r="B12" t="n">
        <v>1421182</v>
      </c>
    </row>
    <row r="13" spans="1:3">
      <c s="4" r="A13" t="s">
        <v>21</v>
      </c>
      <c s="4" r="B13" t="s">
        <v>22</v>
      </c>
    </row>
    <row r="14" spans="1:3">
      <c s="4" r="A14" t="s">
        <v>23</v>
      </c>
    </row>
    <row r="15" spans="1:3">
      <c s="3" r="A15" t="s">
        <v>4</v>
      </c>
    </row>
    <row r="16" spans="1:3">
      <c s="4" r="A16" t="s">
        <v>24</v>
      </c>
      <c s="6" r="C16" t="n">
        <v>33366784</v>
      </c>
    </row>
    <row r="17" spans="1:3">
      <c s="4" r="A17" t="s">
        <v>25</v>
      </c>
    </row>
    <row r="18" spans="1:3">
      <c s="3" r="A18" t="s">
        <v>4</v>
      </c>
    </row>
    <row r="19" spans="1:3">
      <c s="4" r="A19" t="s">
        <v>24</v>
      </c>
      <c s="6" r="C19" t="n">
        <v>1023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89</v>
      </c>
    </row>
    <row r="4" spans="1:2">
      <c s="4" r="A4" t="s">
        <v>197</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89</v>
      </c>
    </row>
    <row r="4" spans="1:2">
      <c s="4" r="A4" t="s">
        <v>218</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4" r="A2" t="s">
        <v>28</v>
      </c>
    </row>
    <row r="3" spans="1:3">
      <c s="3" r="A3" t="s">
        <v>29</v>
      </c>
    </row>
    <row r="4" spans="1:3">
      <c s="4" r="A4" t="s">
        <v>30</v>
      </c>
      <c s="7" r="C4" t="n">
        <v>4</v>
      </c>
    </row>
    <row r="5" spans="1:3">
      <c s="4" r="A5" t="s">
        <v>31</v>
      </c>
      <c s="6" r="C5" t="n">
        <v>226</v>
      </c>
    </row>
    <row r="6" spans="1:3">
      <c s="4" r="A6" t="s">
        <v>32</v>
      </c>
      <c s="6" r="C6" t="n">
        <v>484</v>
      </c>
    </row>
    <row r="7" spans="1:3">
      <c s="4" r="A7" t="s">
        <v>33</v>
      </c>
      <c s="6" r="C7" t="n">
        <v>5</v>
      </c>
    </row>
    <row r="8" spans="1:3">
      <c s="4" r="A8" t="s">
        <v>34</v>
      </c>
      <c s="6" r="C8" t="n">
        <v>32</v>
      </c>
    </row>
    <row r="9" spans="1:3">
      <c s="4" r="A9" t="s">
        <v>35</v>
      </c>
      <c s="6" r="C9" t="n">
        <v>751</v>
      </c>
    </row>
    <row r="10" spans="1:3">
      <c s="4" r="A10" t="s">
        <v>36</v>
      </c>
      <c s="6" r="C10" t="n">
        <v>1857</v>
      </c>
    </row>
    <row r="11" spans="1:3">
      <c s="4" r="A11" t="s">
        <v>37</v>
      </c>
      <c s="6" r="C11" t="n">
        <v>102</v>
      </c>
    </row>
    <row r="12" spans="1:3">
      <c s="4" r="A12" t="s">
        <v>38</v>
      </c>
      <c s="6" r="C12" t="n">
        <v>2710</v>
      </c>
    </row>
    <row r="13" spans="1:3">
      <c s="3" r="A13" t="s">
        <v>39</v>
      </c>
    </row>
    <row r="14" spans="1:3">
      <c s="4" r="A14" t="s">
        <v>40</v>
      </c>
      <c s="6" r="C14" t="n">
        <v>113</v>
      </c>
    </row>
    <row r="15" spans="1:3">
      <c s="4" r="A15" t="s">
        <v>41</v>
      </c>
      <c s="6" r="C15" t="n">
        <v>267</v>
      </c>
    </row>
    <row r="16" spans="1:3">
      <c s="4" r="A16" t="s">
        <v>42</v>
      </c>
      <c s="6" r="C16" t="n">
        <v>2879</v>
      </c>
    </row>
    <row r="17" spans="1:3">
      <c s="4" r="A17" t="s">
        <v>43</v>
      </c>
      <c s="6" r="C17" t="n">
        <v>3259</v>
      </c>
    </row>
    <row r="18" spans="1:3">
      <c s="4" r="A18" t="s">
        <v>44</v>
      </c>
      <c s="6" r="C18" t="n">
        <v>0</v>
      </c>
    </row>
    <row r="19" spans="1:3">
      <c s="4" r="A19" t="s">
        <v>45</v>
      </c>
      <c s="6" r="C19" t="n">
        <v>634</v>
      </c>
    </row>
    <row r="20" spans="1:3">
      <c s="4" r="A20" t="s">
        <v>46</v>
      </c>
      <c s="6" r="C20" t="n">
        <v>3893</v>
      </c>
    </row>
    <row r="21" spans="1:3">
      <c s="4" r="A21" t="s">
        <v>47</v>
      </c>
      <c s="6" r="C21" t="n">
        <v>0</v>
      </c>
    </row>
    <row r="22" spans="1:3">
      <c s="3" r="A22" t="s">
        <v>48</v>
      </c>
    </row>
    <row r="23" spans="1:3">
      <c s="4" r="A23" t="s">
        <v>49</v>
      </c>
      <c s="6" r="C23" t="n">
        <v>0</v>
      </c>
    </row>
    <row r="24" spans="1:3">
      <c s="4" r="A24" t="s">
        <v>50</v>
      </c>
      <c s="6" r="C24" t="n">
        <v>1</v>
      </c>
    </row>
    <row r="25" spans="1:3">
      <c s="4" r="A25" t="s">
        <v>51</v>
      </c>
      <c s="6" r="C25" t="n">
        <v>-1</v>
      </c>
    </row>
    <row r="26" spans="1:3">
      <c s="4" r="A26" t="s">
        <v>52</v>
      </c>
      <c s="6" r="C26" t="n">
        <v>321</v>
      </c>
    </row>
    <row r="27" spans="1:3">
      <c s="4" r="A27" t="s">
        <v>53</v>
      </c>
      <c s="6" r="C27" t="n">
        <v>-1402</v>
      </c>
    </row>
    <row r="28" spans="1:3">
      <c s="4" r="A28" t="s">
        <v>54</v>
      </c>
      <c s="6" r="C28" t="n">
        <v>-102</v>
      </c>
    </row>
    <row r="29" spans="1:3">
      <c s="4" r="A29" t="s">
        <v>55</v>
      </c>
      <c s="6" r="C29" t="n">
        <v>-1183</v>
      </c>
    </row>
    <row r="30" spans="1:3">
      <c s="4" r="A30" t="s">
        <v>56</v>
      </c>
      <c s="6" r="C30" t="n">
        <v>2710</v>
      </c>
    </row>
    <row r="31" spans="1:3">
      <c s="4" r="A31" t="s">
        <v>57</v>
      </c>
    </row>
    <row r="32" spans="1:3">
      <c s="3" r="A32" t="s">
        <v>29</v>
      </c>
    </row>
    <row r="33" spans="1:3">
      <c s="4" r="A33" t="s">
        <v>30</v>
      </c>
      <c s="7" r="B33" t="n">
        <v>7</v>
      </c>
      <c s="7" r="C33" t="n">
        <v>47</v>
      </c>
    </row>
    <row r="34" spans="1:3">
      <c s="4" r="A34" t="s">
        <v>31</v>
      </c>
      <c s="6" r="B34" t="n">
        <v>212</v>
      </c>
    </row>
    <row r="35" spans="1:3">
      <c s="4" r="A35" t="s">
        <v>32</v>
      </c>
      <c s="6" r="B35" t="n">
        <v>429</v>
      </c>
    </row>
    <row r="36" spans="1:3">
      <c s="4" r="A36" t="s">
        <v>33</v>
      </c>
      <c s="6" r="B36" t="n">
        <v>0</v>
      </c>
    </row>
    <row r="37" spans="1:3">
      <c s="4" r="A37" t="s">
        <v>34</v>
      </c>
      <c s="6" r="B37" t="n">
        <v>27</v>
      </c>
    </row>
    <row r="38" spans="1:3">
      <c s="4" r="A38" t="s">
        <v>35</v>
      </c>
      <c s="6" r="B38" t="n">
        <v>675</v>
      </c>
    </row>
    <row r="39" spans="1:3">
      <c s="4" r="A39" t="s">
        <v>36</v>
      </c>
      <c s="6" r="B39" t="n">
        <v>1170</v>
      </c>
    </row>
    <row r="40" spans="1:3">
      <c s="4" r="A40" t="s">
        <v>37</v>
      </c>
      <c s="6" r="B40" t="n">
        <v>60</v>
      </c>
    </row>
    <row r="41" spans="1:3">
      <c s="4" r="A41" t="s">
        <v>38</v>
      </c>
      <c s="6" r="B41" t="n">
        <v>1905</v>
      </c>
    </row>
    <row r="42" spans="1:3">
      <c s="3" r="A42" t="s">
        <v>39</v>
      </c>
    </row>
    <row r="43" spans="1:3">
      <c s="4" r="A43" t="s">
        <v>40</v>
      </c>
      <c s="6" r="B43" t="n">
        <v>120</v>
      </c>
    </row>
    <row r="44" spans="1:3">
      <c s="4" r="A44" t="s">
        <v>41</v>
      </c>
      <c s="6" r="B44" t="n">
        <v>128</v>
      </c>
    </row>
    <row r="45" spans="1:3">
      <c s="4" r="A45" t="s">
        <v>42</v>
      </c>
      <c s="6" r="B45" t="n">
        <v>18</v>
      </c>
    </row>
    <row r="46" spans="1:3">
      <c s="4" r="A46" t="s">
        <v>43</v>
      </c>
      <c s="6" r="B46" t="n">
        <v>266</v>
      </c>
    </row>
    <row r="47" spans="1:3">
      <c s="4" r="A47" t="s">
        <v>44</v>
      </c>
      <c s="6" r="B47" t="n">
        <v>285</v>
      </c>
    </row>
    <row r="48" spans="1:3">
      <c s="4" r="A48" t="s">
        <v>45</v>
      </c>
      <c s="6" r="B48" t="n">
        <v>719</v>
      </c>
    </row>
    <row r="49" spans="1:3">
      <c s="4" r="A49" t="s">
        <v>46</v>
      </c>
      <c s="6" r="B49" t="n">
        <v>1270</v>
      </c>
    </row>
    <row r="50" spans="1:3">
      <c s="4" r="A50" t="s">
        <v>47</v>
      </c>
      <c s="6" r="B50" t="n">
        <v>0</v>
      </c>
    </row>
    <row r="51" spans="1:3">
      <c s="3" r="A51" t="s">
        <v>48</v>
      </c>
    </row>
    <row r="52" spans="1:3">
      <c s="4" r="A52" t="s">
        <v>49</v>
      </c>
      <c s="6" r="B52" t="n">
        <v>0</v>
      </c>
    </row>
    <row r="53" spans="1:3">
      <c s="4" r="A53" t="s">
        <v>50</v>
      </c>
      <c s="6" r="B53" t="n">
        <v>0</v>
      </c>
    </row>
    <row r="54" spans="1:3">
      <c s="4" r="A54" t="s">
        <v>51</v>
      </c>
      <c s="6" r="B54" t="n">
        <v>0</v>
      </c>
    </row>
    <row r="55" spans="1:3">
      <c s="4" r="A55" t="s">
        <v>52</v>
      </c>
      <c s="6" r="B55" t="n">
        <v>675</v>
      </c>
    </row>
    <row r="56" spans="1:3">
      <c s="4" r="A56" t="s">
        <v>53</v>
      </c>
      <c s="6" r="B56" t="n">
        <v>-40</v>
      </c>
    </row>
    <row r="57" spans="1:3">
      <c s="4" r="A57" t="s">
        <v>54</v>
      </c>
      <c s="6" r="B57" t="n">
        <v>0</v>
      </c>
    </row>
    <row r="58" spans="1:3">
      <c s="4" r="A58" t="s">
        <v>55</v>
      </c>
      <c s="6" r="B58" t="n">
        <v>635</v>
      </c>
    </row>
    <row r="59" spans="1:3">
      <c s="4" r="A59" t="s">
        <v>56</v>
      </c>
      <c s="7" r="B59" t="n">
        <v>19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72</v>
      </c>
    </row>
    <row r="3" spans="1:2">
      <c s="3" r="A3" t="s">
        <v>189</v>
      </c>
    </row>
    <row r="4" spans="1:2">
      <c s="4" r="A4" t="s">
        <v>227</v>
      </c>
      <c s="4" r="B4" t="s">
        <v>228</v>
      </c>
    </row>
    <row r="5" spans="1:2">
      <c s="4" r="A5" t="s">
        <v>229</v>
      </c>
      <c s="4" r="B5"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s="1" r="A1" t="s">
        <v>231</v>
      </c>
      <c s="2" r="B1" t="s">
        <v>1</v>
      </c>
    </row>
    <row r="2" spans="1:2">
      <c s="2" r="B2" t="s">
        <v>2</v>
      </c>
    </row>
    <row r="3" spans="1:2">
      <c s="3" r="A3" t="s">
        <v>192</v>
      </c>
    </row>
    <row r="4" spans="1:2">
      <c s="4" r="A4" t="s">
        <v>232</v>
      </c>
      <c s="4" r="B4" t="s">
        <v>233</v>
      </c>
    </row>
    <row r="5" spans="1:2">
      <c s="4" r="A5" t="s">
        <v>234</v>
      </c>
      <c s="4" r="B5" t="s">
        <v>235</v>
      </c>
    </row>
    <row r="6" spans="1:2">
      <c s="4" r="A6" t="s">
        <v>236</v>
      </c>
      <c s="4" r="B6"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89</v>
      </c>
    </row>
    <row r="4" spans="1:2">
      <c s="4" r="A4" t="s">
        <v>239</v>
      </c>
      <c s="4" r="B4" t="s">
        <v>240</v>
      </c>
    </row>
    <row r="5" spans="1:2">
      <c s="4" r="A5" t="s">
        <v>241</v>
      </c>
      <c s="4" r="B5" t="s">
        <v>242</v>
      </c>
    </row>
    <row r="6" spans="1:2">
      <c s="4" r="A6" t="s">
        <v>243</v>
      </c>
      <c s="4" r="B6" t="s">
        <v>244</v>
      </c>
    </row>
    <row r="7" spans="1:2">
      <c s="4" r="A7" t="s">
        <v>245</v>
      </c>
      <c s="4" r="B7"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s="1" r="A1" t="s">
        <v>247</v>
      </c>
      <c s="2" r="B1" t="s">
        <v>1</v>
      </c>
    </row>
    <row r="2" spans="1:2">
      <c s="2" r="B2" t="s">
        <v>2</v>
      </c>
    </row>
    <row r="3" spans="1:2">
      <c s="3" r="A3" t="s">
        <v>200</v>
      </c>
    </row>
    <row r="4" spans="1:2">
      <c s="4" r="A4" t="s">
        <v>248</v>
      </c>
      <c s="4" r="B4" t="s">
        <v>249</v>
      </c>
    </row>
    <row r="5" spans="1:2">
      <c s="4" r="A5" t="s">
        <v>250</v>
      </c>
      <c s="4" r="B5" t="s">
        <v>251</v>
      </c>
    </row>
    <row r="6" spans="1:2">
      <c s="4" r="A6" t="s">
        <v>252</v>
      </c>
      <c s="4" r="B6"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203</v>
      </c>
    </row>
    <row r="4" spans="1:2">
      <c s="4" r="A4" t="s">
        <v>255</v>
      </c>
      <c s="4" r="B4" t="s">
        <v>256</v>
      </c>
    </row>
    <row r="5" spans="1:2">
      <c s="4" r="A5" t="s">
        <v>257</v>
      </c>
      <c s="4" r="B5"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59</v>
      </c>
      <c s="2" r="B1" t="s">
        <v>1</v>
      </c>
    </row>
    <row r="2" spans="1:2">
      <c s="2" r="B2" t="s">
        <v>2</v>
      </c>
    </row>
    <row r="3" spans="1:2">
      <c s="3" r="A3" t="s">
        <v>206</v>
      </c>
    </row>
    <row r="4" spans="1:2">
      <c s="4" r="A4" t="s">
        <v>260</v>
      </c>
      <c s="4" r="B4" t="s">
        <v>261</v>
      </c>
    </row>
    <row r="5" spans="1:2">
      <c s="4" r="A5" t="s">
        <v>262</v>
      </c>
      <c s="4" r="B5"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4</v>
      </c>
      <c s="2" r="B1" t="s">
        <v>1</v>
      </c>
    </row>
    <row r="2" spans="1:2">
      <c s="2" r="B2" t="s">
        <v>2</v>
      </c>
    </row>
    <row r="3" spans="1:2">
      <c s="3" r="A3" t="s">
        <v>210</v>
      </c>
    </row>
    <row r="4" spans="1:2">
      <c s="4" r="A4" t="s">
        <v>265</v>
      </c>
      <c s="4"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67</v>
      </c>
      <c s="2" r="B1" t="s">
        <v>1</v>
      </c>
    </row>
    <row r="2" spans="1:2">
      <c s="2" r="B2" t="s">
        <v>2</v>
      </c>
    </row>
    <row r="3" spans="1:2">
      <c s="3" r="A3" t="s">
        <v>216</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189</v>
      </c>
    </row>
    <row r="4" spans="1:2">
      <c s="4" r="A4" t="s">
        <v>273</v>
      </c>
      <c s="4" r="B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27</v>
      </c>
    </row>
    <row r="2" spans="1:3">
      <c s="4" r="A2" t="s">
        <v>59</v>
      </c>
      <c s="8" r="B2" t="n">
        <v>0.01</v>
      </c>
    </row>
    <row r="3" spans="1:3">
      <c s="4" r="A3" t="s">
        <v>57</v>
      </c>
    </row>
    <row r="4" spans="1:3">
      <c s="4" r="A4" t="s">
        <v>60</v>
      </c>
      <c s="8" r="B4" t="n">
        <v>0.01</v>
      </c>
    </row>
    <row r="5" spans="1:3">
      <c s="4" r="A5" t="s">
        <v>61</v>
      </c>
      <c s="6" r="B5" t="n">
        <v>50000000</v>
      </c>
    </row>
    <row r="6" spans="1:3">
      <c s="4" r="A6" t="s">
        <v>62</v>
      </c>
      <c s="6" r="B6" t="n">
        <v>0</v>
      </c>
    </row>
    <row r="7" spans="1:3">
      <c s="4" r="A7" t="s">
        <v>63</v>
      </c>
      <c s="6" r="B7" t="n">
        <v>0</v>
      </c>
    </row>
    <row r="8" spans="1:3">
      <c s="4" r="A8" t="s">
        <v>64</v>
      </c>
      <c s="7" r="B8" t="n">
        <v>10</v>
      </c>
    </row>
    <row r="9" spans="1:3">
      <c s="4" r="A9" t="s">
        <v>65</v>
      </c>
    </row>
    <row r="10" spans="1:3">
      <c s="4" r="A10" t="s">
        <v>59</v>
      </c>
      <c s="8" r="B10" t="n">
        <v>0.01</v>
      </c>
    </row>
    <row r="11" spans="1:3">
      <c s="4" r="A11" t="s">
        <v>66</v>
      </c>
      <c s="6" r="B11" t="n">
        <v>210000000</v>
      </c>
    </row>
    <row r="12" spans="1:3">
      <c s="4" r="A12" t="s">
        <v>67</v>
      </c>
      <c s="6" r="B12" t="n">
        <v>33366784</v>
      </c>
    </row>
    <row r="13" spans="1:3">
      <c s="4" r="A13" t="s">
        <v>68</v>
      </c>
      <c s="6" r="B13" t="n">
        <v>33366784</v>
      </c>
    </row>
    <row r="14" spans="1:3">
      <c s="4" r="A14" t="s">
        <v>69</v>
      </c>
    </row>
    <row r="15" spans="1:3">
      <c s="4" r="A15" t="s">
        <v>59</v>
      </c>
      <c s="8" r="B15" t="n">
        <v>0.01</v>
      </c>
    </row>
    <row r="16" spans="1:3">
      <c s="4" r="A16" t="s">
        <v>66</v>
      </c>
      <c s="6" r="B16" t="n">
        <v>40000000</v>
      </c>
    </row>
    <row r="17" spans="1:3">
      <c s="4" r="A17" t="s">
        <v>67</v>
      </c>
      <c s="6" r="B17" t="n">
        <v>1023859</v>
      </c>
    </row>
    <row r="18" spans="1:3">
      <c s="4" r="A18" t="s">
        <v>68</v>
      </c>
      <c s="6" r="B18" t="n">
        <v>1023859</v>
      </c>
    </row>
    <row r="19" spans="1:3">
      <c s="4" r="A19" t="s">
        <v>28</v>
      </c>
    </row>
    <row r="20" spans="1:3">
      <c s="4" r="A20" t="s">
        <v>60</v>
      </c>
      <c s="8" r="C20" t="n">
        <v>0.01</v>
      </c>
    </row>
    <row r="21" spans="1:3">
      <c s="4" r="A21" t="s">
        <v>61</v>
      </c>
      <c s="6" r="C21" t="n">
        <v>20000000</v>
      </c>
    </row>
    <row r="22" spans="1:3">
      <c s="4" r="A22" t="s">
        <v>62</v>
      </c>
      <c s="6" r="C22" t="n">
        <v>0</v>
      </c>
    </row>
    <row r="23" spans="1:3">
      <c s="4" r="A23" t="s">
        <v>59</v>
      </c>
      <c s="8" r="C23" t="n">
        <v>0.01</v>
      </c>
    </row>
    <row r="24" spans="1:3">
      <c s="4" r="A24" t="s">
        <v>66</v>
      </c>
      <c s="6" r="C24" t="n">
        <v>250000000</v>
      </c>
    </row>
    <row r="25" spans="1:3">
      <c s="4" r="A25" t="s">
        <v>67</v>
      </c>
      <c s="6" r="C25" t="n">
        <v>82115543</v>
      </c>
    </row>
    <row r="26" spans="1:3">
      <c s="4" r="A26" t="s">
        <v>68</v>
      </c>
      <c s="6" r="C26" t="n">
        <v>81874254</v>
      </c>
    </row>
    <row r="27" spans="1:3">
      <c s="4" r="A27" t="s">
        <v>63</v>
      </c>
      <c s="6" r="C27" t="n">
        <v>241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5</v>
      </c>
      <c s="2" r="B1" t="s">
        <v>1</v>
      </c>
    </row>
    <row r="2" spans="1:2">
      <c s="2" r="B2" t="s">
        <v>2</v>
      </c>
    </row>
    <row r="3" spans="1:2">
      <c s="3" r="A3" t="s">
        <v>224</v>
      </c>
    </row>
    <row r="4" spans="1:2">
      <c s="4" r="A4" t="s">
        <v>276</v>
      </c>
      <c s="4" r="B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78</v>
      </c>
      <c s="2" r="B1" t="s">
        <v>151</v>
      </c>
      <c s="2" r="C1" t="s">
        <v>1</v>
      </c>
    </row>
    <row r="2" spans="1:3">
      <c s="2" r="B2" t="s">
        <v>279</v>
      </c>
      <c s="2" r="C2" t="s">
        <v>280</v>
      </c>
    </row>
    <row r="3" spans="1:3">
      <c s="3" r="A3" t="s">
        <v>189</v>
      </c>
    </row>
    <row r="4" spans="1:3">
      <c s="4" r="A4" t="s">
        <v>281</v>
      </c>
      <c s="6" r="C4" t="n">
        <v>2</v>
      </c>
    </row>
    <row r="5" spans="1:3">
      <c s="4" r="A5" t="s">
        <v>282</v>
      </c>
      <c s="7" r="B5" t="n">
        <v>20</v>
      </c>
    </row>
    <row r="6" spans="1:3">
      <c s="4" r="A6" t="s">
        <v>74</v>
      </c>
      <c s="7" r="B6" t="n">
        <v>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r="1" spans="1:6">
      <c s="1" r="A1" t="s">
        <v>283</v>
      </c>
      <c s="2" r="B1" t="s">
        <v>284</v>
      </c>
      <c s="2" r="C1" t="s">
        <v>2</v>
      </c>
      <c s="2" r="D1" t="s">
        <v>285</v>
      </c>
      <c s="2" r="E1" t="s">
        <v>286</v>
      </c>
      <c s="2" r="F1" t="s">
        <v>287</v>
      </c>
    </row>
    <row r="2" spans="1:6">
      <c s="3" r="A2" t="s">
        <v>288</v>
      </c>
    </row>
    <row r="3" spans="1:6">
      <c s="4" r="A3" t="s">
        <v>44</v>
      </c>
      <c s="7" r="F3" t="n">
        <v>2600000000</v>
      </c>
    </row>
    <row r="4" spans="1:6">
      <c s="4" r="A4" t="s">
        <v>289</v>
      </c>
      <c s="7" r="B4" t="n">
        <v>2400000000</v>
      </c>
    </row>
    <row r="5" spans="1:6">
      <c s="4" r="A5" t="s">
        <v>290</v>
      </c>
    </row>
    <row r="6" spans="1:6">
      <c s="3" r="A6" t="s">
        <v>288</v>
      </c>
    </row>
    <row r="7" spans="1:6">
      <c s="4" r="A7" t="s">
        <v>291</v>
      </c>
      <c s="6" r="B7" t="n">
        <v>175000000</v>
      </c>
      <c s="7" r="D7" t="n">
        <v>175000000</v>
      </c>
    </row>
    <row r="8" spans="1:6">
      <c s="4" r="A8" t="s">
        <v>292</v>
      </c>
    </row>
    <row r="9" spans="1:6">
      <c s="3" r="A9" t="s">
        <v>288</v>
      </c>
    </row>
    <row r="10" spans="1:6">
      <c s="4" r="A10" t="s">
        <v>293</v>
      </c>
      <c s="7" r="E10" t="n">
        <v>550000000</v>
      </c>
    </row>
    <row r="11" spans="1:6">
      <c s="4" r="A11" t="s">
        <v>294</v>
      </c>
    </row>
    <row r="12" spans="1:6">
      <c s="3" r="A12" t="s">
        <v>288</v>
      </c>
    </row>
    <row r="13" spans="1:6">
      <c s="4" r="A13" t="s">
        <v>293</v>
      </c>
      <c s="7" r="F13" t="n">
        <v>100000000</v>
      </c>
    </row>
    <row r="14" spans="1:6">
      <c s="4" r="A14" t="s">
        <v>295</v>
      </c>
    </row>
    <row r="15" spans="1:6">
      <c s="3" r="A15" t="s">
        <v>288</v>
      </c>
    </row>
    <row r="16" spans="1:6">
      <c s="4" r="A16" t="s">
        <v>293</v>
      </c>
      <c s="6" r="B16" t="n">
        <v>325000000</v>
      </c>
    </row>
    <row r="17" spans="1:6">
      <c s="4" r="A17" t="s">
        <v>296</v>
      </c>
    </row>
    <row r="18" spans="1:6">
      <c s="3" r="A18" t="s">
        <v>288</v>
      </c>
    </row>
    <row r="19" spans="1:6">
      <c s="4" r="A19" t="s">
        <v>293</v>
      </c>
      <c s="6" r="B19" t="n">
        <v>350000000</v>
      </c>
      <c s="7" r="D19" t="n">
        <v>175000000</v>
      </c>
    </row>
    <row r="20" spans="1:6">
      <c s="4" r="A20" t="s">
        <v>297</v>
      </c>
    </row>
    <row r="21" spans="1:6">
      <c s="3" r="A21" t="s">
        <v>288</v>
      </c>
    </row>
    <row r="22" spans="1:6">
      <c s="4" r="A22" t="s">
        <v>44</v>
      </c>
      <c s="7" r="C22" t="n">
        <v>23000000</v>
      </c>
    </row>
    <row r="23" spans="1:6">
      <c s="4" r="A23" t="s">
        <v>298</v>
      </c>
    </row>
    <row r="24" spans="1:6">
      <c s="3" r="A24" t="s">
        <v>288</v>
      </c>
    </row>
    <row r="25" spans="1:6">
      <c s="4" r="A25" t="s">
        <v>293</v>
      </c>
      <c s="7" r="B25" t="n">
        <v>175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s>
  <sheetData>
    <row r="1" spans="1:7">
      <c s="1" r="A1" t="s">
        <v>299</v>
      </c>
      <c s="2" r="B1" t="s">
        <v>285</v>
      </c>
      <c s="2" r="C1" t="s">
        <v>2</v>
      </c>
      <c s="2" r="D1" t="s">
        <v>71</v>
      </c>
      <c s="2" r="E1" t="s">
        <v>284</v>
      </c>
      <c s="2" r="F1" t="s">
        <v>286</v>
      </c>
      <c s="2" r="G1" t="s">
        <v>287</v>
      </c>
    </row>
    <row r="2" spans="1:7">
      <c s="3" r="A2" t="s">
        <v>288</v>
      </c>
    </row>
    <row r="3" spans="1:7">
      <c s="4" r="A3" t="s">
        <v>143</v>
      </c>
      <c s="6" r="B3" t="n">
        <v>34390643</v>
      </c>
    </row>
    <row r="4" spans="1:7">
      <c s="4" r="A4" t="s">
        <v>300</v>
      </c>
      <c s="4" r="B4" t="s">
        <v>301</v>
      </c>
      <c s="4" r="D4" t="s">
        <v>301</v>
      </c>
    </row>
    <row r="5" spans="1:7">
      <c s="4" r="A5" t="s">
        <v>44</v>
      </c>
      <c s="7" r="G5" t="n">
        <v>2600000000</v>
      </c>
    </row>
    <row r="6" spans="1:7">
      <c s="4" r="A6" t="s">
        <v>302</v>
      </c>
      <c s="7" r="B6" t="n">
        <v>3000000</v>
      </c>
    </row>
    <row r="7" spans="1:7">
      <c s="4" r="A7" t="s">
        <v>303</v>
      </c>
    </row>
    <row r="8" spans="1:7">
      <c s="3" r="A8" t="s">
        <v>288</v>
      </c>
    </row>
    <row r="9" spans="1:7">
      <c s="4" r="A9" t="s">
        <v>300</v>
      </c>
      <c s="4" r="B9" t="s">
        <v>304</v>
      </c>
    </row>
    <row r="10" spans="1:7">
      <c s="4" r="A10" t="s">
        <v>305</v>
      </c>
    </row>
    <row r="11" spans="1:7">
      <c s="3" r="A11" t="s">
        <v>288</v>
      </c>
    </row>
    <row r="12" spans="1:7">
      <c s="4" r="A12" t="s">
        <v>300</v>
      </c>
      <c s="4" r="B12" t="s">
        <v>306</v>
      </c>
    </row>
    <row r="13" spans="1:7">
      <c s="4" r="A13" t="s">
        <v>291</v>
      </c>
      <c s="7" r="B13" t="n">
        <v>175000000</v>
      </c>
      <c s="7" r="E13" t="n">
        <v>175000000</v>
      </c>
    </row>
    <row r="14" spans="1:7">
      <c s="4" r="A14" t="s">
        <v>307</v>
      </c>
    </row>
    <row r="15" spans="1:7">
      <c s="3" r="A15" t="s">
        <v>288</v>
      </c>
    </row>
    <row r="16" spans="1:7">
      <c s="4" r="A16" t="s">
        <v>300</v>
      </c>
      <c s="4" r="B16" t="s">
        <v>308</v>
      </c>
    </row>
    <row r="17" spans="1:7">
      <c s="4" r="A17" t="s">
        <v>309</v>
      </c>
      <c s="4" r="B17" t="s">
        <v>310</v>
      </c>
    </row>
    <row r="18" spans="1:7">
      <c s="4" r="A18" t="s">
        <v>311</v>
      </c>
    </row>
    <row r="19" spans="1:7">
      <c s="3" r="A19" t="s">
        <v>288</v>
      </c>
    </row>
    <row r="20" spans="1:7">
      <c s="4" r="A20" t="s">
        <v>300</v>
      </c>
      <c s="4" r="B20" t="s">
        <v>312</v>
      </c>
    </row>
    <row r="21" spans="1:7">
      <c s="4" r="A21" t="s">
        <v>292</v>
      </c>
    </row>
    <row r="22" spans="1:7">
      <c s="3" r="A22" t="s">
        <v>288</v>
      </c>
    </row>
    <row r="23" spans="1:7">
      <c s="4" r="A23" t="s">
        <v>293</v>
      </c>
      <c s="7" r="F23" t="n">
        <v>550000000</v>
      </c>
    </row>
    <row r="24" spans="1:7">
      <c s="4" r="A24" t="s">
        <v>296</v>
      </c>
    </row>
    <row r="25" spans="1:7">
      <c s="3" r="A25" t="s">
        <v>288</v>
      </c>
    </row>
    <row r="26" spans="1:7">
      <c s="4" r="A26" t="s">
        <v>293</v>
      </c>
      <c s="7" r="B26" t="n">
        <v>175000000</v>
      </c>
      <c s="7" r="E26" t="n">
        <v>350000000</v>
      </c>
    </row>
    <row r="27" spans="1:7">
      <c s="4" r="A27" t="s">
        <v>23</v>
      </c>
    </row>
    <row r="28" spans="1:7">
      <c s="3" r="A28" t="s">
        <v>288</v>
      </c>
    </row>
    <row r="29" spans="1:7">
      <c s="4" r="A29" t="s">
        <v>143</v>
      </c>
      <c s="6" r="B29" t="n">
        <v>51587</v>
      </c>
      <c s="6" r="C29" t="n">
        <v>33366784</v>
      </c>
    </row>
    <row r="30" spans="1:7">
      <c s="4" r="A30" t="s">
        <v>313</v>
      </c>
    </row>
    <row r="31" spans="1:7">
      <c s="3" r="A31" t="s">
        <v>288</v>
      </c>
    </row>
    <row r="32" spans="1:7">
      <c s="4" r="A32" t="s">
        <v>143</v>
      </c>
      <c s="6" r="B32" t="n">
        <v>15139745</v>
      </c>
    </row>
    <row r="33" spans="1:7">
      <c s="4" r="A33" t="s">
        <v>314</v>
      </c>
    </row>
    <row r="34" spans="1:7">
      <c s="3" r="A34" t="s">
        <v>288</v>
      </c>
    </row>
    <row r="35" spans="1:7">
      <c s="4" r="A35" t="s">
        <v>143</v>
      </c>
      <c s="6" r="B35" t="n">
        <v>17195319</v>
      </c>
    </row>
    <row r="36" spans="1:7">
      <c s="4" r="A36" t="s">
        <v>315</v>
      </c>
      <c s="6" r="B36" t="n">
        <v>1810035</v>
      </c>
    </row>
    <row r="37" spans="1:7">
      <c s="4" r="A37" t="s">
        <v>316</v>
      </c>
      <c s="8" r="B37" t="n">
        <v>27.86</v>
      </c>
    </row>
    <row r="38" spans="1:7">
      <c s="4" r="A38" t="s">
        <v>317</v>
      </c>
    </row>
    <row r="39" spans="1:7">
      <c s="3" r="A39" t="s">
        <v>288</v>
      </c>
    </row>
    <row r="40" spans="1:7">
      <c s="4" r="A40" t="s">
        <v>143</v>
      </c>
      <c s="6" r="B40" t="n">
        <v>980133</v>
      </c>
    </row>
    <row r="41" spans="1:7">
      <c s="4" r="A41" t="s">
        <v>25</v>
      </c>
    </row>
    <row r="42" spans="1:7">
      <c s="3" r="A42" t="s">
        <v>288</v>
      </c>
    </row>
    <row r="43" spans="1:7">
      <c s="4" r="A43" t="s">
        <v>143</v>
      </c>
      <c s="6" r="C43" t="n">
        <v>1023859</v>
      </c>
    </row>
    <row r="44" spans="1:7">
      <c s="4" r="A44" t="s">
        <v>318</v>
      </c>
    </row>
    <row r="45" spans="1:7">
      <c s="3" r="A45" t="s">
        <v>288</v>
      </c>
    </row>
    <row r="46" spans="1:7">
      <c s="4" r="A46" t="s">
        <v>143</v>
      </c>
      <c s="6" r="B46" t="n">
        <v>10238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s="1" r="A1" t="s">
        <v>319</v>
      </c>
      <c s="2" r="B1" t="s">
        <v>320</v>
      </c>
    </row>
    <row r="2" spans="1:2">
      <c s="4" r="A2" t="s">
        <v>321</v>
      </c>
    </row>
    <row r="3" spans="1:2">
      <c s="3" r="A3" t="s">
        <v>322</v>
      </c>
    </row>
    <row r="4" spans="1:2">
      <c s="4" r="A4" t="s">
        <v>323</v>
      </c>
      <c s="7" r="B4" t="n">
        <v>220000000</v>
      </c>
    </row>
    <row r="5" spans="1:2">
      <c s="4" r="A5" t="s">
        <v>324</v>
      </c>
      <c s="6" r="B5" t="n">
        <v>198000000</v>
      </c>
    </row>
    <row r="6" spans="1:2">
      <c s="4" r="A6" t="s">
        <v>325</v>
      </c>
    </row>
    <row r="7" spans="1:2">
      <c s="3" r="A7" t="s">
        <v>322</v>
      </c>
    </row>
    <row r="8" spans="1:2">
      <c s="4" r="A8" t="s">
        <v>326</v>
      </c>
      <c s="7" r="B8" t="n">
        <v>375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8"/>
    <col customWidth="1" max="3" min="3" width="14"/>
  </cols>
  <sheetData>
    <row r="1" spans="1:3">
      <c s="1" r="A1" t="s">
        <v>327</v>
      </c>
      <c s="2" r="B1" t="s">
        <v>328</v>
      </c>
      <c s="2" r="C1" t="s">
        <v>329</v>
      </c>
    </row>
    <row r="2" spans="1:3">
      <c s="3" r="A2" t="s">
        <v>330</v>
      </c>
    </row>
    <row r="3" spans="1:3">
      <c s="4" r="A3" t="s">
        <v>331</v>
      </c>
      <c s="6" r="B3" t="n">
        <v>2</v>
      </c>
    </row>
    <row r="4" spans="1:3">
      <c s="4" r="A4" t="s">
        <v>332</v>
      </c>
      <c s="4" r="B4" t="s">
        <v>333</v>
      </c>
    </row>
    <row r="5" spans="1:3">
      <c s="4" r="A5" t="s">
        <v>334</v>
      </c>
      <c s="4" r="B5" t="s">
        <v>335</v>
      </c>
    </row>
    <row r="6" spans="1:3">
      <c s="4" r="A6" t="s">
        <v>336</v>
      </c>
      <c s="4" r="B6" t="s">
        <v>337</v>
      </c>
    </row>
    <row r="7" spans="1:3">
      <c s="4" r="A7" t="s">
        <v>338</v>
      </c>
      <c s="4" r="B7" t="s">
        <v>339</v>
      </c>
    </row>
    <row r="8" spans="1:3">
      <c s="4" r="A8" t="s">
        <v>340</v>
      </c>
      <c s="4" r="B8" t="s">
        <v>341</v>
      </c>
    </row>
    <row r="9" spans="1:3">
      <c s="4" r="A9" t="s">
        <v>342</v>
      </c>
      <c s="7" r="B9" t="n">
        <v>10</v>
      </c>
    </row>
    <row r="10" spans="1:3">
      <c s="4" r="A10" t="s">
        <v>343</v>
      </c>
    </row>
    <row r="11" spans="1:3">
      <c s="3" r="A11" t="s">
        <v>330</v>
      </c>
    </row>
    <row r="12" spans="1:3">
      <c s="4" r="A12" t="s">
        <v>344</v>
      </c>
      <c s="6" r="B12" t="n">
        <v>3620067</v>
      </c>
    </row>
    <row r="13" spans="1:3">
      <c s="4" r="A13" t="s">
        <v>23</v>
      </c>
    </row>
    <row r="14" spans="1:3">
      <c s="3" r="A14" t="s">
        <v>330</v>
      </c>
    </row>
    <row r="15" spans="1:3">
      <c s="4" r="A15" t="s">
        <v>345</v>
      </c>
      <c s="4" r="B15" t="s">
        <v>346</v>
      </c>
    </row>
    <row r="16" spans="1:3">
      <c s="4" r="A16" t="s">
        <v>347</v>
      </c>
    </row>
    <row r="17" spans="1:3">
      <c s="3" r="A17" t="s">
        <v>330</v>
      </c>
    </row>
    <row r="18" spans="1:3">
      <c s="4" r="A18" t="s">
        <v>315</v>
      </c>
      <c s="6" r="B18" t="n">
        <v>1810035</v>
      </c>
    </row>
    <row r="19" spans="1:3">
      <c s="4" r="A19" t="s">
        <v>348</v>
      </c>
      <c s="8" r="B19" t="n">
        <v>27.86</v>
      </c>
    </row>
    <row r="20" spans="1:3">
      <c s="4" r="A20" t="s">
        <v>349</v>
      </c>
    </row>
    <row r="21" spans="1:3">
      <c s="3" r="A21" t="s">
        <v>330</v>
      </c>
    </row>
    <row r="22" spans="1:3">
      <c s="4" r="A22" t="s">
        <v>345</v>
      </c>
      <c s="4" r="C22" t="s">
        <v>3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51</v>
      </c>
      <c s="2" r="B1" t="s">
        <v>285</v>
      </c>
      <c s="2" r="C1" t="s">
        <v>2</v>
      </c>
      <c s="2" r="D1" t="s">
        <v>71</v>
      </c>
      <c s="2" r="E1" t="s">
        <v>352</v>
      </c>
      <c s="2" r="F1" t="s">
        <v>287</v>
      </c>
    </row>
    <row r="2" spans="1:6">
      <c s="3" r="A2" t="s">
        <v>353</v>
      </c>
    </row>
    <row r="3" spans="1:6">
      <c s="4" r="A3" t="s">
        <v>354</v>
      </c>
      <c s="7" r="B3" t="n">
        <v>2000</v>
      </c>
    </row>
    <row r="4" spans="1:6">
      <c s="4" r="A4" t="s">
        <v>300</v>
      </c>
      <c s="4" r="B4" t="s">
        <v>301</v>
      </c>
      <c s="4" r="D4" t="s">
        <v>301</v>
      </c>
    </row>
    <row r="5" spans="1:6">
      <c s="4" r="A5" t="s">
        <v>336</v>
      </c>
      <c s="4" r="B5" t="s">
        <v>337</v>
      </c>
    </row>
    <row r="6" spans="1:6">
      <c s="4" r="A6" t="s">
        <v>338</v>
      </c>
      <c s="4" r="B6" t="s">
        <v>339</v>
      </c>
    </row>
    <row r="7" spans="1:6">
      <c s="4" r="A7" t="s">
        <v>340</v>
      </c>
      <c s="4" r="B7" t="s">
        <v>341</v>
      </c>
    </row>
    <row r="8" spans="1:6">
      <c s="4" r="A8" t="s">
        <v>355</v>
      </c>
      <c s="7" r="B8" t="n">
        <v>665</v>
      </c>
    </row>
    <row r="9" spans="1:6">
      <c s="4" r="A9" t="s">
        <v>356</v>
      </c>
      <c s="6" r="B9" t="n">
        <v>10</v>
      </c>
    </row>
    <row r="10" spans="1:6">
      <c s="4" r="A10" t="s">
        <v>55</v>
      </c>
      <c s="6" r="B10" t="n">
        <v>675</v>
      </c>
    </row>
    <row r="11" spans="1:6">
      <c s="4" r="A11" t="s">
        <v>357</v>
      </c>
      <c s="6" r="B11" t="n">
        <v>318</v>
      </c>
    </row>
    <row r="12" spans="1:6">
      <c s="4" r="A12" t="s">
        <v>358</v>
      </c>
      <c s="6" r="B12" t="n">
        <v>1013</v>
      </c>
    </row>
    <row r="13" spans="1:6">
      <c s="4" r="A13" t="s">
        <v>359</v>
      </c>
      <c s="6" r="B13" t="n">
        <v>-8</v>
      </c>
    </row>
    <row r="14" spans="1:6">
      <c s="4" r="A14" t="s">
        <v>38</v>
      </c>
      <c s="6" r="B14" t="n">
        <v>1998</v>
      </c>
    </row>
    <row r="15" spans="1:6">
      <c s="4" r="A15" t="s">
        <v>360</v>
      </c>
      <c s="6" r="B15" t="n">
        <v>318</v>
      </c>
    </row>
    <row r="16" spans="1:6">
      <c s="4" r="A16" t="s">
        <v>361</v>
      </c>
      <c s="7" r="B16" t="n">
        <v>318</v>
      </c>
    </row>
    <row r="17" spans="1:6">
      <c s="4" r="A17" t="s">
        <v>143</v>
      </c>
      <c s="6" r="B17" t="n">
        <v>34390643</v>
      </c>
    </row>
    <row r="18" spans="1:6">
      <c s="4" r="A18" t="s">
        <v>44</v>
      </c>
      <c s="7" r="F18" t="n">
        <v>2600</v>
      </c>
    </row>
    <row r="19" spans="1:6">
      <c s="4" r="A19" t="s">
        <v>302</v>
      </c>
      <c s="7" r="B19" t="n">
        <v>3</v>
      </c>
    </row>
    <row r="20" spans="1:6">
      <c s="4" r="A20" t="s">
        <v>362</v>
      </c>
      <c s="6" r="B20" t="n">
        <v>279</v>
      </c>
    </row>
    <row r="21" spans="1:6">
      <c s="4" r="A21" t="s">
        <v>363</v>
      </c>
    </row>
    <row r="22" spans="1:6">
      <c s="3" r="A22" t="s">
        <v>353</v>
      </c>
    </row>
    <row r="23" spans="1:6">
      <c s="4" r="A23" t="s">
        <v>356</v>
      </c>
      <c s="7" r="D23" t="n">
        <v>10</v>
      </c>
    </row>
    <row r="24" spans="1:6">
      <c s="4" r="A24" t="s">
        <v>357</v>
      </c>
      <c s="7" r="D24" t="n">
        <v>292</v>
      </c>
    </row>
    <row r="25" spans="1:6">
      <c s="4" r="A25" t="s">
        <v>364</v>
      </c>
    </row>
    <row r="26" spans="1:6">
      <c s="3" r="A26" t="s">
        <v>353</v>
      </c>
    </row>
    <row r="27" spans="1:6">
      <c s="4" r="A27" t="s">
        <v>365</v>
      </c>
      <c s="7" r="E27" t="n">
        <v>1050</v>
      </c>
    </row>
    <row r="28" spans="1:6">
      <c s="4" r="A28" t="s">
        <v>366</v>
      </c>
      <c s="6" r="B28" t="n">
        <v>675</v>
      </c>
    </row>
    <row r="29" spans="1:6">
      <c s="4" r="A29" t="s">
        <v>367</v>
      </c>
    </row>
    <row r="30" spans="1:6">
      <c s="3" r="A30" t="s">
        <v>353</v>
      </c>
    </row>
    <row r="31" spans="1:6">
      <c s="4" r="A31" t="s">
        <v>365</v>
      </c>
      <c s="6" r="E31" t="n">
        <v>1100</v>
      </c>
    </row>
    <row r="32" spans="1:6">
      <c s="4" r="A32" t="s">
        <v>366</v>
      </c>
      <c s="7" r="E32" t="n">
        <v>725</v>
      </c>
    </row>
    <row r="33" spans="1:6">
      <c s="4" r="A33" t="s">
        <v>368</v>
      </c>
    </row>
    <row r="34" spans="1:6">
      <c s="3" r="A34" t="s">
        <v>353</v>
      </c>
    </row>
    <row r="35" spans="1:6">
      <c s="4" r="A35" t="s">
        <v>369</v>
      </c>
      <c s="7" r="B35" t="n">
        <v>22</v>
      </c>
    </row>
    <row r="36" spans="1:6">
      <c s="4" r="A36" t="s">
        <v>370</v>
      </c>
    </row>
    <row r="37" spans="1:6">
      <c s="3" r="A37" t="s">
        <v>353</v>
      </c>
    </row>
    <row r="38" spans="1:6">
      <c s="4" r="A38" t="s">
        <v>371</v>
      </c>
      <c s="4" r="B38" t="s">
        <v>372</v>
      </c>
    </row>
    <row r="39" spans="1:6">
      <c s="4" r="A39" t="s">
        <v>373</v>
      </c>
    </row>
    <row r="40" spans="1:6">
      <c s="3" r="A40" t="s">
        <v>353</v>
      </c>
    </row>
    <row r="41" spans="1:6">
      <c s="4" r="A41" t="s">
        <v>300</v>
      </c>
      <c s="4" r="B41" t="s">
        <v>308</v>
      </c>
    </row>
    <row r="42" spans="1:6">
      <c s="4" r="A42" t="s">
        <v>23</v>
      </c>
    </row>
    <row r="43" spans="1:6">
      <c s="3" r="A43" t="s">
        <v>353</v>
      </c>
    </row>
    <row r="44" spans="1:6">
      <c s="4" r="A44" t="s">
        <v>143</v>
      </c>
      <c s="6" r="B44" t="n">
        <v>51587</v>
      </c>
      <c s="6" r="C44" t="n">
        <v>33366784</v>
      </c>
    </row>
    <row r="45" spans="1:6">
      <c s="4" r="A45" t="s">
        <v>374</v>
      </c>
    </row>
    <row r="46" spans="1:6">
      <c s="3" r="A46" t="s">
        <v>353</v>
      </c>
    </row>
    <row r="47" spans="1:6">
      <c s="4" r="A47" t="s">
        <v>143</v>
      </c>
      <c s="6" r="B47" t="n">
        <v>17195319</v>
      </c>
    </row>
    <row r="48" spans="1:6">
      <c s="4" r="A48" t="s">
        <v>315</v>
      </c>
      <c s="6" r="B48" t="n">
        <v>1810035</v>
      </c>
    </row>
    <row r="49" spans="1:6">
      <c s="4" r="A49" t="s">
        <v>375</v>
      </c>
    </row>
    <row r="50" spans="1:6">
      <c s="3" r="A50" t="s">
        <v>353</v>
      </c>
    </row>
    <row r="51" spans="1:6">
      <c s="4" r="A51" t="s">
        <v>376</v>
      </c>
      <c s="4" r="B51" t="s">
        <v>3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78</v>
      </c>
      <c s="2" r="B1" t="s">
        <v>285</v>
      </c>
      <c s="2" r="C1" t="s">
        <v>71</v>
      </c>
    </row>
    <row r="2" spans="1:3">
      <c s="3" r="A2" t="s">
        <v>29</v>
      </c>
    </row>
    <row r="3" spans="1:3">
      <c s="4" r="A3" t="s">
        <v>38</v>
      </c>
      <c s="7" r="B3" t="n">
        <v>-1998</v>
      </c>
    </row>
    <row r="4" spans="1:3">
      <c s="3" r="A4" t="s">
        <v>379</v>
      </c>
    </row>
    <row r="5" spans="1:3">
      <c s="4" r="A5" t="s">
        <v>55</v>
      </c>
      <c s="6" r="B5" t="n">
        <v>675</v>
      </c>
    </row>
    <row r="6" spans="1:3">
      <c s="3" r="A6" t="s">
        <v>39</v>
      </c>
    </row>
    <row r="7" spans="1:3">
      <c s="4" r="A7" t="s">
        <v>44</v>
      </c>
      <c s="6" r="B7" t="n">
        <v>318</v>
      </c>
    </row>
    <row r="8" spans="1:3">
      <c s="3" r="A8" t="s">
        <v>380</v>
      </c>
    </row>
    <row r="9" spans="1:3">
      <c s="4" r="A9" t="s">
        <v>355</v>
      </c>
      <c s="6" r="B9" t="n">
        <v>665</v>
      </c>
    </row>
    <row r="10" spans="1:3">
      <c s="4" r="A10" t="s">
        <v>381</v>
      </c>
      <c s="6" r="B10" t="n">
        <v>10</v>
      </c>
    </row>
    <row r="11" spans="1:3">
      <c s="4" r="A11" t="s">
        <v>363</v>
      </c>
    </row>
    <row r="12" spans="1:3">
      <c s="3" r="A12" t="s">
        <v>29</v>
      </c>
    </row>
    <row r="13" spans="1:3">
      <c s="4" r="A13" t="s">
        <v>30</v>
      </c>
      <c s="7" r="C13" t="n">
        <v>20</v>
      </c>
    </row>
    <row r="14" spans="1:3">
      <c s="4" r="A14" t="s">
        <v>34</v>
      </c>
      <c s="6" r="C14" t="n">
        <v>-1</v>
      </c>
    </row>
    <row r="15" spans="1:3">
      <c s="4" r="A15" t="s">
        <v>35</v>
      </c>
      <c s="6" r="C15" t="n">
        <v>19</v>
      </c>
    </row>
    <row r="16" spans="1:3">
      <c s="4" r="A16" t="s">
        <v>38</v>
      </c>
      <c s="6" r="C16" t="n">
        <v>19</v>
      </c>
    </row>
    <row r="17" spans="1:3">
      <c s="3" r="A17" t="s">
        <v>39</v>
      </c>
    </row>
    <row r="18" spans="1:3">
      <c s="4" r="A18" t="s">
        <v>40</v>
      </c>
      <c s="6" r="C18" t="n">
        <v>35</v>
      </c>
    </row>
    <row r="19" spans="1:3">
      <c s="4" r="A19" t="s">
        <v>41</v>
      </c>
      <c s="6" r="C19" t="n">
        <v>8</v>
      </c>
    </row>
    <row r="20" spans="1:3">
      <c s="4" r="A20" t="s">
        <v>42</v>
      </c>
      <c s="6" r="C20" t="n">
        <v>-443</v>
      </c>
    </row>
    <row r="21" spans="1:3">
      <c s="4" r="A21" t="s">
        <v>43</v>
      </c>
      <c s="6" r="C21" t="n">
        <v>-400</v>
      </c>
    </row>
    <row r="22" spans="1:3">
      <c s="4" r="A22" t="s">
        <v>44</v>
      </c>
      <c s="6" r="C22" t="n">
        <v>292</v>
      </c>
    </row>
    <row r="23" spans="1:3">
      <c s="4" r="A23" t="s">
        <v>45</v>
      </c>
      <c s="6" r="C23" t="n">
        <v>5</v>
      </c>
    </row>
    <row r="24" spans="1:3">
      <c s="4" r="A24" t="s">
        <v>382</v>
      </c>
      <c s="6" r="C24" t="n">
        <v>-2535</v>
      </c>
    </row>
    <row r="25" spans="1:3">
      <c s="4" r="A25" t="s">
        <v>46</v>
      </c>
      <c s="6" r="C25" t="n">
        <v>-2638</v>
      </c>
    </row>
    <row r="26" spans="1:3">
      <c s="3" r="A26" t="s">
        <v>380</v>
      </c>
    </row>
    <row r="27" spans="1:3">
      <c s="4" r="A27" t="s">
        <v>383</v>
      </c>
      <c s="6" r="C27" t="n">
        <v>-1</v>
      </c>
    </row>
    <row r="28" spans="1:3">
      <c s="4" r="A28" t="s">
        <v>384</v>
      </c>
      <c s="6" r="C28" t="n">
        <v>1</v>
      </c>
    </row>
    <row r="29" spans="1:3">
      <c s="4" r="A29" t="s">
        <v>381</v>
      </c>
      <c s="6" r="C29" t="n">
        <v>10</v>
      </c>
    </row>
    <row r="30" spans="1:3">
      <c s="4" r="A30" t="s">
        <v>385</v>
      </c>
      <c s="6" r="C30" t="n">
        <v>2304</v>
      </c>
    </row>
    <row r="31" spans="1:3">
      <c s="4" r="A31" t="s">
        <v>55</v>
      </c>
      <c s="6" r="C31" t="n">
        <v>2657</v>
      </c>
    </row>
    <row r="32" spans="1:3">
      <c s="4" r="A32" t="s">
        <v>56</v>
      </c>
      <c s="6" r="C32" t="n">
        <v>19</v>
      </c>
    </row>
    <row r="33" spans="1:3">
      <c s="4" r="A33" t="s">
        <v>386</v>
      </c>
    </row>
    <row r="34" spans="1:3">
      <c s="3" r="A34" t="s">
        <v>29</v>
      </c>
    </row>
    <row r="35" spans="1:3">
      <c s="4" r="A35" t="s">
        <v>31</v>
      </c>
      <c s="6" r="C35" t="n">
        <v>-2</v>
      </c>
    </row>
    <row r="36" spans="1:3">
      <c s="4" r="A36" t="s">
        <v>32</v>
      </c>
      <c s="6" r="C36" t="n">
        <v>-14</v>
      </c>
    </row>
    <row r="37" spans="1:3">
      <c s="4" r="A37" t="s">
        <v>34</v>
      </c>
      <c s="6" r="C37" t="n">
        <v>0</v>
      </c>
    </row>
    <row r="38" spans="1:3">
      <c s="4" r="A38" t="s">
        <v>35</v>
      </c>
      <c s="6" r="C38" t="n">
        <v>-16</v>
      </c>
    </row>
    <row r="39" spans="1:3">
      <c s="4" r="A39" t="s">
        <v>36</v>
      </c>
      <c s="6" r="C39" t="n">
        <v>-490</v>
      </c>
    </row>
    <row r="40" spans="1:3">
      <c s="4" r="A40" t="s">
        <v>37</v>
      </c>
      <c s="6" r="C40" t="n">
        <v>-30</v>
      </c>
    </row>
    <row r="41" spans="1:3">
      <c s="4" r="A41" t="s">
        <v>38</v>
      </c>
      <c s="6" r="C41" t="n">
        <v>-536</v>
      </c>
    </row>
    <row r="42" spans="1:3">
      <c s="3" r="A42" t="s">
        <v>39</v>
      </c>
    </row>
    <row r="43" spans="1:3">
      <c s="4" r="A43" t="s">
        <v>41</v>
      </c>
      <c s="6" r="C43" t="n">
        <v>2</v>
      </c>
    </row>
    <row r="44" spans="1:3">
      <c s="4" r="A44" t="s">
        <v>43</v>
      </c>
      <c s="6" r="C44" t="n">
        <v>2</v>
      </c>
    </row>
    <row r="45" spans="1:3">
      <c s="4" r="A45" t="s">
        <v>44</v>
      </c>
      <c s="6" r="C45" t="n">
        <v>0</v>
      </c>
    </row>
    <row r="46" spans="1:3">
      <c s="4" r="A46" t="s">
        <v>45</v>
      </c>
      <c s="6" r="C46" t="n">
        <v>123</v>
      </c>
    </row>
    <row r="47" spans="1:3">
      <c s="4" r="A47" t="s">
        <v>46</v>
      </c>
      <c s="6" r="C47" t="n">
        <v>125</v>
      </c>
    </row>
    <row r="48" spans="1:3">
      <c s="3" r="A48" t="s">
        <v>380</v>
      </c>
    </row>
    <row r="49" spans="1:3">
      <c s="4" r="A49" t="s">
        <v>355</v>
      </c>
      <c s="6" r="C49" t="n">
        <v>0</v>
      </c>
    </row>
    <row r="50" spans="1:3">
      <c s="4" r="A50" t="s">
        <v>385</v>
      </c>
      <c s="6" r="C50" t="n">
        <v>-763</v>
      </c>
    </row>
    <row r="51" spans="1:3">
      <c s="4" r="A51" t="s">
        <v>54</v>
      </c>
      <c s="6" r="C51" t="n">
        <v>102</v>
      </c>
    </row>
    <row r="52" spans="1:3">
      <c s="4" r="A52" t="s">
        <v>55</v>
      </c>
      <c s="6" r="C52" t="n">
        <v>-661</v>
      </c>
    </row>
    <row r="53" spans="1:3">
      <c s="4" r="A53" t="s">
        <v>56</v>
      </c>
      <c s="6" r="C53" t="n">
        <v>-536</v>
      </c>
    </row>
    <row r="54" spans="1:3">
      <c s="4" r="A54" t="s">
        <v>28</v>
      </c>
    </row>
    <row r="55" spans="1:3">
      <c s="3" r="A55" t="s">
        <v>29</v>
      </c>
    </row>
    <row r="56" spans="1:3">
      <c s="4" r="A56" t="s">
        <v>30</v>
      </c>
      <c s="6" r="C56" t="n">
        <v>27</v>
      </c>
    </row>
    <row r="57" spans="1:3">
      <c s="4" r="A57" t="s">
        <v>31</v>
      </c>
      <c s="6" r="C57" t="n">
        <v>201</v>
      </c>
    </row>
    <row r="58" spans="1:3">
      <c s="4" r="A58" t="s">
        <v>32</v>
      </c>
      <c s="6" r="C58" t="n">
        <v>503</v>
      </c>
    </row>
    <row r="59" spans="1:3">
      <c s="4" r="A59" t="s">
        <v>34</v>
      </c>
      <c s="6" r="C59" t="n">
        <v>27</v>
      </c>
    </row>
    <row r="60" spans="1:3">
      <c s="4" r="A60" t="s">
        <v>35</v>
      </c>
      <c s="6" r="C60" t="n">
        <v>758</v>
      </c>
    </row>
    <row r="61" spans="1:3">
      <c s="4" r="A61" t="s">
        <v>36</v>
      </c>
      <c s="6" r="C61" t="n">
        <v>1660</v>
      </c>
    </row>
    <row r="62" spans="1:3">
      <c s="4" r="A62" t="s">
        <v>37</v>
      </c>
      <c s="6" r="C62" t="n">
        <v>97</v>
      </c>
    </row>
    <row r="63" spans="1:3">
      <c s="4" r="A63" t="s">
        <v>38</v>
      </c>
      <c s="6" r="C63" t="n">
        <v>2515</v>
      </c>
    </row>
    <row r="64" spans="1:3">
      <c s="3" r="A64" t="s">
        <v>39</v>
      </c>
    </row>
    <row r="65" spans="1:3">
      <c s="4" r="A65" t="s">
        <v>40</v>
      </c>
      <c s="6" r="C65" t="n">
        <v>103</v>
      </c>
    </row>
    <row r="66" spans="1:3">
      <c s="4" r="A66" t="s">
        <v>41</v>
      </c>
      <c s="6" r="C66" t="n">
        <v>140</v>
      </c>
    </row>
    <row r="67" spans="1:3">
      <c s="4" r="A67" t="s">
        <v>42</v>
      </c>
      <c s="6" r="C67" t="n">
        <v>461</v>
      </c>
    </row>
    <row r="68" spans="1:3">
      <c s="4" r="A68" t="s">
        <v>43</v>
      </c>
      <c s="6" r="C68" t="n">
        <v>704</v>
      </c>
    </row>
    <row r="69" spans="1:3">
      <c s="4" r="A69" t="s">
        <v>44</v>
      </c>
      <c s="6" r="C69" t="n">
        <v>0</v>
      </c>
    </row>
    <row r="70" spans="1:3">
      <c s="4" r="A70" t="s">
        <v>45</v>
      </c>
      <c s="6" r="C70" t="n">
        <v>597</v>
      </c>
    </row>
    <row r="71" spans="1:3">
      <c s="4" r="A71" t="s">
        <v>382</v>
      </c>
      <c s="6" r="C71" t="n">
        <v>2535</v>
      </c>
    </row>
    <row r="72" spans="1:3">
      <c s="4" r="A72" t="s">
        <v>46</v>
      </c>
      <c s="6" r="C72" t="n">
        <v>3836</v>
      </c>
    </row>
    <row r="73" spans="1:3">
      <c s="3" r="A73" t="s">
        <v>387</v>
      </c>
    </row>
    <row r="74" spans="1:3">
      <c s="4" r="A74" t="s">
        <v>383</v>
      </c>
      <c s="6" r="C74" t="n">
        <v>1</v>
      </c>
    </row>
    <row r="75" spans="1:3">
      <c s="4" r="A75" t="s">
        <v>384</v>
      </c>
      <c s="6" r="C75" t="n">
        <v>-1</v>
      </c>
    </row>
    <row r="76" spans="1:3">
      <c s="4" r="A76" t="s">
        <v>388</v>
      </c>
      <c s="6" r="C76" t="n">
        <v>322</v>
      </c>
    </row>
    <row r="77" spans="1:3">
      <c s="4" r="A77" t="s">
        <v>385</v>
      </c>
      <c s="6" r="C77" t="n">
        <v>-1541</v>
      </c>
    </row>
    <row r="78" spans="1:3">
      <c s="4" r="A78" t="s">
        <v>54</v>
      </c>
      <c s="6" r="C78" t="n">
        <v>-102</v>
      </c>
    </row>
    <row r="79" spans="1:3">
      <c s="4" r="A79" t="s">
        <v>55</v>
      </c>
      <c s="6" r="C79" t="n">
        <v>-1321</v>
      </c>
    </row>
    <row r="80" spans="1:3">
      <c s="4" r="A80" t="s">
        <v>56</v>
      </c>
      <c s="6" r="C80" t="n">
        <v>2515</v>
      </c>
    </row>
    <row r="81" spans="1:3">
      <c s="4" r="A81" t="s">
        <v>389</v>
      </c>
    </row>
    <row r="82" spans="1:3">
      <c s="3" r="A82" t="s">
        <v>380</v>
      </c>
    </row>
    <row r="83" spans="1:3">
      <c s="4" r="A83" t="s">
        <v>355</v>
      </c>
      <c s="6" r="C83" t="n">
        <v>-322</v>
      </c>
    </row>
    <row r="84" spans="1:3">
      <c s="4" r="A84" t="s">
        <v>57</v>
      </c>
    </row>
    <row r="85" spans="1:3">
      <c s="3" r="A85" t="s">
        <v>29</v>
      </c>
    </row>
    <row r="86" spans="1:3">
      <c s="4" r="A86" t="s">
        <v>30</v>
      </c>
      <c s="6" r="B86" t="n">
        <v>47</v>
      </c>
    </row>
    <row r="87" spans="1:3">
      <c s="4" r="A87" t="s">
        <v>31</v>
      </c>
      <c s="6" r="B87" t="n">
        <v>199</v>
      </c>
    </row>
    <row r="88" spans="1:3">
      <c s="4" r="A88" t="s">
        <v>32</v>
      </c>
      <c s="6" r="B88" t="n">
        <v>489</v>
      </c>
    </row>
    <row r="89" spans="1:3">
      <c s="4" r="A89" t="s">
        <v>34</v>
      </c>
      <c s="6" r="B89" t="n">
        <v>26</v>
      </c>
    </row>
    <row r="90" spans="1:3">
      <c s="4" r="A90" t="s">
        <v>35</v>
      </c>
      <c s="6" r="B90" t="n">
        <v>761</v>
      </c>
    </row>
    <row r="91" spans="1:3">
      <c s="4" r="A91" t="s">
        <v>37</v>
      </c>
      <c s="6" r="B91" t="n">
        <v>67</v>
      </c>
    </row>
    <row r="92" spans="1:3">
      <c s="4" r="A92" t="s">
        <v>36</v>
      </c>
      <c s="6" r="B92" t="n">
        <v>1170</v>
      </c>
    </row>
    <row r="93" spans="1:3">
      <c s="4" r="A93" t="s">
        <v>38</v>
      </c>
      <c s="6" r="B93" t="n">
        <v>1998</v>
      </c>
    </row>
    <row r="94" spans="1:3">
      <c s="3" r="A94" t="s">
        <v>390</v>
      </c>
    </row>
    <row r="95" spans="1:3">
      <c s="4" r="A95" t="s">
        <v>40</v>
      </c>
      <c s="6" r="B95" t="n">
        <v>138</v>
      </c>
    </row>
    <row r="96" spans="1:3">
      <c s="4" r="A96" t="s">
        <v>41</v>
      </c>
      <c s="6" r="B96" t="n">
        <v>150</v>
      </c>
    </row>
    <row r="97" spans="1:3">
      <c s="4" r="A97" t="s">
        <v>42</v>
      </c>
      <c s="6" r="B97" t="n">
        <v>18</v>
      </c>
    </row>
    <row r="98" spans="1:3">
      <c s="4" r="A98" t="s">
        <v>43</v>
      </c>
      <c s="6" r="B98" t="n">
        <v>306</v>
      </c>
    </row>
    <row r="99" spans="1:3">
      <c s="4" r="A99" t="s">
        <v>45</v>
      </c>
      <c s="6" r="B99" t="n">
        <v>725</v>
      </c>
    </row>
    <row r="100" spans="1:3">
      <c s="4" r="A100" t="s">
        <v>382</v>
      </c>
      <c s="6" r="B100" t="n">
        <v>0</v>
      </c>
    </row>
    <row r="101" spans="1:3">
      <c s="4" r="A101" t="s">
        <v>44</v>
      </c>
      <c s="6" r="B101" t="n">
        <v>292</v>
      </c>
    </row>
    <row r="102" spans="1:3">
      <c s="4" r="A102" t="s">
        <v>46</v>
      </c>
      <c s="6" r="B102" t="n">
        <v>1323</v>
      </c>
    </row>
    <row r="103" spans="1:3">
      <c s="3" r="A103" t="s">
        <v>379</v>
      </c>
    </row>
    <row r="104" spans="1:3">
      <c s="4" r="A104" t="s">
        <v>391</v>
      </c>
      <c s="6" r="B104" t="n">
        <v>0</v>
      </c>
    </row>
    <row r="105" spans="1:3">
      <c s="4" r="A105" t="s">
        <v>392</v>
      </c>
      <c s="6" r="B105" t="n">
        <v>0</v>
      </c>
    </row>
    <row r="106" spans="1:3">
      <c s="4" r="A106" t="s">
        <v>384</v>
      </c>
      <c s="6" r="B106" t="n">
        <v>0</v>
      </c>
    </row>
    <row r="107" spans="1:3">
      <c s="4" r="A107" t="s">
        <v>393</v>
      </c>
      <c s="6" r="B107" t="n">
        <v>665</v>
      </c>
    </row>
    <row r="108" spans="1:3">
      <c s="4" r="A108" t="s">
        <v>381</v>
      </c>
      <c s="6" r="B108" t="n">
        <v>10</v>
      </c>
    </row>
    <row r="109" spans="1:3">
      <c s="4" r="A109" t="s">
        <v>385</v>
      </c>
      <c s="6" r="B109" t="n">
        <v>0</v>
      </c>
    </row>
    <row r="110" spans="1:3">
      <c s="4" r="A110" t="s">
        <v>54</v>
      </c>
      <c s="6" r="B110" t="n">
        <v>0</v>
      </c>
    </row>
    <row r="111" spans="1:3">
      <c s="4" r="A111" t="s">
        <v>55</v>
      </c>
      <c s="6" r="B111" t="n">
        <v>675</v>
      </c>
    </row>
    <row r="112" spans="1:3">
      <c s="4" r="A112" t="s">
        <v>56</v>
      </c>
      <c s="7" r="B112" t="n">
        <v>1998</v>
      </c>
    </row>
    <row r="113" spans="1:3">
      <c s="4" r="A113" t="s">
        <v>394</v>
      </c>
    </row>
    <row r="114" spans="1:3">
      <c s="3" r="A114" t="s">
        <v>380</v>
      </c>
    </row>
    <row r="115" spans="1:3">
      <c s="4" r="A115" t="s">
        <v>355</v>
      </c>
      <c s="7" r="C115" t="n">
        <v>6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5</v>
      </c>
      <c s="2" r="B1" t="s">
        <v>285</v>
      </c>
      <c s="2" r="C1" t="s">
        <v>71</v>
      </c>
      <c s="2" r="D1" t="s">
        <v>287</v>
      </c>
    </row>
    <row r="2" spans="1:4">
      <c s="3" r="A2" t="s">
        <v>353</v>
      </c>
    </row>
    <row r="3" spans="1:4">
      <c s="4" r="A3" t="s">
        <v>396</v>
      </c>
      <c s="7" r="B3" t="n">
        <v>318</v>
      </c>
    </row>
    <row r="4" spans="1:4">
      <c s="4" r="A4" t="s">
        <v>397</v>
      </c>
      <c s="7" r="C4" t="n">
        <v>135</v>
      </c>
    </row>
    <row r="5" spans="1:4">
      <c s="4" r="A5" t="s">
        <v>361</v>
      </c>
      <c s="7" r="B5" t="n">
        <v>318</v>
      </c>
    </row>
    <row r="6" spans="1:4">
      <c s="4" r="A6" t="s">
        <v>396</v>
      </c>
      <c s="7" r="D6" t="n">
        <v>2600</v>
      </c>
    </row>
    <row r="7" spans="1:4">
      <c s="4" r="A7" t="s">
        <v>363</v>
      </c>
    </row>
    <row r="8" spans="1:4">
      <c s="3" r="A8" t="s">
        <v>353</v>
      </c>
    </row>
    <row r="9" spans="1:4">
      <c s="4" r="A9" t="s">
        <v>30</v>
      </c>
      <c s="6" r="C9" t="n">
        <v>20</v>
      </c>
    </row>
    <row r="10" spans="1:4">
      <c s="4" r="A10" t="s">
        <v>42</v>
      </c>
      <c s="6" r="C10" t="n">
        <v>-443</v>
      </c>
    </row>
    <row r="11" spans="1:4">
      <c s="4" r="A11" t="s">
        <v>396</v>
      </c>
      <c s="6" r="C11" t="n">
        <v>292</v>
      </c>
    </row>
    <row r="12" spans="1:4">
      <c s="4" r="A12" t="s">
        <v>398</v>
      </c>
      <c s="6" r="C12" t="n">
        <v>-2535</v>
      </c>
    </row>
    <row r="13" spans="1:4">
      <c s="4" r="A13" t="s">
        <v>385</v>
      </c>
      <c s="6" r="C13" t="n">
        <v>-2304</v>
      </c>
    </row>
    <row r="14" spans="1:4">
      <c s="4" r="A14" t="s">
        <v>399</v>
      </c>
    </row>
    <row r="15" spans="1:4">
      <c s="3" r="A15" t="s">
        <v>353</v>
      </c>
    </row>
    <row r="16" spans="1:4">
      <c s="4" r="A16" t="s">
        <v>30</v>
      </c>
      <c s="6" r="C16" t="n">
        <v>340</v>
      </c>
    </row>
    <row r="17" spans="1:4">
      <c s="4" r="A17" t="s">
        <v>400</v>
      </c>
    </row>
    <row r="18" spans="1:4">
      <c s="3" r="A18" t="s">
        <v>353</v>
      </c>
    </row>
    <row r="19" spans="1:4">
      <c s="4" r="A19" t="s">
        <v>30</v>
      </c>
      <c s="6" r="C19" t="n">
        <v>22</v>
      </c>
    </row>
    <row r="20" spans="1:4">
      <c s="4" r="A20" t="s">
        <v>401</v>
      </c>
    </row>
    <row r="21" spans="1:4">
      <c s="3" r="A21" t="s">
        <v>353</v>
      </c>
    </row>
    <row r="22" spans="1:4">
      <c s="4" r="A22" t="s">
        <v>30</v>
      </c>
      <c s="6" r="C22" t="n">
        <v>318</v>
      </c>
    </row>
    <row r="23" spans="1:4">
      <c s="4" r="A23" t="s">
        <v>402</v>
      </c>
    </row>
    <row r="24" spans="1:4">
      <c s="3" r="A24" t="s">
        <v>353</v>
      </c>
    </row>
    <row r="25" spans="1:4">
      <c s="4" r="A25" t="s">
        <v>30</v>
      </c>
      <c s="6" r="C25" t="n">
        <v>279</v>
      </c>
    </row>
    <row r="26" spans="1:4">
      <c s="4" r="A26" t="s">
        <v>403</v>
      </c>
    </row>
    <row r="27" spans="1:4">
      <c s="3" r="A27" t="s">
        <v>353</v>
      </c>
    </row>
    <row r="28" spans="1:4">
      <c s="4" r="A28" t="s">
        <v>30</v>
      </c>
      <c s="6" r="C28" t="n">
        <v>8</v>
      </c>
    </row>
    <row r="29" spans="1:4">
      <c s="4" r="A29" t="s">
        <v>404</v>
      </c>
    </row>
    <row r="30" spans="1:4">
      <c s="3" r="A30" t="s">
        <v>353</v>
      </c>
    </row>
    <row r="31" spans="1:4">
      <c s="4" r="A31" t="s">
        <v>30</v>
      </c>
      <c s="6" r="C31" t="n">
        <v>8</v>
      </c>
    </row>
    <row r="32" spans="1:4">
      <c s="4" r="A32" t="s">
        <v>405</v>
      </c>
    </row>
    <row r="33" spans="1:4">
      <c s="3" r="A33" t="s">
        <v>353</v>
      </c>
    </row>
    <row r="34" spans="1:4">
      <c s="4" r="A34" t="s">
        <v>30</v>
      </c>
      <c s="6" r="C34" t="n">
        <v>-3</v>
      </c>
    </row>
    <row r="35" spans="1:4">
      <c s="4" r="A35" t="s">
        <v>406</v>
      </c>
    </row>
    <row r="36" spans="1:4">
      <c s="3" r="A36" t="s">
        <v>353</v>
      </c>
    </row>
    <row r="37" spans="1:4">
      <c s="4" r="A37" t="s">
        <v>30</v>
      </c>
      <c s="6" r="C37" t="n">
        <v>-298</v>
      </c>
    </row>
    <row r="38" spans="1:4">
      <c s="4" r="A38" t="s">
        <v>407</v>
      </c>
    </row>
    <row r="39" spans="1:4">
      <c s="3" r="A39" t="s">
        <v>353</v>
      </c>
    </row>
    <row r="40" spans="1:4">
      <c s="4" r="A40" t="s">
        <v>42</v>
      </c>
      <c s="6" r="C40" t="n">
        <v>18</v>
      </c>
    </row>
    <row r="41" spans="1:4">
      <c s="4" r="A41" t="s">
        <v>408</v>
      </c>
    </row>
    <row r="42" spans="1:4">
      <c s="3" r="A42" t="s">
        <v>353</v>
      </c>
    </row>
    <row r="43" spans="1:4">
      <c s="4" r="A43" t="s">
        <v>42</v>
      </c>
      <c s="6" r="C43" t="n">
        <v>-278</v>
      </c>
    </row>
    <row r="44" spans="1:4">
      <c s="4" r="A44" t="s">
        <v>409</v>
      </c>
    </row>
    <row r="45" spans="1:4">
      <c s="3" r="A45" t="s">
        <v>353</v>
      </c>
    </row>
    <row r="46" spans="1:4">
      <c s="4" r="A46" t="s">
        <v>42</v>
      </c>
      <c s="6" r="C46" t="n">
        <v>-183</v>
      </c>
    </row>
    <row r="47" spans="1:4">
      <c s="4" r="A47" t="s">
        <v>385</v>
      </c>
      <c s="6" r="C47" t="n">
        <v>184</v>
      </c>
    </row>
    <row r="48" spans="1:4">
      <c s="4" r="A48" t="s">
        <v>410</v>
      </c>
    </row>
    <row r="49" spans="1:4">
      <c s="3" r="A49" t="s">
        <v>353</v>
      </c>
    </row>
    <row r="50" spans="1:4">
      <c s="4" r="A50" t="s">
        <v>396</v>
      </c>
      <c s="6" r="C50" t="n">
        <v>120</v>
      </c>
    </row>
    <row r="51" spans="1:4">
      <c s="4" r="A51" t="s">
        <v>411</v>
      </c>
    </row>
    <row r="52" spans="1:4">
      <c s="3" r="A52" t="s">
        <v>353</v>
      </c>
    </row>
    <row r="53" spans="1:4">
      <c s="4" r="A53" t="s">
        <v>396</v>
      </c>
      <c s="6" r="C53" t="n">
        <v>220</v>
      </c>
    </row>
    <row r="54" spans="1:4">
      <c s="4" r="A54" t="s">
        <v>412</v>
      </c>
    </row>
    <row r="55" spans="1:4">
      <c s="3" r="A55" t="s">
        <v>353</v>
      </c>
    </row>
    <row r="56" spans="1:4">
      <c s="4" r="A56" t="s">
        <v>396</v>
      </c>
      <c s="6" r="C56" t="n">
        <v>-22</v>
      </c>
    </row>
    <row r="57" spans="1:4">
      <c s="4" r="A57" t="s">
        <v>369</v>
      </c>
    </row>
    <row r="58" spans="1:4">
      <c s="3" r="A58" t="s">
        <v>353</v>
      </c>
    </row>
    <row r="59" spans="1:4">
      <c s="4" r="A59" t="s">
        <v>396</v>
      </c>
      <c s="6" r="C59" t="n">
        <v>-8</v>
      </c>
    </row>
    <row r="60" spans="1:4">
      <c s="4" r="A60" t="s">
        <v>413</v>
      </c>
    </row>
    <row r="61" spans="1:4">
      <c s="3" r="A61" t="s">
        <v>353</v>
      </c>
    </row>
    <row r="62" spans="1:4">
      <c s="4" r="A62" t="s">
        <v>396</v>
      </c>
      <c s="6" r="C62" t="n">
        <v>-18</v>
      </c>
    </row>
    <row r="63" spans="1:4">
      <c s="4" r="A63" t="s">
        <v>414</v>
      </c>
    </row>
    <row r="64" spans="1:4">
      <c s="3" r="A64" t="s">
        <v>353</v>
      </c>
    </row>
    <row r="65" spans="1:4">
      <c s="4" r="A65" t="s">
        <v>398</v>
      </c>
      <c s="6" r="C65" t="n">
        <v>-2324</v>
      </c>
    </row>
    <row r="66" spans="1:4">
      <c s="4" r="A66" t="s">
        <v>415</v>
      </c>
    </row>
    <row r="67" spans="1:4">
      <c s="3" r="A67" t="s">
        <v>353</v>
      </c>
    </row>
    <row r="68" spans="1:4">
      <c s="4" r="A68" t="s">
        <v>398</v>
      </c>
      <c s="6" r="C68" t="n">
        <v>-126</v>
      </c>
    </row>
    <row r="69" spans="1:4">
      <c s="4" r="A69" t="s">
        <v>416</v>
      </c>
    </row>
    <row r="70" spans="1:4">
      <c s="3" r="A70" t="s">
        <v>353</v>
      </c>
    </row>
    <row r="71" spans="1:4">
      <c s="4" r="A71" t="s">
        <v>398</v>
      </c>
      <c s="6" r="C71" t="n">
        <v>-85</v>
      </c>
    </row>
    <row r="72" spans="1:4">
      <c s="4" r="A72" t="s">
        <v>417</v>
      </c>
    </row>
    <row r="73" spans="1:4">
      <c s="3" r="A73" t="s">
        <v>353</v>
      </c>
    </row>
    <row r="74" spans="1:4">
      <c s="4" r="A74" t="s">
        <v>385</v>
      </c>
      <c s="6" r="C74" t="n">
        <v>-39</v>
      </c>
    </row>
    <row r="75" spans="1:4">
      <c s="4" r="A75" t="s">
        <v>418</v>
      </c>
    </row>
    <row r="76" spans="1:4">
      <c s="3" r="A76" t="s">
        <v>353</v>
      </c>
    </row>
    <row r="77" spans="1:4">
      <c s="4" r="A77" t="s">
        <v>385</v>
      </c>
      <c s="6" r="C77" t="n">
        <v>-3</v>
      </c>
    </row>
    <row r="78" spans="1:4">
      <c s="4" r="A78" t="s">
        <v>419</v>
      </c>
    </row>
    <row r="79" spans="1:4">
      <c s="3" r="A79" t="s">
        <v>353</v>
      </c>
    </row>
    <row r="80" spans="1:4">
      <c s="4" r="A80" t="s">
        <v>385</v>
      </c>
      <c s="6" r="C80" t="n">
        <v>-665</v>
      </c>
    </row>
    <row r="81" spans="1:4">
      <c s="4" r="A81" t="s">
        <v>420</v>
      </c>
    </row>
    <row r="82" spans="1:4">
      <c s="3" r="A82" t="s">
        <v>353</v>
      </c>
    </row>
    <row r="83" spans="1:4">
      <c s="4" r="A83" t="s">
        <v>385</v>
      </c>
      <c s="6" r="C83" t="n">
        <v>-10</v>
      </c>
    </row>
    <row r="84" spans="1:4">
      <c s="4" r="A84" t="s">
        <v>421</v>
      </c>
    </row>
    <row r="85" spans="1:4">
      <c s="3" r="A85" t="s">
        <v>353</v>
      </c>
    </row>
    <row r="86" spans="1:4">
      <c s="4" r="A86" t="s">
        <v>385</v>
      </c>
      <c s="6" r="C86" t="n">
        <v>-2002</v>
      </c>
    </row>
    <row r="87" spans="1:4">
      <c s="4" r="A87" t="s">
        <v>422</v>
      </c>
    </row>
    <row r="88" spans="1:4">
      <c s="3" r="A88" t="s">
        <v>353</v>
      </c>
    </row>
    <row r="89" spans="1:4">
      <c s="4" r="A89" t="s">
        <v>385</v>
      </c>
      <c s="6" r="C89" t="n">
        <v>8</v>
      </c>
    </row>
    <row r="90" spans="1:4">
      <c s="4" r="A90" t="s">
        <v>423</v>
      </c>
    </row>
    <row r="91" spans="1:4">
      <c s="3" r="A91" t="s">
        <v>353</v>
      </c>
    </row>
    <row r="92" spans="1:4">
      <c s="4" r="A92" t="s">
        <v>385</v>
      </c>
      <c s="6" r="C92" t="n">
        <v>12</v>
      </c>
    </row>
    <row r="93" spans="1:4">
      <c s="4" r="A93" t="s">
        <v>424</v>
      </c>
    </row>
    <row r="94" spans="1:4">
      <c s="3" r="A94" t="s">
        <v>353</v>
      </c>
    </row>
    <row r="95" spans="1:4">
      <c s="4" r="A95" t="s">
        <v>385</v>
      </c>
      <c s="6" r="C95" t="n">
        <v>-1982</v>
      </c>
    </row>
    <row r="96" spans="1:4">
      <c s="4" r="A96" t="s">
        <v>425</v>
      </c>
    </row>
    <row r="97" spans="1:4">
      <c s="3" r="A97" t="s">
        <v>353</v>
      </c>
    </row>
    <row r="98" spans="1:4">
      <c s="4" r="A98" t="s">
        <v>385</v>
      </c>
      <c s="6" r="C98" t="n">
        <v>-322</v>
      </c>
    </row>
    <row r="99" spans="1:4">
      <c s="4" r="A99" t="s">
        <v>386</v>
      </c>
    </row>
    <row r="100" spans="1:4">
      <c s="3" r="A100" t="s">
        <v>353</v>
      </c>
    </row>
    <row r="101" spans="1:4">
      <c s="4" r="A101" t="s">
        <v>396</v>
      </c>
      <c s="6" r="C101" t="n">
        <v>0</v>
      </c>
    </row>
    <row r="102" spans="1:4">
      <c s="4" r="A102" t="s">
        <v>385</v>
      </c>
      <c s="6" r="C102" t="n">
        <v>763</v>
      </c>
    </row>
    <row r="103" spans="1:4">
      <c s="4" r="A103" t="s">
        <v>32</v>
      </c>
      <c s="6" r="C103" t="n">
        <v>-14</v>
      </c>
    </row>
    <row r="104" spans="1:4">
      <c s="4" r="A104" t="s">
        <v>36</v>
      </c>
      <c s="6" r="C104" t="n">
        <v>-490</v>
      </c>
    </row>
    <row r="105" spans="1:4">
      <c s="4" r="A105" t="s">
        <v>37</v>
      </c>
      <c s="6" r="C105" t="n">
        <v>-30</v>
      </c>
    </row>
    <row r="106" spans="1:4">
      <c s="4" r="A106" t="s">
        <v>426</v>
      </c>
    </row>
    <row r="107" spans="1:4">
      <c s="3" r="A107" t="s">
        <v>353</v>
      </c>
    </row>
    <row r="108" spans="1:4">
      <c s="4" r="A108" t="s">
        <v>32</v>
      </c>
      <c s="6" r="C108" t="n">
        <v>-52</v>
      </c>
    </row>
    <row r="109" spans="1:4">
      <c s="4" r="A109" t="s">
        <v>427</v>
      </c>
    </row>
    <row r="110" spans="1:4">
      <c s="3" r="A110" t="s">
        <v>353</v>
      </c>
    </row>
    <row r="111" spans="1:4">
      <c s="4" r="A111" t="s">
        <v>32</v>
      </c>
      <c s="6" r="C111" t="n">
        <v>38</v>
      </c>
    </row>
    <row r="112" spans="1:4">
      <c s="4" r="A112" t="s">
        <v>428</v>
      </c>
    </row>
    <row r="113" spans="1:4">
      <c s="3" r="A113" t="s">
        <v>353</v>
      </c>
    </row>
    <row r="114" spans="1:4">
      <c s="4" r="A114" t="s">
        <v>37</v>
      </c>
      <c s="6" r="C114" t="n">
        <v>16</v>
      </c>
    </row>
    <row r="115" spans="1:4">
      <c s="4" r="A115" t="s">
        <v>429</v>
      </c>
    </row>
    <row r="116" spans="1:4">
      <c s="3" r="A116" t="s">
        <v>353</v>
      </c>
    </row>
    <row r="117" spans="1:4">
      <c s="4" r="A117" t="s">
        <v>37</v>
      </c>
      <c s="6" r="C117" t="n">
        <v>26</v>
      </c>
    </row>
    <row r="118" spans="1:4">
      <c s="4" r="A118" t="s">
        <v>430</v>
      </c>
    </row>
    <row r="119" spans="1:4">
      <c s="3" r="A119" t="s">
        <v>353</v>
      </c>
    </row>
    <row r="120" spans="1:4">
      <c s="4" r="A120" t="s">
        <v>37</v>
      </c>
      <c s="6" r="C120" t="n">
        <v>-72</v>
      </c>
    </row>
    <row r="121" spans="1:4">
      <c s="4" r="A121" t="s">
        <v>431</v>
      </c>
    </row>
    <row r="122" spans="1:4">
      <c s="3" r="A122" t="s">
        <v>353</v>
      </c>
    </row>
    <row r="123" spans="1:4">
      <c s="4" r="A123" t="s">
        <v>385</v>
      </c>
      <c s="6" r="C123" t="n">
        <v>2</v>
      </c>
    </row>
    <row r="124" spans="1:4">
      <c s="4" r="A124" t="s">
        <v>432</v>
      </c>
    </row>
    <row r="125" spans="1:4">
      <c s="3" r="A125" t="s">
        <v>353</v>
      </c>
    </row>
    <row r="126" spans="1:4">
      <c s="4" r="A126" t="s">
        <v>385</v>
      </c>
      <c s="6" r="C126" t="n">
        <v>14</v>
      </c>
    </row>
    <row r="127" spans="1:4">
      <c s="4" r="A127" t="s">
        <v>433</v>
      </c>
    </row>
    <row r="128" spans="1:4">
      <c s="3" r="A128" t="s">
        <v>353</v>
      </c>
    </row>
    <row r="129" spans="1:4">
      <c s="4" r="A129" t="s">
        <v>385</v>
      </c>
      <c s="6" r="C129" t="n">
        <v>490</v>
      </c>
    </row>
    <row r="130" spans="1:4">
      <c s="4" r="A130" t="s">
        <v>434</v>
      </c>
    </row>
    <row r="131" spans="1:4">
      <c s="3" r="A131" t="s">
        <v>353</v>
      </c>
    </row>
    <row r="132" spans="1:4">
      <c s="4" r="A132" t="s">
        <v>385</v>
      </c>
      <c s="6" r="C132" t="n">
        <v>30</v>
      </c>
    </row>
    <row r="133" spans="1:4">
      <c s="4" r="A133" t="s">
        <v>435</v>
      </c>
    </row>
    <row r="134" spans="1:4">
      <c s="3" r="A134" t="s">
        <v>353</v>
      </c>
    </row>
    <row r="135" spans="1:4">
      <c s="4" r="A135" t="s">
        <v>385</v>
      </c>
      <c s="6" r="C135" t="n">
        <v>2</v>
      </c>
    </row>
    <row r="136" spans="1:4">
      <c s="4" r="A136" t="s">
        <v>436</v>
      </c>
    </row>
    <row r="137" spans="1:4">
      <c s="3" r="A137" t="s">
        <v>353</v>
      </c>
    </row>
    <row r="138" spans="1:4">
      <c s="4" r="A138" t="s">
        <v>385</v>
      </c>
      <c s="6" r="C138" t="n">
        <v>-4</v>
      </c>
    </row>
    <row r="139" spans="1:4">
      <c s="4" r="A139" t="s">
        <v>437</v>
      </c>
    </row>
    <row r="140" spans="1:4">
      <c s="3" r="A140" t="s">
        <v>353</v>
      </c>
    </row>
    <row r="141" spans="1:4">
      <c s="4" r="A141" t="s">
        <v>385</v>
      </c>
      <c s="6" r="C141" t="n">
        <v>135</v>
      </c>
    </row>
    <row r="142" spans="1:4">
      <c s="4" r="A142" t="s">
        <v>438</v>
      </c>
    </row>
    <row r="143" spans="1:4">
      <c s="3" r="A143" t="s">
        <v>353</v>
      </c>
    </row>
    <row r="144" spans="1:4">
      <c s="4" r="A144" t="s">
        <v>385</v>
      </c>
      <c s="6" r="C144" t="n">
        <v>-8</v>
      </c>
    </row>
    <row r="145" spans="1:4">
      <c s="4" r="A145" t="s">
        <v>439</v>
      </c>
    </row>
    <row r="146" spans="1:4">
      <c s="3" r="A146" t="s">
        <v>353</v>
      </c>
    </row>
    <row r="147" spans="1:4">
      <c s="4" r="A147" t="s">
        <v>385</v>
      </c>
      <c s="6" r="C147" t="n">
        <v>661</v>
      </c>
    </row>
    <row r="148" spans="1:4">
      <c s="4" r="A148" t="s">
        <v>440</v>
      </c>
    </row>
    <row r="149" spans="1:4">
      <c s="3" r="A149" t="s">
        <v>353</v>
      </c>
    </row>
    <row r="150" spans="1:4">
      <c s="4" r="A150" t="s">
        <v>385</v>
      </c>
      <c s="6" r="C150" t="n">
        <v>102</v>
      </c>
    </row>
    <row r="151" spans="1:4">
      <c s="4" r="A151" t="s">
        <v>441</v>
      </c>
    </row>
    <row r="152" spans="1:4">
      <c s="3" r="A152" t="s">
        <v>353</v>
      </c>
    </row>
    <row r="153" spans="1:4">
      <c s="4" r="A153" t="s">
        <v>36</v>
      </c>
      <c s="6" r="C153" t="n">
        <v>392</v>
      </c>
    </row>
    <row r="154" spans="1:4">
      <c s="4" r="A154" t="s">
        <v>442</v>
      </c>
    </row>
    <row r="155" spans="1:4">
      <c s="3" r="A155" t="s">
        <v>353</v>
      </c>
    </row>
    <row r="156" spans="1:4">
      <c s="4" r="A156" t="s">
        <v>36</v>
      </c>
      <c s="7" r="C156" t="n">
        <v>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3</v>
      </c>
      <c s="2" r="B1" t="s">
        <v>71</v>
      </c>
      <c s="2" r="C1" t="s">
        <v>71</v>
      </c>
    </row>
    <row r="2" spans="1:3">
      <c s="3" r="A2" t="s">
        <v>288</v>
      </c>
    </row>
    <row r="3" spans="1:3">
      <c s="4" r="A3" t="s">
        <v>444</v>
      </c>
      <c s="7" r="B3" t="n">
        <v>10</v>
      </c>
      <c s="7" r="C3" t="n">
        <v>123</v>
      </c>
    </row>
    <row r="4" spans="1:3">
      <c s="4" r="A4" t="s">
        <v>445</v>
      </c>
    </row>
    <row r="5" spans="1:3">
      <c s="3" r="A5" t="s">
        <v>288</v>
      </c>
    </row>
    <row r="6" spans="1:3">
      <c s="4" r="A6" t="s">
        <v>444</v>
      </c>
      <c s="6" r="B6" t="n">
        <v>8</v>
      </c>
      <c s="6" r="C6" t="n">
        <v>98</v>
      </c>
    </row>
    <row r="7" spans="1:3">
      <c s="4" r="A7" t="s">
        <v>303</v>
      </c>
    </row>
    <row r="8" spans="1:3">
      <c s="3" r="A8" t="s">
        <v>288</v>
      </c>
    </row>
    <row r="9" spans="1:3">
      <c s="4" r="A9" t="s">
        <v>444</v>
      </c>
      <c s="7" r="B9" t="n">
        <v>2</v>
      </c>
      <c s="7" r="C9" t="n">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70</v>
      </c>
      <c s="2" r="B1" t="s">
        <v>71</v>
      </c>
      <c s="2" r="C1" t="s">
        <v>2</v>
      </c>
      <c s="2" r="D1" t="s">
        <v>72</v>
      </c>
      <c s="2" r="E1" t="s">
        <v>71</v>
      </c>
      <c s="2" r="F1" t="s">
        <v>72</v>
      </c>
    </row>
    <row r="2" spans="1:6">
      <c s="3" r="A2" t="s">
        <v>73</v>
      </c>
    </row>
    <row r="3" spans="1:6">
      <c s="4" r="A3" t="s">
        <v>74</v>
      </c>
      <c s="7" r="C3" t="n">
        <v>7</v>
      </c>
    </row>
    <row r="4" spans="1:6">
      <c s="4" r="A4" t="s">
        <v>75</v>
      </c>
      <c s="7" r="B4" t="n">
        <v>-1302</v>
      </c>
      <c s="7" r="E4" t="n">
        <v>-1338</v>
      </c>
    </row>
    <row r="5" spans="1:6">
      <c s="4" r="A5" t="s">
        <v>28</v>
      </c>
    </row>
    <row r="6" spans="1:6">
      <c s="4" r="A6" t="s">
        <v>76</v>
      </c>
      <c s="6" r="B6" t="n">
        <v>97</v>
      </c>
      <c s="7" r="D6" t="n">
        <v>782</v>
      </c>
      <c s="6" r="E6" t="n">
        <v>1417</v>
      </c>
      <c s="7" r="F6" t="n">
        <v>2366</v>
      </c>
    </row>
    <row r="7" spans="1:6">
      <c s="3" r="A7" t="s">
        <v>73</v>
      </c>
    </row>
    <row r="8" spans="1:6">
      <c s="4" r="A8" t="s">
        <v>77</v>
      </c>
      <c s="6" r="B8" t="n">
        <v>83</v>
      </c>
      <c s="6" r="D8" t="n">
        <v>677</v>
      </c>
      <c s="6" r="E8" t="n">
        <v>1249</v>
      </c>
      <c s="6" r="F8" t="n">
        <v>2062</v>
      </c>
    </row>
    <row r="9" spans="1:6">
      <c s="4" r="A9" t="s">
        <v>78</v>
      </c>
      <c s="6" r="B9" t="n">
        <v>7</v>
      </c>
      <c s="6" r="D9" t="n">
        <v>60</v>
      </c>
      <c s="6" r="E9" t="n">
        <v>100</v>
      </c>
      <c s="6" r="F9" t="n">
        <v>181</v>
      </c>
    </row>
    <row r="10" spans="1:6">
      <c s="4" r="A10" t="s">
        <v>74</v>
      </c>
      <c s="6" r="B10" t="n">
        <v>8</v>
      </c>
      <c s="6" r="D10" t="n">
        <v>33</v>
      </c>
      <c s="6" r="E10" t="n">
        <v>95</v>
      </c>
      <c s="6" r="F10" t="n">
        <v>134</v>
      </c>
    </row>
    <row r="11" spans="1:6">
      <c s="4" r="A11" t="s">
        <v>79</v>
      </c>
      <c s="6" r="D11" t="n">
        <v>55</v>
      </c>
      <c s="6" r="E11" t="n">
        <v>151</v>
      </c>
      <c s="6" r="F11" t="n">
        <v>83</v>
      </c>
    </row>
    <row r="12" spans="1:6">
      <c s="4" r="A12" t="s">
        <v>80</v>
      </c>
      <c s="6" r="B12" t="n">
        <v>0</v>
      </c>
      <c s="6" r="D12" t="n">
        <v>0</v>
      </c>
      <c s="6" r="E12" t="n">
        <v>-57</v>
      </c>
      <c s="6" r="F12" t="n">
        <v>0</v>
      </c>
    </row>
    <row r="13" spans="1:6">
      <c s="4" r="A13" t="s">
        <v>81</v>
      </c>
      <c s="6" r="B13" t="n">
        <v>-1</v>
      </c>
      <c s="6" r="D13" t="n">
        <v>-43</v>
      </c>
      <c s="6" r="E13" t="n">
        <v>-121</v>
      </c>
      <c s="6" r="F13" t="n">
        <v>-94</v>
      </c>
    </row>
    <row r="14" spans="1:6">
      <c s="4" r="A14" t="s">
        <v>82</v>
      </c>
      <c s="6" r="B14" t="n">
        <v>2</v>
      </c>
      <c s="6" r="D14" t="n">
        <v>68</v>
      </c>
      <c s="6" r="E14" t="n">
        <v>39</v>
      </c>
      <c s="6" r="F14" t="n">
        <v>201</v>
      </c>
    </row>
    <row r="15" spans="1:6">
      <c s="4" r="A15" t="s">
        <v>83</v>
      </c>
      <c s="6" r="B15" t="n">
        <v>-3</v>
      </c>
      <c s="6" r="D15" t="n">
        <v>-111</v>
      </c>
      <c s="6" r="E15" t="n">
        <v>-160</v>
      </c>
      <c s="6" r="F15" t="n">
        <v>-295</v>
      </c>
    </row>
    <row r="16" spans="1:6">
      <c s="4" r="A16" t="s">
        <v>75</v>
      </c>
      <c s="6" r="B16" t="n">
        <v>-1302</v>
      </c>
      <c s="6" r="D16" t="n">
        <v>0</v>
      </c>
      <c s="6" r="E16" t="n">
        <v>-1338</v>
      </c>
      <c s="6" r="F16" t="n">
        <v>0</v>
      </c>
    </row>
    <row r="17" spans="1:6">
      <c s="4" r="A17" t="s">
        <v>84</v>
      </c>
      <c s="6" r="B17" t="n">
        <v>1299</v>
      </c>
      <c s="6" r="D17" t="n">
        <v>-111</v>
      </c>
      <c s="6" r="E17" t="n">
        <v>1178</v>
      </c>
      <c s="6" r="F17" t="n">
        <v>-295</v>
      </c>
    </row>
    <row r="18" spans="1:6">
      <c s="4" r="A18" t="s">
        <v>85</v>
      </c>
      <c s="6" r="B18" t="n">
        <v>0</v>
      </c>
      <c s="6" r="D18" t="n">
        <v>0</v>
      </c>
      <c s="6" r="E18" t="n">
        <v>0</v>
      </c>
      <c s="6" r="F18" t="n">
        <v>-2</v>
      </c>
    </row>
    <row r="19" spans="1:6">
      <c s="4" r="A19" t="s">
        <v>86</v>
      </c>
      <c s="7" r="B19" t="n">
        <v>1299</v>
      </c>
      <c s="7" r="D19" t="n">
        <v>-111</v>
      </c>
      <c s="7" r="E19" t="n">
        <v>1178</v>
      </c>
      <c s="7" r="F19" t="n">
        <v>-293</v>
      </c>
    </row>
    <row r="20" spans="1:6">
      <c s="3" r="A20" t="s">
        <v>87</v>
      </c>
    </row>
    <row r="21" spans="1:6">
      <c s="4" r="A21" t="s">
        <v>88</v>
      </c>
      <c s="8" r="B21" t="n">
        <v>15.88</v>
      </c>
      <c s="8" r="D21" t="n">
        <v>-1.36</v>
      </c>
      <c s="8" r="E21" t="n">
        <v>14.39</v>
      </c>
      <c s="8" r="F21" t="n">
        <v>-3.61</v>
      </c>
    </row>
    <row r="22" spans="1:6">
      <c s="4" r="A22" t="s">
        <v>89</v>
      </c>
      <c s="8" r="B22" t="n">
        <v>15.88</v>
      </c>
      <c s="8" r="D22" t="n">
        <v>-1.36</v>
      </c>
      <c s="8" r="E22" t="n">
        <v>14.39</v>
      </c>
      <c s="8" r="F22" t="n">
        <v>-3.61</v>
      </c>
    </row>
    <row r="23" spans="1:6">
      <c s="3" r="A23" t="s">
        <v>90</v>
      </c>
    </row>
    <row r="24" spans="1:6">
      <c s="4" r="A24" t="s">
        <v>91</v>
      </c>
      <c s="6" r="B24" t="n">
        <v>81823</v>
      </c>
      <c s="6" r="D24" t="n">
        <v>81842</v>
      </c>
      <c s="6" r="E24" t="n">
        <v>81847</v>
      </c>
      <c s="6" r="F24" t="n">
        <v>81099</v>
      </c>
    </row>
    <row r="25" spans="1:6">
      <c s="4" r="A25" t="s">
        <v>92</v>
      </c>
      <c s="6" r="B25" t="n">
        <v>81823</v>
      </c>
      <c s="6" r="D25" t="n">
        <v>81842</v>
      </c>
      <c s="6" r="E25" t="n">
        <v>81847</v>
      </c>
      <c s="6" r="F25" t="n">
        <v>81099</v>
      </c>
    </row>
    <row r="26" spans="1:6">
      <c s="4" r="A26" t="s">
        <v>57</v>
      </c>
    </row>
    <row r="27" spans="1:6">
      <c s="4" r="A27" t="s">
        <v>76</v>
      </c>
      <c s="6" r="C27" t="n">
        <v>578</v>
      </c>
    </row>
    <row r="28" spans="1:6">
      <c s="3" r="A28" t="s">
        <v>73</v>
      </c>
    </row>
    <row r="29" spans="1:6">
      <c s="4" r="A29" t="s">
        <v>77</v>
      </c>
      <c s="6" r="C29" t="n">
        <v>559</v>
      </c>
    </row>
    <row r="30" spans="1:6">
      <c s="4" r="A30" t="s">
        <v>78</v>
      </c>
      <c s="6" r="C30" t="n">
        <v>24</v>
      </c>
    </row>
    <row r="31" spans="1:6">
      <c s="4" r="A31" t="s">
        <v>74</v>
      </c>
      <c s="6" r="C31" t="n">
        <v>23</v>
      </c>
    </row>
    <row r="32" spans="1:6">
      <c s="4" r="A32" t="s">
        <v>79</v>
      </c>
      <c s="6" r="C32" t="n">
        <v>2</v>
      </c>
    </row>
    <row r="33" spans="1:6">
      <c s="4" r="A33" t="s">
        <v>80</v>
      </c>
      <c s="6" r="C33" t="n">
        <v>2</v>
      </c>
    </row>
    <row r="34" spans="1:6">
      <c s="4" r="A34" t="s">
        <v>81</v>
      </c>
      <c s="6" r="C34" t="n">
        <v>-32</v>
      </c>
    </row>
    <row r="35" spans="1:6">
      <c s="4" r="A35" t="s">
        <v>82</v>
      </c>
      <c s="6" r="C35" t="n">
        <v>8</v>
      </c>
    </row>
    <row r="36" spans="1:6">
      <c s="4" r="A36" t="s">
        <v>83</v>
      </c>
      <c s="6" r="C36" t="n">
        <v>-40</v>
      </c>
    </row>
    <row r="37" spans="1:6">
      <c s="4" r="A37" t="s">
        <v>75</v>
      </c>
      <c s="6" r="C37" t="n">
        <v>0</v>
      </c>
    </row>
    <row r="38" spans="1:6">
      <c s="4" r="A38" t="s">
        <v>84</v>
      </c>
      <c s="6" r="C38" t="n">
        <v>-40</v>
      </c>
    </row>
    <row r="39" spans="1:6">
      <c s="4" r="A39" t="s">
        <v>85</v>
      </c>
      <c s="6" r="C39" t="n">
        <v>0</v>
      </c>
    </row>
    <row r="40" spans="1:6">
      <c s="4" r="A40" t="s">
        <v>86</v>
      </c>
      <c s="7" r="C40" t="n">
        <v>-40</v>
      </c>
    </row>
    <row r="41" spans="1:6">
      <c s="3" r="A41" t="s">
        <v>87</v>
      </c>
    </row>
    <row r="42" spans="1:6">
      <c s="4" r="A42" t="s">
        <v>88</v>
      </c>
      <c s="8" r="C42" t="n">
        <v>-1.16</v>
      </c>
    </row>
    <row r="43" spans="1:6">
      <c s="4" r="A43" t="s">
        <v>89</v>
      </c>
      <c s="8" r="C43" t="n">
        <v>-1.16</v>
      </c>
    </row>
    <row r="44" spans="1:6">
      <c s="3" r="A44" t="s">
        <v>90</v>
      </c>
    </row>
    <row r="45" spans="1:6">
      <c s="4" r="A45" t="s">
        <v>91</v>
      </c>
      <c s="6" r="C45" t="n">
        <v>34391</v>
      </c>
    </row>
    <row r="46" spans="1:6">
      <c s="4" r="A46" t="s">
        <v>92</v>
      </c>
      <c s="6" r="C46" t="n">
        <v>3439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46</v>
      </c>
      <c s="2" r="B1" t="s">
        <v>71</v>
      </c>
      <c s="2" r="C1" t="s">
        <v>2</v>
      </c>
      <c s="2" r="D1" t="s">
        <v>71</v>
      </c>
      <c s="2" r="E1" t="s">
        <v>71</v>
      </c>
      <c s="2" r="F1" t="s">
        <v>2</v>
      </c>
    </row>
    <row r="2" spans="1:6">
      <c s="3" r="A2" t="s">
        <v>192</v>
      </c>
    </row>
    <row r="3" spans="1:6">
      <c s="4" r="A3" t="s">
        <v>447</v>
      </c>
      <c s="7" r="B3" t="n">
        <v>-2002</v>
      </c>
      <c s="7" r="D3" t="n">
        <v>-2002</v>
      </c>
    </row>
    <row r="4" spans="1:6">
      <c s="4" r="A4" t="s">
        <v>439</v>
      </c>
      <c s="6" r="B4" t="n">
        <v>661</v>
      </c>
      <c s="6" r="D4" t="n">
        <v>661</v>
      </c>
    </row>
    <row r="5" spans="1:6">
      <c s="4" r="A5" t="s">
        <v>448</v>
      </c>
      <c s="6" r="B5" t="n">
        <v>20</v>
      </c>
      <c s="7" r="C5" t="n">
        <v>18</v>
      </c>
      <c s="6" r="D5" t="n">
        <v>52</v>
      </c>
    </row>
    <row r="6" spans="1:6">
      <c s="4" r="A6" t="s">
        <v>449</v>
      </c>
      <c s="6" r="B6" t="n">
        <v>0</v>
      </c>
      <c s="6" r="D6" t="n">
        <v>22</v>
      </c>
      <c s="7" r="E6" t="n">
        <v>22</v>
      </c>
    </row>
    <row r="7" spans="1:6">
      <c s="4" r="A7" t="s">
        <v>450</v>
      </c>
      <c s="6" r="B7" t="n">
        <v>0</v>
      </c>
      <c s="6" r="D7" t="n">
        <v>-81</v>
      </c>
    </row>
    <row r="8" spans="1:6">
      <c s="4" r="A8" t="s">
        <v>451</v>
      </c>
      <c s="6" r="B8" t="n">
        <v>16</v>
      </c>
      <c s="6" r="D8" t="n">
        <v>14</v>
      </c>
    </row>
    <row r="9" spans="1:6">
      <c s="4" r="A9" t="s">
        <v>452</v>
      </c>
      <c s="6" r="B9" t="n">
        <v>3</v>
      </c>
      <c s="6" r="D9" t="n">
        <v>-4</v>
      </c>
    </row>
    <row r="10" spans="1:6">
      <c s="4" r="A10" t="s">
        <v>453</v>
      </c>
      <c s="7" r="B10" t="n">
        <v>-1302</v>
      </c>
      <c s="7" r="D10" t="n">
        <v>-1338</v>
      </c>
    </row>
    <row r="11" spans="1:6">
      <c s="4" r="A11" t="s">
        <v>454</v>
      </c>
      <c s="7" r="F11" t="n">
        <v>116</v>
      </c>
    </row>
    <row r="12" spans="1:6">
      <c s="4" r="A12" t="s">
        <v>455</v>
      </c>
      <c s="7" r="F12" t="n">
        <v>35</v>
      </c>
    </row>
    <row r="13" spans="1:6">
      <c s="4" r="A13" t="s">
        <v>456</v>
      </c>
      <c s="7" r="E13" t="n">
        <v>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6"/>
  </cols>
  <sheetData>
    <row r="1" spans="1:2">
      <c s="1" r="A1" t="s">
        <v>457</v>
      </c>
      <c s="2" r="B1" t="s">
        <v>458</v>
      </c>
    </row>
    <row r="2" spans="1:2">
      <c s="3" r="A2" t="s">
        <v>459</v>
      </c>
    </row>
    <row r="3" spans="1:2">
      <c s="4" r="A3" t="s">
        <v>460</v>
      </c>
      <c s="6" r="B3" t="n">
        <v>3700</v>
      </c>
    </row>
    <row r="4" spans="1:2">
      <c s="4" r="A4" t="s">
        <v>461</v>
      </c>
      <c s="7" r="B4" t="n">
        <v>19000</v>
      </c>
    </row>
    <row r="5" spans="1:2">
      <c s="4" r="A5" t="s">
        <v>462</v>
      </c>
      <c s="7" r="B5" t="n">
        <v>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63</v>
      </c>
      <c s="2" r="B1" t="s">
        <v>285</v>
      </c>
      <c s="2" r="C1" t="s">
        <v>2</v>
      </c>
    </row>
    <row r="2" spans="1:3">
      <c s="3" r="A2" t="s">
        <v>353</v>
      </c>
    </row>
    <row r="3" spans="1:3">
      <c s="4" r="A3" t="s">
        <v>143</v>
      </c>
      <c s="6" r="B3" t="n">
        <v>34390643</v>
      </c>
    </row>
    <row r="4" spans="1:3">
      <c s="4" r="A4" t="s">
        <v>23</v>
      </c>
    </row>
    <row r="5" spans="1:3">
      <c s="3" r="A5" t="s">
        <v>353</v>
      </c>
    </row>
    <row r="6" spans="1:3">
      <c s="4" r="A6" t="s">
        <v>143</v>
      </c>
      <c s="6" r="B6" t="n">
        <v>51587</v>
      </c>
      <c s="6" r="C6" t="n">
        <v>33366784</v>
      </c>
    </row>
    <row r="7" spans="1:3">
      <c s="4" r="A7" t="s">
        <v>25</v>
      </c>
    </row>
    <row r="8" spans="1:3">
      <c s="3" r="A8" t="s">
        <v>353</v>
      </c>
    </row>
    <row r="9" spans="1:3">
      <c s="4" r="A9" t="s">
        <v>143</v>
      </c>
      <c s="6" r="C9" t="n">
        <v>10238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4</v>
      </c>
      <c s="2" r="B1" t="s">
        <v>2</v>
      </c>
      <c s="2" r="C1" t="s">
        <v>71</v>
      </c>
      <c s="2" r="D1" t="s">
        <v>27</v>
      </c>
    </row>
    <row r="2" spans="1:4">
      <c s="3" r="A2" t="s">
        <v>465</v>
      </c>
    </row>
    <row r="3" spans="1:4">
      <c s="4" r="A3" t="s">
        <v>59</v>
      </c>
      <c s="8" r="B3" t="n">
        <v>0.01</v>
      </c>
    </row>
    <row r="4" spans="1:4">
      <c s="4" r="A4" t="s">
        <v>466</v>
      </c>
    </row>
    <row r="5" spans="1:4">
      <c s="3" r="A5" t="s">
        <v>465</v>
      </c>
    </row>
    <row r="6" spans="1:4">
      <c s="4" r="A6" t="s">
        <v>467</v>
      </c>
      <c s="7" r="B6" t="n">
        <v>1</v>
      </c>
      <c s="7" r="D6" t="n">
        <v>1</v>
      </c>
    </row>
    <row r="7" spans="1:4">
      <c s="4" r="A7" t="s">
        <v>386</v>
      </c>
    </row>
    <row r="8" spans="1:4">
      <c s="3" r="A8" t="s">
        <v>465</v>
      </c>
    </row>
    <row r="9" spans="1:4">
      <c s="4" r="A9" t="s">
        <v>36</v>
      </c>
      <c s="7" r="C9" t="n">
        <v>-4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68</v>
      </c>
      <c s="2" r="B1" t="s">
        <v>71</v>
      </c>
      <c s="2" r="C1" t="s">
        <v>2</v>
      </c>
      <c s="2" r="D1" t="s">
        <v>72</v>
      </c>
      <c s="2" r="E1" t="s">
        <v>71</v>
      </c>
      <c s="2" r="F1" t="s">
        <v>72</v>
      </c>
    </row>
    <row r="2" spans="1:6">
      <c s="4" r="A2" t="s">
        <v>28</v>
      </c>
    </row>
    <row r="3" spans="1:6">
      <c s="3" r="A3" t="s">
        <v>469</v>
      </c>
    </row>
    <row r="4" spans="1:6">
      <c s="4" r="A4" t="s">
        <v>470</v>
      </c>
      <c s="7" r="B4" t="n">
        <v>1299</v>
      </c>
      <c s="7" r="D4" t="n">
        <v>-111</v>
      </c>
      <c s="7" r="E4" t="n">
        <v>1178</v>
      </c>
      <c s="7" r="F4" t="n">
        <v>-293</v>
      </c>
    </row>
    <row r="5" spans="1:6">
      <c s="4" r="A5" t="s">
        <v>471</v>
      </c>
      <c s="6" r="B5" t="n">
        <v>81823</v>
      </c>
      <c s="6" r="D5" t="n">
        <v>81348</v>
      </c>
      <c s="6" r="F5" t="n">
        <v>80666</v>
      </c>
    </row>
    <row r="6" spans="1:6">
      <c s="4" r="A6" t="s">
        <v>472</v>
      </c>
      <c s="6" r="B6" t="n">
        <v>0</v>
      </c>
      <c s="6" r="D6" t="n">
        <v>494</v>
      </c>
      <c s="6" r="E6" t="n">
        <v>0</v>
      </c>
      <c s="6" r="F6" t="n">
        <v>433</v>
      </c>
    </row>
    <row r="7" spans="1:6">
      <c s="4" r="A7" t="s">
        <v>473</v>
      </c>
      <c s="6" r="B7" t="n">
        <v>81823</v>
      </c>
      <c s="6" r="D7" t="n">
        <v>81842</v>
      </c>
      <c s="6" r="E7" t="n">
        <v>81847</v>
      </c>
      <c s="6" r="F7" t="n">
        <v>81099</v>
      </c>
    </row>
    <row r="8" spans="1:6">
      <c s="4" r="A8" t="s">
        <v>474</v>
      </c>
      <c s="6" r="B8" t="n">
        <v>0</v>
      </c>
      <c s="6" r="D8" t="n">
        <v>0</v>
      </c>
      <c s="6" r="E8" t="n">
        <v>0</v>
      </c>
      <c s="6" r="F8" t="n">
        <v>0</v>
      </c>
    </row>
    <row r="9" spans="1:6">
      <c s="4" r="A9" t="s">
        <v>475</v>
      </c>
      <c s="6" r="B9" t="n">
        <v>81823</v>
      </c>
      <c s="6" r="D9" t="n">
        <v>81842</v>
      </c>
      <c s="6" r="E9" t="n">
        <v>81847</v>
      </c>
      <c s="6" r="F9" t="n">
        <v>81099</v>
      </c>
    </row>
    <row r="10" spans="1:6">
      <c s="4" r="A10" t="s">
        <v>476</v>
      </c>
      <c s="8" r="B10" t="n">
        <v>15.88</v>
      </c>
      <c s="8" r="D10" t="n">
        <v>-1.36</v>
      </c>
      <c s="8" r="E10" t="n">
        <v>14.39</v>
      </c>
      <c s="8" r="F10" t="n">
        <v>-3.61</v>
      </c>
    </row>
    <row r="11" spans="1:6">
      <c s="4" r="A11" t="s">
        <v>477</v>
      </c>
      <c s="8" r="B11" t="n">
        <v>15.88</v>
      </c>
      <c s="8" r="D11" t="n">
        <v>-1.36</v>
      </c>
      <c s="8" r="E11" t="n">
        <v>14.39</v>
      </c>
      <c s="8" r="F11" t="n">
        <v>-3.61</v>
      </c>
    </row>
    <row r="12" spans="1:6">
      <c s="4" r="A12" t="s">
        <v>57</v>
      </c>
    </row>
    <row r="13" spans="1:6">
      <c s="3" r="A13" t="s">
        <v>469</v>
      </c>
    </row>
    <row r="14" spans="1:6">
      <c s="4" r="A14" t="s">
        <v>470</v>
      </c>
      <c s="7" r="C14" t="n">
        <v>-40</v>
      </c>
    </row>
    <row r="15" spans="1:6">
      <c s="4" r="A15" t="s">
        <v>472</v>
      </c>
      <c s="6" r="C15" t="n">
        <v>0</v>
      </c>
    </row>
    <row r="16" spans="1:6">
      <c s="4" r="A16" t="s">
        <v>473</v>
      </c>
      <c s="6" r="C16" t="n">
        <v>34391</v>
      </c>
    </row>
    <row r="17" spans="1:6">
      <c s="4" r="A17" t="s">
        <v>474</v>
      </c>
      <c s="6" r="C17" t="n">
        <v>0</v>
      </c>
    </row>
    <row r="18" spans="1:6">
      <c s="4" r="A18" t="s">
        <v>475</v>
      </c>
      <c s="6" r="C18" t="n">
        <v>34391</v>
      </c>
    </row>
    <row r="19" spans="1:6">
      <c s="4" r="A19" t="s">
        <v>476</v>
      </c>
      <c s="8" r="C19" t="n">
        <v>-1.16</v>
      </c>
    </row>
    <row r="20" spans="1:6">
      <c s="4" r="A20" t="s">
        <v>477</v>
      </c>
      <c s="8" r="C20" t="n">
        <v>-1.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8</v>
      </c>
      <c s="2" r="B1" t="s">
        <v>2</v>
      </c>
      <c s="2" r="C1" t="s">
        <v>27</v>
      </c>
    </row>
    <row r="2" spans="1:3">
      <c s="4" r="A2" t="s">
        <v>28</v>
      </c>
    </row>
    <row r="3" spans="1:3">
      <c s="3" r="A3" t="s">
        <v>479</v>
      </c>
    </row>
    <row r="4" spans="1:3">
      <c s="4" r="A4" t="s">
        <v>480</v>
      </c>
      <c s="7" r="C4" t="n">
        <v>91</v>
      </c>
    </row>
    <row r="5" spans="1:3">
      <c s="4" r="A5" t="s">
        <v>481</v>
      </c>
      <c s="6" r="C5" t="n">
        <v>58</v>
      </c>
    </row>
    <row r="6" spans="1:3">
      <c s="4" r="A6" t="s">
        <v>482</v>
      </c>
      <c s="6" r="C6" t="n">
        <v>256</v>
      </c>
    </row>
    <row r="7" spans="1:3">
      <c s="4" r="A7" t="s">
        <v>483</v>
      </c>
      <c s="6" r="C7" t="n">
        <v>79</v>
      </c>
    </row>
    <row r="8" spans="1:3">
      <c s="4" r="A8" t="s">
        <v>32</v>
      </c>
      <c s="7" r="C8" t="n">
        <v>484</v>
      </c>
    </row>
    <row r="9" spans="1:3">
      <c s="4" r="A9" t="s">
        <v>57</v>
      </c>
    </row>
    <row r="10" spans="1:3">
      <c s="3" r="A10" t="s">
        <v>479</v>
      </c>
    </row>
    <row r="11" spans="1:3">
      <c s="4" r="A11" t="s">
        <v>480</v>
      </c>
      <c s="7" r="B11" t="n">
        <v>102</v>
      </c>
    </row>
    <row r="12" spans="1:3">
      <c s="4" r="A12" t="s">
        <v>481</v>
      </c>
      <c s="6" r="B12" t="n">
        <v>60</v>
      </c>
    </row>
    <row r="13" spans="1:3">
      <c s="4" r="A13" t="s">
        <v>482</v>
      </c>
      <c s="6" r="B13" t="n">
        <v>244</v>
      </c>
    </row>
    <row r="14" spans="1:3">
      <c s="4" r="A14" t="s">
        <v>483</v>
      </c>
      <c s="6" r="B14" t="n">
        <v>23</v>
      </c>
    </row>
    <row r="15" spans="1:3">
      <c s="4" r="A15" t="s">
        <v>32</v>
      </c>
      <c s="7" r="B15" t="n">
        <v>4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84</v>
      </c>
      <c s="2" r="B1" t="s">
        <v>152</v>
      </c>
      <c s="2" r="C1" t="s">
        <v>1</v>
      </c>
    </row>
    <row r="2" spans="1:3">
      <c s="2" r="B2" t="s">
        <v>71</v>
      </c>
      <c s="2" r="C2" t="s">
        <v>72</v>
      </c>
    </row>
    <row r="3" spans="1:3">
      <c s="3" r="A3" t="s">
        <v>485</v>
      </c>
    </row>
    <row r="4" spans="1:3">
      <c s="4" r="A4" t="s">
        <v>486</v>
      </c>
      <c s="7" r="B4" t="n">
        <v>13</v>
      </c>
      <c s="7" r="C4" t="n">
        <v>16</v>
      </c>
    </row>
    <row r="5" spans="1:3">
      <c s="4" r="A5" t="s">
        <v>28</v>
      </c>
    </row>
    <row r="6" spans="1:3">
      <c s="3" r="A6" t="s">
        <v>485</v>
      </c>
    </row>
    <row r="7" spans="1:3">
      <c s="4" r="A7" t="s">
        <v>487</v>
      </c>
      <c s="6" r="C7" t="n">
        <v>8</v>
      </c>
    </row>
    <row r="8" spans="1:3">
      <c s="4" r="A8" t="s">
        <v>488</v>
      </c>
      <c s="6" r="C8" t="n">
        <v>1</v>
      </c>
    </row>
    <row r="9" spans="1:3">
      <c s="4" r="A9" t="s">
        <v>489</v>
      </c>
      <c s="6" r="C9" t="n">
        <v>9</v>
      </c>
    </row>
    <row r="10" spans="1:3">
      <c s="4" r="A10" t="s">
        <v>490</v>
      </c>
      <c s="6" r="C10" t="n">
        <v>-2</v>
      </c>
    </row>
    <row r="11" spans="1:3">
      <c s="4" r="A11" t="s">
        <v>491</v>
      </c>
      <c s="7" r="C11" t="n">
        <v>0</v>
      </c>
    </row>
    <row r="12" spans="1:3">
      <c s="4" r="A12" t="s">
        <v>57</v>
      </c>
    </row>
    <row r="13" spans="1:3">
      <c s="3" r="A13" t="s">
        <v>485</v>
      </c>
    </row>
    <row r="14" spans="1:3">
      <c s="4" r="A14" t="s">
        <v>487</v>
      </c>
      <c s="6" r="B14" t="n">
        <v>16</v>
      </c>
    </row>
    <row r="15" spans="1:3">
      <c s="4" r="A15" t="s">
        <v>488</v>
      </c>
      <c s="6" r="B15" t="n">
        <v>0</v>
      </c>
    </row>
    <row r="16" spans="1:3">
      <c s="4" r="A16" t="s">
        <v>489</v>
      </c>
      <c s="6" r="B16" t="n">
        <v>0</v>
      </c>
    </row>
    <row r="17" spans="1:3">
      <c s="4" r="A17" t="s">
        <v>490</v>
      </c>
      <c s="6" r="B17" t="n">
        <v>0</v>
      </c>
    </row>
    <row r="18" spans="1:3">
      <c s="4" r="A18" t="s">
        <v>491</v>
      </c>
      <c s="7" r="B18"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92</v>
      </c>
      <c s="2" r="B1" t="s">
        <v>71</v>
      </c>
      <c s="2" r="C1" t="s">
        <v>71</v>
      </c>
      <c s="2" r="D1" t="s">
        <v>2</v>
      </c>
      <c s="2" r="E1" t="s">
        <v>72</v>
      </c>
      <c s="2" r="F1" t="s">
        <v>71</v>
      </c>
      <c s="2" r="G1" t="s">
        <v>72</v>
      </c>
    </row>
    <row r="2" spans="1:7">
      <c s="3" r="A2" t="s">
        <v>493</v>
      </c>
    </row>
    <row r="3" spans="1:7">
      <c s="4" r="A3" t="s">
        <v>494</v>
      </c>
      <c s="7" r="C3" t="n">
        <v>9</v>
      </c>
    </row>
    <row r="4" spans="1:7">
      <c s="4" r="A4" t="s">
        <v>28</v>
      </c>
    </row>
    <row r="5" spans="1:7">
      <c s="3" r="A5" t="s">
        <v>493</v>
      </c>
    </row>
    <row r="6" spans="1:7">
      <c s="4" r="A6" t="s">
        <v>494</v>
      </c>
      <c s="7" r="B6" t="n">
        <v>0</v>
      </c>
      <c s="7" r="E6" t="n">
        <v>0</v>
      </c>
      <c s="7" r="F6" t="n">
        <v>1</v>
      </c>
      <c s="7" r="G6" t="n">
        <v>1</v>
      </c>
    </row>
    <row r="7" spans="1:7">
      <c s="4" r="A7" t="s">
        <v>495</v>
      </c>
      <c s="7" r="B7" t="n">
        <v>7</v>
      </c>
      <c s="7" r="E7" t="n">
        <v>59</v>
      </c>
      <c s="7" r="F7" t="n">
        <v>97</v>
      </c>
      <c s="7" r="G7" t="n">
        <v>179</v>
      </c>
    </row>
    <row r="8" spans="1:7">
      <c s="4" r="A8" t="s">
        <v>57</v>
      </c>
    </row>
    <row r="9" spans="1:7">
      <c s="3" r="A9" t="s">
        <v>493</v>
      </c>
    </row>
    <row r="10" spans="1:7">
      <c s="4" r="A10" t="s">
        <v>494</v>
      </c>
      <c s="7" r="D10" t="n">
        <v>0</v>
      </c>
    </row>
    <row r="11" spans="1:7">
      <c s="4" r="A11" t="s">
        <v>495</v>
      </c>
      <c s="7" r="D11" t="n">
        <v>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39"/>
  </cols>
  <sheetData>
    <row r="1" spans="1:7">
      <c s="1" r="A1" t="s">
        <v>496</v>
      </c>
      <c s="2" r="B1" t="s">
        <v>497</v>
      </c>
      <c s="2" r="C1" t="s">
        <v>498</v>
      </c>
      <c s="2" r="D1" t="s">
        <v>279</v>
      </c>
      <c s="2" r="E1" t="s">
        <v>498</v>
      </c>
      <c s="2" r="F1" t="s">
        <v>320</v>
      </c>
      <c s="2" r="G1" t="s">
        <v>499</v>
      </c>
    </row>
    <row r="2" spans="1:7">
      <c s="3" r="A2" t="s">
        <v>500</v>
      </c>
    </row>
    <row r="3" spans="1:7">
      <c s="4" r="A3" t="s">
        <v>501</v>
      </c>
      <c s="7" r="F3" t="n">
        <v>318000000</v>
      </c>
    </row>
    <row r="4" spans="1:7">
      <c s="4" r="A4" t="s">
        <v>303</v>
      </c>
    </row>
    <row r="5" spans="1:7">
      <c s="3" r="A5" t="s">
        <v>500</v>
      </c>
    </row>
    <row r="6" spans="1:7">
      <c s="4" r="A6" t="s">
        <v>502</v>
      </c>
      <c s="7" r="B6" t="n">
        <v>650000000</v>
      </c>
    </row>
    <row r="7" spans="1:7">
      <c s="4" r="A7" t="s">
        <v>503</v>
      </c>
      <c s="6" r="B7" t="n">
        <v>13607693</v>
      </c>
    </row>
    <row r="8" spans="1:7">
      <c s="4" r="A8" t="s">
        <v>504</v>
      </c>
      <c s="7" r="B8" t="n">
        <v>800000000</v>
      </c>
    </row>
    <row r="9" spans="1:7">
      <c s="4" r="A9" t="s">
        <v>505</v>
      </c>
      <c s="6" r="B9" t="n">
        <v>46000000</v>
      </c>
    </row>
    <row r="10" spans="1:7">
      <c s="4" r="A10" t="s">
        <v>501</v>
      </c>
      <c s="6" r="B10" t="n">
        <v>663000000</v>
      </c>
    </row>
    <row r="11" spans="1:7">
      <c s="4" r="A11" t="s">
        <v>506</v>
      </c>
      <c s="6" r="B11" t="n">
        <v>709000000</v>
      </c>
    </row>
    <row r="12" spans="1:7">
      <c s="4" r="A12" t="s">
        <v>507</v>
      </c>
    </row>
    <row r="13" spans="1:7">
      <c s="3" r="A13" t="s">
        <v>500</v>
      </c>
    </row>
    <row r="14" spans="1:7">
      <c s="4" r="A14" t="s">
        <v>323</v>
      </c>
      <c s="6" r="B14" t="n">
        <v>750000000</v>
      </c>
    </row>
    <row r="15" spans="1:7">
      <c s="4" r="A15" t="s">
        <v>504</v>
      </c>
      <c s="6" r="B15" t="n">
        <v>734000000</v>
      </c>
    </row>
    <row r="16" spans="1:7">
      <c s="4" r="A16" t="s">
        <v>508</v>
      </c>
    </row>
    <row r="17" spans="1:7">
      <c s="3" r="A17" t="s">
        <v>500</v>
      </c>
    </row>
    <row r="18" spans="1:7">
      <c s="4" r="A18" t="s">
        <v>326</v>
      </c>
      <c s="6" r="B18" t="n">
        <v>350000000</v>
      </c>
    </row>
    <row r="19" spans="1:7">
      <c s="4" r="A19" t="s">
        <v>504</v>
      </c>
      <c s="7" r="B19" t="n">
        <v>100000000</v>
      </c>
    </row>
    <row r="20" spans="1:7">
      <c s="4" r="A20" t="s">
        <v>509</v>
      </c>
    </row>
    <row r="21" spans="1:7">
      <c s="3" r="A21" t="s">
        <v>500</v>
      </c>
    </row>
    <row r="22" spans="1:7">
      <c s="4" r="A22" t="s">
        <v>510</v>
      </c>
      <c s="6" r="G22" t="n">
        <v>2</v>
      </c>
    </row>
    <row r="23" spans="1:7">
      <c s="4" r="A23" t="s">
        <v>511</v>
      </c>
      <c s="7" r="G23" t="n">
        <v>62000000</v>
      </c>
    </row>
    <row r="24" spans="1:7">
      <c s="4" r="A24" t="s">
        <v>512</v>
      </c>
      <c s="6" r="G24" t="n">
        <v>4</v>
      </c>
    </row>
    <row r="25" spans="1:7">
      <c s="4" r="A25" t="s">
        <v>513</v>
      </c>
    </row>
    <row r="26" spans="1:7">
      <c s="3" r="A26" t="s">
        <v>500</v>
      </c>
    </row>
    <row r="27" spans="1:7">
      <c s="4" r="A27" t="s">
        <v>514</v>
      </c>
      <c s="7" r="D27" t="n">
        <v>55000000</v>
      </c>
    </row>
    <row r="28" spans="1:7">
      <c s="4" r="A28" t="s">
        <v>515</v>
      </c>
    </row>
    <row r="29" spans="1:7">
      <c s="3" r="A29" t="s">
        <v>500</v>
      </c>
    </row>
    <row r="30" spans="1:7">
      <c s="4" r="A30" t="s">
        <v>516</v>
      </c>
      <c s="7" r="C30" t="n">
        <v>7000000</v>
      </c>
      <c s="7" r="E30" t="n">
        <v>21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517</v>
      </c>
      <c s="2" r="B1" t="s">
        <v>518</v>
      </c>
    </row>
    <row r="2" spans="1:2">
      <c s="3" r="A2" t="s">
        <v>500</v>
      </c>
    </row>
    <row r="3" spans="1:2">
      <c s="4" r="A3" t="s">
        <v>519</v>
      </c>
      <c s="7" r="B3" t="n">
        <v>128</v>
      </c>
    </row>
    <row r="4" spans="1:2">
      <c s="4" r="A4" t="s">
        <v>520</v>
      </c>
      <c s="6" r="B4" t="n">
        <v>578</v>
      </c>
    </row>
    <row r="5" spans="1:2">
      <c s="4" r="A5" t="s">
        <v>521</v>
      </c>
      <c s="6" r="B5" t="n">
        <v>1574</v>
      </c>
    </row>
    <row r="6" spans="1:2">
      <c s="4" r="A6" t="s">
        <v>522</v>
      </c>
      <c s="6" r="B6" t="n">
        <v>43</v>
      </c>
    </row>
    <row r="7" spans="1:2">
      <c s="4" r="A7" t="s">
        <v>523</v>
      </c>
      <c s="6" r="B7" t="n">
        <v>-277</v>
      </c>
    </row>
    <row r="8" spans="1:2">
      <c s="4" r="A8" t="s">
        <v>524</v>
      </c>
      <c s="6" r="B8" t="n">
        <v>-3</v>
      </c>
    </row>
    <row r="9" spans="1:2">
      <c s="4" r="A9" t="s">
        <v>525</v>
      </c>
      <c s="6" r="B9" t="n">
        <v>-476</v>
      </c>
    </row>
    <row r="10" spans="1:2">
      <c s="4" r="A10" t="s">
        <v>526</v>
      </c>
      <c s="6" r="B10" t="n">
        <v>-58</v>
      </c>
    </row>
    <row r="11" spans="1:2">
      <c s="4" r="A11" t="s">
        <v>44</v>
      </c>
      <c s="6" r="B11" t="n">
        <v>-800</v>
      </c>
    </row>
    <row r="12" spans="1:2">
      <c s="4" r="A12" t="s">
        <v>527</v>
      </c>
      <c s="7" r="B12" t="n">
        <v>7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93</v>
      </c>
      <c s="2" r="B1" t="s">
        <v>71</v>
      </c>
      <c s="2" r="C1" t="s">
        <v>2</v>
      </c>
      <c s="2" r="D1" t="s">
        <v>72</v>
      </c>
      <c s="2" r="E1" t="s">
        <v>71</v>
      </c>
      <c s="2" r="F1" t="s">
        <v>72</v>
      </c>
    </row>
    <row r="2" spans="1:6">
      <c s="4" r="A2" t="s">
        <v>57</v>
      </c>
    </row>
    <row r="3" spans="1:6">
      <c s="4" r="A3" t="s">
        <v>86</v>
      </c>
      <c s="7" r="C3" t="n">
        <v>-40</v>
      </c>
    </row>
    <row r="4" spans="1:6">
      <c s="4" r="A4" t="s">
        <v>94</v>
      </c>
      <c s="6" r="C4" t="n">
        <v>0</v>
      </c>
    </row>
    <row r="5" spans="1:6">
      <c s="4" r="A5" t="s">
        <v>95</v>
      </c>
      <c s="6" r="C5" t="n">
        <v>0</v>
      </c>
    </row>
    <row r="6" spans="1:6">
      <c s="4" r="A6" t="s">
        <v>96</v>
      </c>
      <c s="7" r="C6" t="n">
        <v>-40</v>
      </c>
    </row>
    <row r="7" spans="1:6">
      <c s="4" r="A7" t="s">
        <v>28</v>
      </c>
    </row>
    <row r="8" spans="1:6">
      <c s="4" r="A8" t="s">
        <v>86</v>
      </c>
      <c s="7" r="B8" t="n">
        <v>1299</v>
      </c>
      <c s="7" r="D8" t="n">
        <v>-111</v>
      </c>
      <c s="7" r="E8" t="n">
        <v>1178</v>
      </c>
      <c s="7" r="F8" t="n">
        <v>-293</v>
      </c>
    </row>
    <row r="9" spans="1:6">
      <c s="4" r="A9" t="s">
        <v>94</v>
      </c>
      <c s="6" r="B9" t="n">
        <v>0</v>
      </c>
      <c s="6" r="D9" t="n">
        <v>1</v>
      </c>
      <c s="6" r="E9" t="n">
        <v>1</v>
      </c>
      <c s="6" r="F9" t="n">
        <v>2</v>
      </c>
    </row>
    <row r="10" spans="1:6">
      <c s="4" r="A10" t="s">
        <v>95</v>
      </c>
      <c s="6" r="B10" t="n">
        <v>0</v>
      </c>
      <c s="6" r="D10" t="n">
        <v>1</v>
      </c>
      <c s="6" r="E10" t="n">
        <v>1</v>
      </c>
      <c s="6" r="F10" t="n">
        <v>2</v>
      </c>
    </row>
    <row r="11" spans="1:6">
      <c s="4" r="A11" t="s">
        <v>96</v>
      </c>
      <c s="7" r="B11" t="n">
        <v>1299</v>
      </c>
      <c s="7" r="D11" t="n">
        <v>-110</v>
      </c>
      <c s="7" r="E11" t="n">
        <v>1179</v>
      </c>
      <c s="7" r="F11" t="n">
        <v>-2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s="1" r="A1" t="s">
        <v>528</v>
      </c>
      <c s="2" r="B1" t="s">
        <v>1</v>
      </c>
    </row>
    <row r="2" spans="1:2">
      <c s="2" r="B2" t="s">
        <v>529</v>
      </c>
    </row>
    <row r="3" spans="1:2">
      <c s="3" r="A3" t="s">
        <v>500</v>
      </c>
    </row>
    <row r="4" spans="1:2">
      <c s="4" r="A4" t="s">
        <v>530</v>
      </c>
      <c s="7" r="B4" t="n">
        <v>2399</v>
      </c>
    </row>
    <row r="5" spans="1:2">
      <c s="4" r="A5" t="s">
        <v>531</v>
      </c>
      <c s="7" r="B5" t="n">
        <v>-265</v>
      </c>
    </row>
    <row r="6" spans="1:2">
      <c s="4" r="A6" t="s">
        <v>532</v>
      </c>
      <c s="8" r="B6" t="n">
        <v>-3.24</v>
      </c>
    </row>
    <row r="7" spans="1:2">
      <c s="4" r="A7" t="s">
        <v>533</v>
      </c>
      <c s="6" r="B7" t="n">
        <v>817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4</v>
      </c>
      <c s="2" r="B1" t="s">
        <v>2</v>
      </c>
      <c s="2" r="C1" t="s">
        <v>27</v>
      </c>
    </row>
    <row r="2" spans="1:3">
      <c s="4" r="A2" t="s">
        <v>28</v>
      </c>
    </row>
    <row r="3" spans="1:3">
      <c s="3" r="A3" t="s">
        <v>535</v>
      </c>
    </row>
    <row r="4" spans="1:3">
      <c s="4" r="A4" t="s">
        <v>536</v>
      </c>
      <c s="7" r="C4" t="n">
        <v>34</v>
      </c>
    </row>
    <row r="5" spans="1:3">
      <c s="4" r="A5" t="s">
        <v>537</v>
      </c>
      <c s="6" r="C5" t="n">
        <v>6</v>
      </c>
    </row>
    <row r="6" spans="1:3">
      <c s="4" r="A6" t="s">
        <v>467</v>
      </c>
      <c s="6" r="C6" t="n">
        <v>3</v>
      </c>
    </row>
    <row r="7" spans="1:3">
      <c s="4" r="A7" t="s">
        <v>452</v>
      </c>
      <c s="6" r="C7" t="n">
        <v>21</v>
      </c>
    </row>
    <row r="8" spans="1:3">
      <c s="4" r="A8" t="s">
        <v>538</v>
      </c>
      <c s="6" r="C8" t="n">
        <v>64</v>
      </c>
    </row>
    <row r="9" spans="1:3">
      <c s="4" r="A9" t="s">
        <v>37</v>
      </c>
      <c s="6" r="C9" t="n">
        <v>102</v>
      </c>
    </row>
    <row r="10" spans="1:3">
      <c s="4" r="A10" t="s">
        <v>539</v>
      </c>
    </row>
    <row r="11" spans="1:3">
      <c s="3" r="A11" t="s">
        <v>540</v>
      </c>
    </row>
    <row r="12" spans="1:3">
      <c s="4" r="A12" t="s">
        <v>541</v>
      </c>
      <c s="6" r="C12" t="n">
        <v>28</v>
      </c>
    </row>
    <row r="13" spans="1:3">
      <c s="4" r="A13" t="s">
        <v>57</v>
      </c>
    </row>
    <row r="14" spans="1:3">
      <c s="3" r="A14" t="s">
        <v>535</v>
      </c>
    </row>
    <row r="15" spans="1:3">
      <c s="4" r="A15" t="s">
        <v>536</v>
      </c>
      <c s="7" r="B15" t="n">
        <v>0</v>
      </c>
    </row>
    <row r="16" spans="1:3">
      <c s="4" r="A16" t="s">
        <v>537</v>
      </c>
      <c s="6" r="B16" t="n">
        <v>0</v>
      </c>
    </row>
    <row r="17" spans="1:3">
      <c s="4" r="A17" t="s">
        <v>467</v>
      </c>
      <c s="6" r="B17" t="n">
        <v>3</v>
      </c>
    </row>
    <row r="18" spans="1:3">
      <c s="4" r="A18" t="s">
        <v>452</v>
      </c>
      <c s="6" r="B18" t="n">
        <v>16</v>
      </c>
    </row>
    <row r="19" spans="1:3">
      <c s="4" r="A19" t="s">
        <v>538</v>
      </c>
      <c s="6" r="B19" t="n">
        <v>19</v>
      </c>
    </row>
    <row r="20" spans="1:3">
      <c s="4" r="A20" t="s">
        <v>37</v>
      </c>
      <c s="6" r="B20" t="n">
        <v>60</v>
      </c>
    </row>
    <row r="21" spans="1:3">
      <c s="4" r="A21" t="s">
        <v>542</v>
      </c>
    </row>
    <row r="22" spans="1:3">
      <c s="3" r="A22" t="s">
        <v>540</v>
      </c>
    </row>
    <row r="23" spans="1:3">
      <c s="4" r="A23" t="s">
        <v>541</v>
      </c>
      <c s="6" r="B23" t="n">
        <v>25</v>
      </c>
    </row>
    <row r="24" spans="1:3">
      <c s="4" r="A24" t="s">
        <v>543</v>
      </c>
    </row>
    <row r="25" spans="1:3">
      <c s="3" r="A25" t="s">
        <v>540</v>
      </c>
    </row>
    <row r="26" spans="1:3">
      <c s="4" r="A26" t="s">
        <v>541</v>
      </c>
      <c s="7" r="B26" t="n">
        <v>16</v>
      </c>
    </row>
    <row r="27" spans="1:3">
      <c s="4" r="A27" t="s">
        <v>544</v>
      </c>
    </row>
    <row r="28" spans="1:3">
      <c s="3" r="A28" t="s">
        <v>545</v>
      </c>
    </row>
    <row r="29" spans="1:3">
      <c s="4" r="A29" t="s">
        <v>546</v>
      </c>
      <c s="7" r="C29" t="n">
        <v>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47</v>
      </c>
      <c s="2" r="B1" t="s">
        <v>71</v>
      </c>
      <c s="2" r="C1" t="s">
        <v>2</v>
      </c>
      <c s="2" r="D1" t="s">
        <v>72</v>
      </c>
      <c s="2" r="E1" t="s">
        <v>71</v>
      </c>
      <c s="2" r="F1" t="s">
        <v>72</v>
      </c>
      <c s="2" r="G1" t="s">
        <v>285</v>
      </c>
      <c s="2" r="H1" t="s">
        <v>27</v>
      </c>
    </row>
    <row r="2" spans="1:8">
      <c s="4" r="A2" t="s">
        <v>28</v>
      </c>
    </row>
    <row r="3" spans="1:8">
      <c s="3" r="A3" t="s">
        <v>548</v>
      </c>
    </row>
    <row r="4" spans="1:8">
      <c s="4" r="A4" t="s">
        <v>549</v>
      </c>
      <c s="7" r="D4" t="n">
        <v>1</v>
      </c>
    </row>
    <row r="5" spans="1:8">
      <c s="4" r="A5" t="s">
        <v>539</v>
      </c>
    </row>
    <row r="6" spans="1:8">
      <c s="3" r="A6" t="s">
        <v>548</v>
      </c>
    </row>
    <row r="7" spans="1:8">
      <c s="4" r="A7" t="s">
        <v>549</v>
      </c>
      <c s="7" r="B7" t="n">
        <v>0</v>
      </c>
      <c s="6" r="D7" t="n">
        <v>1</v>
      </c>
      <c s="7" r="E7" t="n">
        <v>2</v>
      </c>
      <c s="7" r="F7" t="n">
        <v>1</v>
      </c>
    </row>
    <row r="8" spans="1:8">
      <c s="4" r="A8" t="s">
        <v>550</v>
      </c>
      <c s="7" r="H8" t="n">
        <v>15</v>
      </c>
    </row>
    <row r="9" spans="1:8">
      <c s="4" r="A9" t="s">
        <v>551</v>
      </c>
    </row>
    <row r="10" spans="1:8">
      <c s="3" r="A10" t="s">
        <v>548</v>
      </c>
    </row>
    <row r="11" spans="1:8">
      <c s="4" r="A11" t="s">
        <v>549</v>
      </c>
      <c s="6" r="B11" t="n">
        <v>0</v>
      </c>
      <c s="7" r="D11" t="n">
        <v>0</v>
      </c>
      <c s="6" r="E11" t="n">
        <v>0</v>
      </c>
      <c s="7" r="F11" t="n">
        <v>0</v>
      </c>
    </row>
    <row r="12" spans="1:8">
      <c s="4" r="A12" t="s">
        <v>542</v>
      </c>
    </row>
    <row r="13" spans="1:8">
      <c s="3" r="A13" t="s">
        <v>548</v>
      </c>
    </row>
    <row r="14" spans="1:8">
      <c s="4" r="A14" t="s">
        <v>552</v>
      </c>
      <c s="4" r="C14" t="s">
        <v>553</v>
      </c>
    </row>
    <row r="15" spans="1:8">
      <c s="4" r="A15" t="s">
        <v>549</v>
      </c>
      <c s="7" r="C15" t="n">
        <v>1</v>
      </c>
    </row>
    <row r="16" spans="1:8">
      <c s="4" r="A16" t="s">
        <v>550</v>
      </c>
      <c s="7" r="C16" t="n">
        <v>1</v>
      </c>
    </row>
    <row r="17" spans="1:8">
      <c s="4" r="A17" t="s">
        <v>543</v>
      </c>
    </row>
    <row r="18" spans="1:8">
      <c s="3" r="A18" t="s">
        <v>548</v>
      </c>
    </row>
    <row r="19" spans="1:8">
      <c s="4" r="A19" t="s">
        <v>552</v>
      </c>
      <c s="4" r="C19" t="s">
        <v>554</v>
      </c>
    </row>
    <row r="20" spans="1:8">
      <c s="4" r="A20" t="s">
        <v>549</v>
      </c>
      <c s="7" r="C20" t="n">
        <v>1</v>
      </c>
    </row>
    <row r="21" spans="1:8">
      <c s="4" r="A21" t="s">
        <v>550</v>
      </c>
      <c s="7" r="C21" t="n">
        <v>1</v>
      </c>
    </row>
    <row r="22" spans="1:8">
      <c s="4" r="A22" t="s">
        <v>386</v>
      </c>
    </row>
    <row r="23" spans="1:8">
      <c s="3" r="A23" t="s">
        <v>548</v>
      </c>
    </row>
    <row r="24" spans="1:8">
      <c s="4" r="A24" t="s">
        <v>37</v>
      </c>
      <c s="7" r="B24" t="n">
        <v>-30</v>
      </c>
      <c s="7" r="E24" t="n">
        <v>-30</v>
      </c>
    </row>
    <row r="25" spans="1:8">
      <c s="4" r="A25" t="s">
        <v>555</v>
      </c>
    </row>
    <row r="26" spans="1:8">
      <c s="3" r="A26" t="s">
        <v>548</v>
      </c>
    </row>
    <row r="27" spans="1:8">
      <c s="4" r="A27" t="s">
        <v>556</v>
      </c>
      <c s="4" r="G27" t="s">
        <v>5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58</v>
      </c>
      <c s="2" r="B1" t="s">
        <v>279</v>
      </c>
    </row>
    <row r="2" spans="1:2">
      <c s="3" r="A2" t="s">
        <v>203</v>
      </c>
    </row>
    <row r="3" spans="1:2">
      <c s="4" r="A3" t="s">
        <v>559</v>
      </c>
      <c s="7" r="B3" t="n">
        <v>1</v>
      </c>
    </row>
    <row r="4" spans="1:2">
      <c s="6" r="A4" t="n">
        <v>2017</v>
      </c>
      <c s="6" r="B4" t="n">
        <v>6</v>
      </c>
    </row>
    <row r="5" spans="1:2">
      <c s="6" r="A5" t="n">
        <v>2018</v>
      </c>
      <c s="6" r="B5" t="n">
        <v>6</v>
      </c>
    </row>
    <row r="6" spans="1:2">
      <c s="6" r="A6" t="n">
        <v>2019</v>
      </c>
      <c s="6" r="B6" t="n">
        <v>6</v>
      </c>
    </row>
    <row r="7" spans="1:2">
      <c s="6" r="A7" t="n">
        <v>2020</v>
      </c>
      <c s="7" r="B7" t="n">
        <v>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560</v>
      </c>
      <c s="2" r="B1" t="s">
        <v>2</v>
      </c>
      <c s="2" r="C1" t="s">
        <v>27</v>
      </c>
    </row>
    <row r="2" spans="1:3">
      <c s="4" r="A2" t="s">
        <v>28</v>
      </c>
    </row>
    <row r="3" spans="1:3">
      <c s="3" r="A3" t="s">
        <v>288</v>
      </c>
    </row>
    <row r="4" spans="1:3">
      <c s="4" r="A4" t="s">
        <v>561</v>
      </c>
      <c s="7" r="C4" t="n">
        <v>80</v>
      </c>
    </row>
    <row r="5" spans="1:3">
      <c s="4" r="A5" t="s">
        <v>562</v>
      </c>
      <c s="6" r="C5" t="n">
        <v>-2879</v>
      </c>
    </row>
    <row r="6" spans="1:3">
      <c s="4" r="A6" t="s">
        <v>563</v>
      </c>
      <c s="6" r="C6" t="n">
        <v>0</v>
      </c>
    </row>
    <row r="7" spans="1:3">
      <c s="4" r="A7" t="s">
        <v>564</v>
      </c>
    </row>
    <row r="8" spans="1:3">
      <c s="3" r="A8" t="s">
        <v>288</v>
      </c>
    </row>
    <row r="9" spans="1:3">
      <c s="4" r="A9" t="s">
        <v>44</v>
      </c>
      <c s="7" r="B9" t="n">
        <v>116</v>
      </c>
      <c s="6" r="C9" t="n">
        <v>349</v>
      </c>
    </row>
    <row r="10" spans="1:3">
      <c s="4" r="A10" t="s">
        <v>565</v>
      </c>
    </row>
    <row r="11" spans="1:3">
      <c s="3" r="A11" t="s">
        <v>288</v>
      </c>
    </row>
    <row r="12" spans="1:3">
      <c s="4" r="A12" t="s">
        <v>44</v>
      </c>
      <c s="6" r="C12" t="n">
        <v>0</v>
      </c>
    </row>
    <row r="13" spans="1:3">
      <c s="4" r="A13" t="s">
        <v>566</v>
      </c>
    </row>
    <row r="14" spans="1:3">
      <c s="3" r="A14" t="s">
        <v>288</v>
      </c>
    </row>
    <row r="15" spans="1:3">
      <c s="4" r="A15" t="s">
        <v>44</v>
      </c>
      <c s="7" r="C15" t="n">
        <v>2450</v>
      </c>
    </row>
    <row r="16" spans="1:3">
      <c s="4" r="A16" t="s">
        <v>57</v>
      </c>
    </row>
    <row r="17" spans="1:3">
      <c s="3" r="A17" t="s">
        <v>288</v>
      </c>
    </row>
    <row r="18" spans="1:3">
      <c s="4" r="A18" t="s">
        <v>561</v>
      </c>
      <c s="6" r="B18" t="n">
        <v>-29</v>
      </c>
    </row>
    <row r="19" spans="1:3">
      <c s="4" r="A19" t="s">
        <v>562</v>
      </c>
      <c s="6" r="B19" t="n">
        <v>-18</v>
      </c>
    </row>
    <row r="20" spans="1:3">
      <c s="4" r="A20" t="s">
        <v>563</v>
      </c>
      <c s="6" r="B20" t="n">
        <v>285</v>
      </c>
    </row>
    <row r="21" spans="1:3">
      <c s="4" r="A21" t="s">
        <v>567</v>
      </c>
    </row>
    <row r="22" spans="1:3">
      <c s="3" r="A22" t="s">
        <v>288</v>
      </c>
    </row>
    <row r="23" spans="1:3">
      <c s="4" r="A23" t="s">
        <v>44</v>
      </c>
      <c s="6" r="B23" t="n">
        <v>216</v>
      </c>
    </row>
    <row r="24" spans="1:3">
      <c s="4" r="A24" t="s">
        <v>568</v>
      </c>
    </row>
    <row r="25" spans="1:3">
      <c s="3" r="A25" t="s">
        <v>288</v>
      </c>
    </row>
    <row r="26" spans="1:3">
      <c s="4" r="A26" t="s">
        <v>44</v>
      </c>
      <c s="6" r="B26" t="n">
        <v>0</v>
      </c>
    </row>
    <row r="27" spans="1:3">
      <c s="4" r="A27" t="s">
        <v>569</v>
      </c>
    </row>
    <row r="28" spans="1:3">
      <c s="3" r="A28" t="s">
        <v>288</v>
      </c>
    </row>
    <row r="29" spans="1:3">
      <c s="4" r="A29" t="s">
        <v>570</v>
      </c>
      <c s="7" r="B29" t="n">
        <v>3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71</v>
      </c>
      <c s="2" r="B1" t="s">
        <v>71</v>
      </c>
      <c s="2" r="C1" t="s">
        <v>2</v>
      </c>
      <c s="2" r="D1" t="s">
        <v>72</v>
      </c>
      <c s="2" r="E1" t="s">
        <v>71</v>
      </c>
      <c s="2" r="F1" t="s">
        <v>72</v>
      </c>
    </row>
    <row r="2" spans="1:6">
      <c s="4" r="A2" t="s">
        <v>28</v>
      </c>
    </row>
    <row r="3" spans="1:6">
      <c s="3" r="A3" t="s">
        <v>288</v>
      </c>
    </row>
    <row r="4" spans="1:6">
      <c s="4" r="A4" t="s">
        <v>82</v>
      </c>
      <c s="7" r="B4" t="n">
        <v>2</v>
      </c>
      <c s="7" r="D4" t="n">
        <v>67</v>
      </c>
      <c s="7" r="E4" t="n">
        <v>39</v>
      </c>
      <c s="7" r="F4" t="n">
        <v>198</v>
      </c>
    </row>
    <row r="5" spans="1:6">
      <c s="4" r="A5" t="s">
        <v>572</v>
      </c>
      <c s="6" r="B5" t="n">
        <v>0</v>
      </c>
      <c s="6" r="D5" t="n">
        <v>118</v>
      </c>
      <c s="6" r="E5" t="n">
        <v>0</v>
      </c>
      <c s="6" r="F5" t="n">
        <v>223</v>
      </c>
    </row>
    <row r="6" spans="1:6">
      <c s="4" r="A6" t="s">
        <v>573</v>
      </c>
      <c s="7" r="B6" t="n">
        <v>0</v>
      </c>
      <c s="7" r="D6" t="n">
        <v>2</v>
      </c>
      <c s="7" r="E6" t="n">
        <v>0</v>
      </c>
      <c s="7" r="F6" t="n">
        <v>4</v>
      </c>
    </row>
    <row r="7" spans="1:6">
      <c s="4" r="A7" t="s">
        <v>57</v>
      </c>
    </row>
    <row r="8" spans="1:6">
      <c s="3" r="A8" t="s">
        <v>288</v>
      </c>
    </row>
    <row r="9" spans="1:6">
      <c s="4" r="A9" t="s">
        <v>82</v>
      </c>
      <c s="7" r="C9" t="n">
        <v>7</v>
      </c>
    </row>
    <row r="10" spans="1:6">
      <c s="4" r="A10" t="s">
        <v>572</v>
      </c>
      <c s="6" r="C10" t="n">
        <v>5</v>
      </c>
    </row>
    <row r="11" spans="1:6">
      <c s="4" r="A11" t="s">
        <v>573</v>
      </c>
      <c s="7" r="C11" t="n">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r="1" spans="1:4">
      <c s="1" r="A1" t="s">
        <v>574</v>
      </c>
      <c s="2" r="B1" t="s">
        <v>285</v>
      </c>
      <c s="2" r="C1" t="s">
        <v>2</v>
      </c>
      <c s="2" r="D1" t="s">
        <v>287</v>
      </c>
    </row>
    <row r="2" spans="1:4">
      <c s="3" r="A2" t="s">
        <v>288</v>
      </c>
    </row>
    <row r="3" spans="1:4">
      <c s="4" r="A3" t="s">
        <v>44</v>
      </c>
      <c s="7" r="D3" t="n">
        <v>2600000000</v>
      </c>
    </row>
    <row r="4" spans="1:4">
      <c s="4" r="A4" t="s">
        <v>360</v>
      </c>
      <c s="7" r="B4" t="n">
        <v>318000000</v>
      </c>
    </row>
    <row r="5" spans="1:4">
      <c s="4" r="A5" t="s">
        <v>575</v>
      </c>
      <c s="4" r="B5" t="s">
        <v>576</v>
      </c>
    </row>
    <row r="6" spans="1:4">
      <c s="4" r="A6" t="s">
        <v>577</v>
      </c>
      <c s="7" r="B6" t="n">
        <v>75000000</v>
      </c>
    </row>
    <row r="7" spans="1:4">
      <c s="4" r="A7" t="s">
        <v>578</v>
      </c>
      <c s="4" r="B7" t="s">
        <v>576</v>
      </c>
    </row>
    <row r="8" spans="1:4">
      <c s="4" r="A8" t="s">
        <v>579</v>
      </c>
      <c s="4" r="B8" t="s">
        <v>337</v>
      </c>
    </row>
    <row r="9" spans="1:4">
      <c s="4" r="A9" t="s">
        <v>580</v>
      </c>
    </row>
    <row r="10" spans="1:4">
      <c s="3" r="A10" t="s">
        <v>288</v>
      </c>
    </row>
    <row r="11" spans="1:4">
      <c s="4" r="A11" t="s">
        <v>44</v>
      </c>
      <c s="7" r="B11" t="n">
        <v>340000000</v>
      </c>
    </row>
    <row r="12" spans="1:4">
      <c s="4" r="A12" t="s">
        <v>581</v>
      </c>
    </row>
    <row r="13" spans="1:4">
      <c s="3" r="A13" t="s">
        <v>288</v>
      </c>
    </row>
    <row r="14" spans="1:4">
      <c s="4" r="A14" t="s">
        <v>323</v>
      </c>
      <c s="6" r="B14" t="n">
        <v>220000000</v>
      </c>
    </row>
    <row r="15" spans="1:4">
      <c s="4" r="A15" t="s">
        <v>324</v>
      </c>
      <c s="6" r="B15" t="n">
        <v>198000000</v>
      </c>
    </row>
    <row r="16" spans="1:4">
      <c s="4" r="A16" t="s">
        <v>369</v>
      </c>
      <c s="7" r="B16" t="n">
        <v>22000000</v>
      </c>
    </row>
    <row r="17" spans="1:4">
      <c s="4" r="A17" t="s">
        <v>582</v>
      </c>
    </row>
    <row r="18" spans="1:4">
      <c s="3" r="A18" t="s">
        <v>288</v>
      </c>
    </row>
    <row r="19" spans="1:4">
      <c s="4" r="A19" t="s">
        <v>583</v>
      </c>
      <c s="4" r="B19" t="s">
        <v>584</v>
      </c>
    </row>
    <row r="20" spans="1:4">
      <c s="4" r="A20" t="s">
        <v>585</v>
      </c>
    </row>
    <row r="21" spans="1:4">
      <c s="3" r="A21" t="s">
        <v>288</v>
      </c>
    </row>
    <row r="22" spans="1:4">
      <c s="4" r="A22" t="s">
        <v>583</v>
      </c>
      <c s="4" r="B22" t="s">
        <v>557</v>
      </c>
    </row>
    <row r="23" spans="1:4">
      <c s="4" r="A23" t="s">
        <v>586</v>
      </c>
    </row>
    <row r="24" spans="1:4">
      <c s="3" r="A24" t="s">
        <v>288</v>
      </c>
    </row>
    <row r="25" spans="1:4">
      <c s="4" r="A25" t="s">
        <v>583</v>
      </c>
      <c s="4" r="B25" t="s">
        <v>337</v>
      </c>
    </row>
    <row r="26" spans="1:4">
      <c s="4" r="A26" t="s">
        <v>587</v>
      </c>
    </row>
    <row r="27" spans="1:4">
      <c s="3" r="A27" t="s">
        <v>288</v>
      </c>
    </row>
    <row r="28" spans="1:4">
      <c s="4" r="A28" t="s">
        <v>583</v>
      </c>
      <c s="4" r="B28" t="s">
        <v>350</v>
      </c>
    </row>
    <row r="29" spans="1:4">
      <c s="4" r="A29" t="s">
        <v>588</v>
      </c>
    </row>
    <row r="30" spans="1:4">
      <c s="3" r="A30" t="s">
        <v>288</v>
      </c>
    </row>
    <row r="31" spans="1:4">
      <c s="4" r="A31" t="s">
        <v>326</v>
      </c>
      <c s="7" r="B31" t="n">
        <v>375000000</v>
      </c>
    </row>
    <row r="32" spans="1:4">
      <c s="4" r="A32" t="s">
        <v>589</v>
      </c>
      <c s="7" r="B32" t="n">
        <v>120000000</v>
      </c>
    </row>
    <row r="33" spans="1:4">
      <c s="4" r="A33" t="s">
        <v>590</v>
      </c>
    </row>
    <row r="34" spans="1:4">
      <c s="3" r="A34" t="s">
        <v>288</v>
      </c>
    </row>
    <row r="35" spans="1:4">
      <c s="4" r="A35" t="s">
        <v>591</v>
      </c>
      <c s="4" r="B35" t="s">
        <v>557</v>
      </c>
    </row>
    <row r="36" spans="1:4">
      <c s="4" r="A36" t="s">
        <v>592</v>
      </c>
    </row>
    <row r="37" spans="1:4">
      <c s="3" r="A37" t="s">
        <v>288</v>
      </c>
    </row>
    <row r="38" spans="1:4">
      <c s="4" r="A38" t="s">
        <v>591</v>
      </c>
      <c s="4" r="B38" t="s">
        <v>593</v>
      </c>
    </row>
    <row r="39" spans="1:4">
      <c s="4" r="A39" t="s">
        <v>594</v>
      </c>
    </row>
    <row r="40" spans="1:4">
      <c s="3" r="A40" t="s">
        <v>288</v>
      </c>
    </row>
    <row r="41" spans="1:4">
      <c s="4" r="A41" t="s">
        <v>583</v>
      </c>
      <c s="4" r="B41" t="s">
        <v>595</v>
      </c>
    </row>
    <row r="42" spans="1:4">
      <c s="4" r="A42" t="s">
        <v>596</v>
      </c>
    </row>
    <row r="43" spans="1:4">
      <c s="3" r="A43" t="s">
        <v>288</v>
      </c>
    </row>
    <row r="44" spans="1:4">
      <c s="4" r="A44" t="s">
        <v>583</v>
      </c>
      <c s="4" r="B44" t="s">
        <v>576</v>
      </c>
    </row>
    <row r="45" spans="1:4">
      <c s="4" r="A45" t="s">
        <v>597</v>
      </c>
    </row>
    <row r="46" spans="1:4">
      <c s="3" r="A46" t="s">
        <v>288</v>
      </c>
    </row>
    <row r="47" spans="1:4">
      <c s="4" r="A47" t="s">
        <v>583</v>
      </c>
      <c s="4" r="B47" t="s">
        <v>337</v>
      </c>
    </row>
    <row r="48" spans="1:4">
      <c s="4" r="A48" t="s">
        <v>598</v>
      </c>
      <c s="7" r="B48" t="n">
        <v>4400000</v>
      </c>
    </row>
    <row r="49" spans="1:4">
      <c s="4" r="A49" t="s">
        <v>599</v>
      </c>
    </row>
    <row r="50" spans="1:4">
      <c s="3" r="A50" t="s">
        <v>288</v>
      </c>
    </row>
    <row r="51" spans="1:4">
      <c s="4" r="A51" t="s">
        <v>600</v>
      </c>
      <c s="7" r="C51" t="n">
        <v>170000000</v>
      </c>
    </row>
    <row r="52" spans="1:4">
      <c s="4" r="A52" t="s">
        <v>601</v>
      </c>
    </row>
    <row r="53" spans="1:4">
      <c s="3" r="A53" t="s">
        <v>288</v>
      </c>
    </row>
    <row r="54" spans="1:4">
      <c s="4" r="A54" t="s">
        <v>44</v>
      </c>
      <c s="7" r="C54" t="n">
        <v>82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02</v>
      </c>
      <c s="2" r="B1" t="s">
        <v>285</v>
      </c>
      <c s="2" r="C1" t="s">
        <v>71</v>
      </c>
      <c s="2" r="D1" t="s">
        <v>2</v>
      </c>
    </row>
    <row r="2" spans="1:4">
      <c s="3" r="A2" t="s">
        <v>288</v>
      </c>
    </row>
    <row r="3" spans="1:4">
      <c s="4" r="A3" t="s">
        <v>603</v>
      </c>
      <c s="7" r="C3" t="n">
        <v>2450</v>
      </c>
    </row>
    <row r="4" spans="1:4">
      <c s="4" r="A4" t="s">
        <v>604</v>
      </c>
      <c s="6" r="B4" t="n">
        <v>34390643</v>
      </c>
    </row>
    <row r="5" spans="1:4">
      <c s="4" r="A5" t="s">
        <v>605</v>
      </c>
    </row>
    <row r="6" spans="1:4">
      <c s="3" r="A6" t="s">
        <v>288</v>
      </c>
    </row>
    <row r="7" spans="1:4">
      <c s="4" r="A7" t="s">
        <v>606</v>
      </c>
      <c s="7" r="D7" t="n">
        <v>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07</v>
      </c>
      <c s="2" r="B1" t="s">
        <v>71</v>
      </c>
      <c s="2" r="C1" t="s">
        <v>287</v>
      </c>
      <c s="2" r="D1" t="s">
        <v>2</v>
      </c>
      <c s="2" r="E1" t="s">
        <v>285</v>
      </c>
      <c s="2" r="F1" t="s">
        <v>284</v>
      </c>
      <c s="2" r="G1" t="s">
        <v>286</v>
      </c>
    </row>
    <row r="2" spans="1:7">
      <c s="3" r="A2" t="s">
        <v>288</v>
      </c>
    </row>
    <row r="3" spans="1:7">
      <c s="4" r="A3" t="s">
        <v>494</v>
      </c>
      <c s="7" r="B3" t="n">
        <v>9000000</v>
      </c>
    </row>
    <row r="4" spans="1:7">
      <c s="4" r="A4" t="s">
        <v>608</v>
      </c>
      <c s="6" r="B4" t="n">
        <v>184000000</v>
      </c>
    </row>
    <row r="5" spans="1:7">
      <c s="4" r="A5" t="s">
        <v>292</v>
      </c>
    </row>
    <row r="6" spans="1:7">
      <c s="3" r="A6" t="s">
        <v>288</v>
      </c>
    </row>
    <row r="7" spans="1:7">
      <c s="4" r="A7" t="s">
        <v>293</v>
      </c>
      <c s="7" r="G7" t="n">
        <v>550000000</v>
      </c>
    </row>
    <row r="8" spans="1:7">
      <c s="4" r="A8" t="s">
        <v>296</v>
      </c>
    </row>
    <row r="9" spans="1:7">
      <c s="3" r="A9" t="s">
        <v>288</v>
      </c>
    </row>
    <row r="10" spans="1:7">
      <c s="4" r="A10" t="s">
        <v>293</v>
      </c>
      <c s="7" r="F10" t="n">
        <v>175000000</v>
      </c>
    </row>
    <row r="11" spans="1:7">
      <c s="4" r="A11" t="s">
        <v>609</v>
      </c>
    </row>
    <row r="12" spans="1:7">
      <c s="3" r="A12" t="s">
        <v>288</v>
      </c>
    </row>
    <row r="13" spans="1:7">
      <c s="4" r="A13" t="s">
        <v>610</v>
      </c>
      <c s="4" r="C13" t="s">
        <v>611</v>
      </c>
    </row>
    <row r="14" spans="1:7">
      <c s="4" r="A14" t="s">
        <v>612</v>
      </c>
    </row>
    <row r="15" spans="1:7">
      <c s="3" r="A15" t="s">
        <v>288</v>
      </c>
    </row>
    <row r="16" spans="1:7">
      <c s="4" r="A16" t="s">
        <v>613</v>
      </c>
      <c s="4" r="C16" t="s">
        <v>614</v>
      </c>
    </row>
    <row r="17" spans="1:7">
      <c s="4" r="A17" t="s">
        <v>615</v>
      </c>
    </row>
    <row r="18" spans="1:7">
      <c s="3" r="A18" t="s">
        <v>288</v>
      </c>
    </row>
    <row r="19" spans="1:7">
      <c s="4" r="A19" t="s">
        <v>613</v>
      </c>
      <c s="4" r="C19" t="s">
        <v>337</v>
      </c>
    </row>
    <row r="20" spans="1:7">
      <c s="4" r="A20" t="s">
        <v>616</v>
      </c>
    </row>
    <row r="21" spans="1:7">
      <c s="3" r="A21" t="s">
        <v>288</v>
      </c>
    </row>
    <row r="22" spans="1:7">
      <c s="4" r="A22" t="s">
        <v>613</v>
      </c>
      <c s="4" r="C22" t="s">
        <v>617</v>
      </c>
    </row>
    <row r="23" spans="1:7">
      <c s="4" r="A23" t="s">
        <v>618</v>
      </c>
    </row>
    <row r="24" spans="1:7">
      <c s="3" r="A24" t="s">
        <v>288</v>
      </c>
    </row>
    <row r="25" spans="1:7">
      <c s="4" r="A25" t="s">
        <v>613</v>
      </c>
      <c s="4" r="C25" t="s">
        <v>619</v>
      </c>
    </row>
    <row r="26" spans="1:7">
      <c s="4" r="A26" t="s">
        <v>620</v>
      </c>
    </row>
    <row r="27" spans="1:7">
      <c s="3" r="A27" t="s">
        <v>288</v>
      </c>
    </row>
    <row r="28" spans="1:7">
      <c s="4" r="A28" t="s">
        <v>293</v>
      </c>
      <c s="7" r="C28" t="n">
        <v>100000000</v>
      </c>
    </row>
    <row r="29" spans="1:7">
      <c s="4" r="A29" t="s">
        <v>621</v>
      </c>
    </row>
    <row r="30" spans="1:7">
      <c s="3" r="A30" t="s">
        <v>288</v>
      </c>
    </row>
    <row r="31" spans="1:7">
      <c s="4" r="A31" t="s">
        <v>293</v>
      </c>
      <c s="6" r="F31" t="n">
        <v>325000000</v>
      </c>
    </row>
    <row r="32" spans="1:7">
      <c s="4" r="A32" t="s">
        <v>622</v>
      </c>
    </row>
    <row r="33" spans="1:7">
      <c s="3" r="A33" t="s">
        <v>288</v>
      </c>
    </row>
    <row r="34" spans="1:7">
      <c s="4" r="A34" t="s">
        <v>613</v>
      </c>
      <c s="4" r="C34" t="s">
        <v>623</v>
      </c>
    </row>
    <row r="35" spans="1:7">
      <c s="4" r="A35" t="s">
        <v>624</v>
      </c>
    </row>
    <row r="36" spans="1:7">
      <c s="3" r="A36" t="s">
        <v>288</v>
      </c>
    </row>
    <row r="37" spans="1:7">
      <c s="4" r="A37" t="s">
        <v>613</v>
      </c>
      <c s="4" r="C37" t="s">
        <v>372</v>
      </c>
    </row>
    <row r="38" spans="1:7">
      <c s="4" r="A38" t="s">
        <v>610</v>
      </c>
      <c s="4" r="C38" t="s">
        <v>593</v>
      </c>
    </row>
    <row r="39" spans="1:7">
      <c s="4" r="A39" t="s">
        <v>298</v>
      </c>
    </row>
    <row r="40" spans="1:7">
      <c s="3" r="A40" t="s">
        <v>288</v>
      </c>
    </row>
    <row r="41" spans="1:7">
      <c s="4" r="A41" t="s">
        <v>293</v>
      </c>
      <c s="7" r="E41" t="n">
        <v>175000000</v>
      </c>
      <c s="6" r="F41" t="n">
        <v>350000000</v>
      </c>
    </row>
    <row r="42" spans="1:7">
      <c s="4" r="A42" t="s">
        <v>305</v>
      </c>
    </row>
    <row r="43" spans="1:7">
      <c s="3" r="A43" t="s">
        <v>288</v>
      </c>
    </row>
    <row r="44" spans="1:7">
      <c s="4" r="A44" t="s">
        <v>291</v>
      </c>
      <c s="7" r="E44" t="n">
        <v>175000000</v>
      </c>
      <c s="7" r="F44" t="n">
        <v>175000000</v>
      </c>
    </row>
    <row r="45" spans="1:7">
      <c s="4" r="A45" t="s">
        <v>625</v>
      </c>
    </row>
    <row r="46" spans="1:7">
      <c s="3" r="A46" t="s">
        <v>288</v>
      </c>
    </row>
    <row r="47" spans="1:7">
      <c s="4" r="A47" t="s">
        <v>589</v>
      </c>
      <c s="7" r="D47" t="n">
        <v>0</v>
      </c>
    </row>
    <row r="48" spans="1:7">
      <c s="4" r="A48" t="s">
        <v>626</v>
      </c>
      <c s="7" r="B48" t="n">
        <v>103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27</v>
      </c>
      <c s="2" r="B1" t="s">
        <v>71</v>
      </c>
      <c s="2" r="C1" t="s">
        <v>2</v>
      </c>
      <c s="2" r="D1" t="s">
        <v>72</v>
      </c>
      <c s="2" r="E1" t="s">
        <v>71</v>
      </c>
      <c s="2" r="F1" t="s">
        <v>72</v>
      </c>
    </row>
    <row r="2" spans="1:6">
      <c s="4" r="A2" t="s">
        <v>628</v>
      </c>
    </row>
    <row r="3" spans="1:6">
      <c s="3" r="A3" t="s">
        <v>629</v>
      </c>
    </row>
    <row r="4" spans="1:6">
      <c s="4" r="A4" t="s">
        <v>630</v>
      </c>
      <c s="7" r="B4" t="n">
        <v>1</v>
      </c>
      <c s="7" r="D4" t="n">
        <v>3</v>
      </c>
      <c s="7" r="E4" t="n">
        <v>9</v>
      </c>
      <c s="7" r="F4" t="n">
        <v>9</v>
      </c>
    </row>
    <row r="5" spans="1:6">
      <c s="4" r="A5" t="s">
        <v>631</v>
      </c>
      <c s="6" r="B5" t="n">
        <v>2</v>
      </c>
      <c s="6" r="D5" t="n">
        <v>17</v>
      </c>
      <c s="6" r="E5" t="n">
        <v>36</v>
      </c>
      <c s="6" r="F5" t="n">
        <v>49</v>
      </c>
    </row>
    <row r="6" spans="1:6">
      <c s="4" r="A6" t="s">
        <v>632</v>
      </c>
      <c s="6" r="B6" t="n">
        <v>-3</v>
      </c>
      <c s="6" r="D6" t="n">
        <v>-21</v>
      </c>
      <c s="6" r="E6" t="n">
        <v>-40</v>
      </c>
      <c s="6" r="F6" t="n">
        <v>-62</v>
      </c>
    </row>
    <row r="7" spans="1:6">
      <c s="4" r="A7" t="s">
        <v>633</v>
      </c>
      <c s="6" r="B7" t="n">
        <v>0</v>
      </c>
      <c s="6" r="D7" t="n">
        <v>0</v>
      </c>
      <c s="6" r="E7" t="n">
        <v>1</v>
      </c>
      <c s="6" r="F7" t="n">
        <v>1</v>
      </c>
    </row>
    <row r="8" spans="1:6">
      <c s="4" r="A8" t="s">
        <v>634</v>
      </c>
      <c s="6" r="B8" t="n">
        <v>0</v>
      </c>
      <c s="6" r="D8" t="n">
        <v>-1</v>
      </c>
      <c s="6" r="E8" t="n">
        <v>6</v>
      </c>
      <c s="6" r="F8" t="n">
        <v>-3</v>
      </c>
    </row>
    <row r="9" spans="1:6">
      <c s="4" r="A9" t="s">
        <v>635</v>
      </c>
    </row>
    <row r="10" spans="1:6">
      <c s="3" r="A10" t="s">
        <v>629</v>
      </c>
    </row>
    <row r="11" spans="1:6">
      <c s="4" r="A11" t="s">
        <v>630</v>
      </c>
      <c s="6" r="B11" t="n">
        <v>0</v>
      </c>
      <c s="6" r="D11" t="n">
        <v>0</v>
      </c>
      <c s="6" r="E11" t="n">
        <v>0</v>
      </c>
      <c s="6" r="F11" t="n">
        <v>0</v>
      </c>
    </row>
    <row r="12" spans="1:6">
      <c s="4" r="A12" t="s">
        <v>631</v>
      </c>
      <c s="6" r="B12" t="n">
        <v>0</v>
      </c>
      <c s="6" r="D12" t="n">
        <v>0</v>
      </c>
      <c s="6" r="E12" t="n">
        <v>1</v>
      </c>
      <c s="6" r="F12" t="n">
        <v>1</v>
      </c>
    </row>
    <row r="13" spans="1:6">
      <c s="4" r="A13" t="s">
        <v>634</v>
      </c>
      <c s="7" r="B13" t="n">
        <v>0</v>
      </c>
      <c s="7" r="D13" t="n">
        <v>0</v>
      </c>
      <c s="7" r="E13" t="n">
        <v>1</v>
      </c>
      <c s="7" r="F13" t="n">
        <v>1</v>
      </c>
    </row>
    <row r="14" spans="1:6">
      <c s="4" r="A14" t="s">
        <v>636</v>
      </c>
    </row>
    <row r="15" spans="1:6">
      <c s="3" r="A15" t="s">
        <v>629</v>
      </c>
    </row>
    <row r="16" spans="1:6">
      <c s="4" r="A16" t="s">
        <v>630</v>
      </c>
      <c s="7" r="C16" t="n">
        <v>3</v>
      </c>
    </row>
    <row r="17" spans="1:6">
      <c s="4" r="A17" t="s">
        <v>631</v>
      </c>
      <c s="6" r="C17" t="n">
        <v>13</v>
      </c>
    </row>
    <row r="18" spans="1:6">
      <c s="4" r="A18" t="s">
        <v>632</v>
      </c>
      <c s="6" r="C18" t="n">
        <v>-16</v>
      </c>
    </row>
    <row r="19" spans="1:6">
      <c s="4" r="A19" t="s">
        <v>633</v>
      </c>
      <c s="6" r="C19" t="n">
        <v>0</v>
      </c>
    </row>
    <row r="20" spans="1:6">
      <c s="4" r="A20" t="s">
        <v>634</v>
      </c>
      <c s="6" r="C20" t="n">
        <v>0</v>
      </c>
    </row>
    <row r="21" spans="1:6">
      <c s="4" r="A21" t="s">
        <v>637</v>
      </c>
    </row>
    <row r="22" spans="1:6">
      <c s="3" r="A22" t="s">
        <v>629</v>
      </c>
    </row>
    <row r="23" spans="1:6">
      <c s="4" r="A23" t="s">
        <v>630</v>
      </c>
      <c s="6" r="C23" t="n">
        <v>0</v>
      </c>
    </row>
    <row r="24" spans="1:6">
      <c s="4" r="A24" t="s">
        <v>631</v>
      </c>
      <c s="6" r="C24" t="n">
        <v>0</v>
      </c>
    </row>
    <row r="25" spans="1:6">
      <c s="4" r="A25" t="s">
        <v>634</v>
      </c>
      <c s="7" r="C25"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6"/>
    <col customWidth="1" max="5" min="5" width="17"/>
    <col customWidth="1" max="6" min="6" width="46"/>
    <col customWidth="1" max="7" min="7" width="9"/>
    <col customWidth="1" max="8" min="8" width="20"/>
    <col customWidth="1" max="9" min="9" width="8"/>
    <col customWidth="1" max="10" min="10" width="20"/>
  </cols>
  <sheetData>
    <row r="1" spans="1:10">
      <c s="1" r="A1" t="s">
        <v>97</v>
      </c>
      <c s="2" r="B1" t="s">
        <v>98</v>
      </c>
      <c s="2" r="C1" t="s">
        <v>99</v>
      </c>
      <c s="2" r="D1" t="s">
        <v>100</v>
      </c>
      <c s="2" r="E1" t="s">
        <v>101</v>
      </c>
      <c s="2" r="F1" t="s">
        <v>102</v>
      </c>
      <c s="2" r="G1" t="s">
        <v>103</v>
      </c>
      <c s="2" r="H1" t="s">
        <v>104</v>
      </c>
      <c s="2" r="I1" t="s">
        <v>105</v>
      </c>
      <c s="2" r="J1" t="s">
        <v>106</v>
      </c>
    </row>
    <row r="2" spans="1:10">
      <c s="4" r="A2" t="s">
        <v>107</v>
      </c>
      <c s="6" r="H2" t="n">
        <v>53435000</v>
      </c>
    </row>
    <row r="3" spans="1:10">
      <c s="4" r="A3" t="s">
        <v>108</v>
      </c>
      <c s="7" r="B3" t="n">
        <v>-784000</v>
      </c>
      <c s="7" r="C3" t="n">
        <v>0</v>
      </c>
      <c s="7" r="D3" t="n">
        <v>222000</v>
      </c>
      <c s="7" r="E3" t="n">
        <v>-980000</v>
      </c>
      <c s="7" r="F3" t="n">
        <v>-27000</v>
      </c>
      <c s="7" r="H3" t="n">
        <v>1000</v>
      </c>
    </row>
    <row r="4" spans="1:10">
      <c s="4" r="A4" t="s">
        <v>109</v>
      </c>
      <c s="6" r="C4" t="n">
        <v>-98000</v>
      </c>
    </row>
    <row r="5" spans="1:10">
      <c s="3" r="A5" t="s">
        <v>110</v>
      </c>
    </row>
    <row r="6" spans="1:10">
      <c s="4" r="A6" t="s">
        <v>111</v>
      </c>
      <c s="6" r="B6" t="n">
        <v>-293000</v>
      </c>
      <c s="6" r="E6" t="n">
        <v>-293000</v>
      </c>
    </row>
    <row r="7" spans="1:10">
      <c s="4" r="A7" t="s">
        <v>112</v>
      </c>
      <c s="6" r="B7" t="n">
        <v>2000</v>
      </c>
      <c s="6" r="F7" t="n">
        <v>2000</v>
      </c>
    </row>
    <row r="8" spans="1:10">
      <c s="4" r="A8" t="s">
        <v>113</v>
      </c>
      <c s="6" r="C8" t="n">
        <v>-140000</v>
      </c>
    </row>
    <row r="9" spans="1:10">
      <c s="4" r="A9" t="s">
        <v>114</v>
      </c>
      <c s="6" r="B9" t="n">
        <v>-1000</v>
      </c>
      <c s="7" r="C9" t="n">
        <v>-1000</v>
      </c>
    </row>
    <row r="10" spans="1:10">
      <c s="4" r="A10" t="s">
        <v>115</v>
      </c>
      <c s="6" r="H10" t="n">
        <v>14000</v>
      </c>
    </row>
    <row r="11" spans="1:10">
      <c s="4" r="A11" t="s">
        <v>116</v>
      </c>
      <c s="6" r="B11" t="n">
        <v>0</v>
      </c>
      <c s="7" r="H11" t="n">
        <v>0</v>
      </c>
    </row>
    <row r="12" spans="1:10">
      <c s="4" r="A12" t="s">
        <v>117</v>
      </c>
      <c s="6" r="H12" t="n">
        <v>357000</v>
      </c>
    </row>
    <row r="13" spans="1:10">
      <c s="4" r="A13" t="s">
        <v>118</v>
      </c>
      <c s="6" r="B13" t="n">
        <v>0</v>
      </c>
    </row>
    <row r="14" spans="1:10">
      <c s="4" r="A14" t="s">
        <v>119</v>
      </c>
      <c s="6" r="H14" t="n">
        <v>13607000</v>
      </c>
    </row>
    <row r="15" spans="1:10">
      <c s="4" r="A15" t="s">
        <v>120</v>
      </c>
      <c s="6" r="B15" t="n">
        <v>46000</v>
      </c>
      <c s="6" r="D15" t="n">
        <v>46000</v>
      </c>
    </row>
    <row r="16" spans="1:10">
      <c s="4" r="A16" t="s">
        <v>121</v>
      </c>
      <c s="6" r="H16" t="n">
        <v>14702000</v>
      </c>
    </row>
    <row r="17" spans="1:10">
      <c s="4" r="A17" t="s">
        <v>122</v>
      </c>
      <c s="6" r="B17" t="n">
        <v>50000</v>
      </c>
      <c s="6" r="D17" t="n">
        <v>50000</v>
      </c>
    </row>
    <row r="18" spans="1:10">
      <c s="4" r="A18" t="s">
        <v>123</v>
      </c>
      <c s="6" r="B18" t="n">
        <v>2000</v>
      </c>
      <c s="6" r="D18" t="n">
        <v>2000</v>
      </c>
    </row>
    <row r="19" spans="1:10">
      <c s="4" r="A19" t="s">
        <v>124</v>
      </c>
      <c s="6" r="B19" t="n">
        <v>0</v>
      </c>
    </row>
    <row r="20" spans="1:10">
      <c s="4" r="A20" t="s">
        <v>125</v>
      </c>
      <c s="6" r="H20" t="n">
        <v>82115000</v>
      </c>
    </row>
    <row r="21" spans="1:10">
      <c s="4" r="A21" t="s">
        <v>126</v>
      </c>
      <c s="7" r="B21" t="n">
        <v>-978000</v>
      </c>
      <c s="7" r="C21" t="n">
        <v>-1000</v>
      </c>
      <c s="6" r="D21" t="n">
        <v>320000</v>
      </c>
      <c s="6" r="E21" t="n">
        <v>-1273000</v>
      </c>
      <c s="6" r="F21" t="n">
        <v>-25000</v>
      </c>
      <c s="7" r="H21" t="n">
        <v>1000</v>
      </c>
    </row>
    <row r="22" spans="1:10">
      <c s="4" r="A22" t="s">
        <v>127</v>
      </c>
      <c s="6" r="C22" t="n">
        <v>-238000</v>
      </c>
    </row>
    <row r="23" spans="1:10">
      <c s="4" r="A23" t="s">
        <v>128</v>
      </c>
      <c s="6" r="B23" t="n">
        <v>82115543</v>
      </c>
      <c s="6" r="H23" t="n">
        <v>82115000</v>
      </c>
    </row>
    <row r="24" spans="1:10">
      <c s="4" r="A24" t="s">
        <v>129</v>
      </c>
      <c s="7" r="B24" t="n">
        <v>-1183000</v>
      </c>
      <c s="7" r="C24" t="n">
        <v>-1000</v>
      </c>
      <c s="6" r="D24" t="n">
        <v>321000</v>
      </c>
      <c s="6" r="E24" t="n">
        <v>-1402000</v>
      </c>
      <c s="6" r="F24" t="n">
        <v>-102000</v>
      </c>
      <c s="7" r="H24" t="n">
        <v>1000</v>
      </c>
    </row>
    <row r="25" spans="1:10">
      <c s="4" r="A25" t="s">
        <v>130</v>
      </c>
      <c s="6" r="B25" t="n">
        <v>-241289</v>
      </c>
      <c s="6" r="C25" t="n">
        <v>-241000</v>
      </c>
    </row>
    <row r="26" spans="1:10">
      <c s="3" r="A26" t="s">
        <v>110</v>
      </c>
    </row>
    <row r="27" spans="1:10">
      <c s="4" r="A27" t="s">
        <v>111</v>
      </c>
      <c s="7" r="B27" t="n">
        <v>1178000</v>
      </c>
      <c s="6" r="E27" t="n">
        <v>1178000</v>
      </c>
    </row>
    <row r="28" spans="1:10">
      <c s="4" r="A28" t="s">
        <v>112</v>
      </c>
      <c s="6" r="B28" t="n">
        <v>1000</v>
      </c>
      <c s="6" r="F28" t="n">
        <v>1000</v>
      </c>
    </row>
    <row r="29" spans="1:10">
      <c s="4" r="A29" t="s">
        <v>113</v>
      </c>
      <c s="6" r="C29" t="n">
        <v>-52000</v>
      </c>
    </row>
    <row r="30" spans="1:10">
      <c s="4" r="A30" t="s">
        <v>114</v>
      </c>
      <c s="6" r="B30" t="n">
        <v>0</v>
      </c>
      <c s="7" r="C30" t="n">
        <v>0</v>
      </c>
    </row>
    <row r="31" spans="1:10">
      <c s="4" r="A31" t="s">
        <v>120</v>
      </c>
      <c s="6" r="B31" t="n">
        <v>0</v>
      </c>
    </row>
    <row r="32" spans="1:10">
      <c s="4" r="A32" t="s">
        <v>122</v>
      </c>
      <c s="6" r="B32" t="n">
        <v>0</v>
      </c>
    </row>
    <row r="33" spans="1:10">
      <c s="4" r="A33" t="s">
        <v>123</v>
      </c>
      <c s="6" r="B33" t="n">
        <v>4000</v>
      </c>
      <c s="6" r="D33" t="n">
        <v>4000</v>
      </c>
    </row>
    <row r="34" spans="1:10">
      <c s="4" r="A34" t="s">
        <v>131</v>
      </c>
      <c s="6" r="H34" t="n">
        <v>-82115000</v>
      </c>
    </row>
    <row r="35" spans="1:10">
      <c s="4" r="A35" t="s">
        <v>132</v>
      </c>
      <c s="7" r="H35" t="n">
        <v>-1000</v>
      </c>
    </row>
    <row r="36" spans="1:10">
      <c s="4" r="A36" t="s">
        <v>133</v>
      </c>
      <c s="6" r="C36" t="n">
        <v>293000</v>
      </c>
    </row>
    <row r="37" spans="1:10">
      <c s="4" r="A37" t="s">
        <v>132</v>
      </c>
      <c s="7" r="C37" t="n">
        <v>1000</v>
      </c>
    </row>
    <row r="38" spans="1:10">
      <c s="4" r="A38" t="s">
        <v>134</v>
      </c>
      <c s="6" r="B38" t="n">
        <v>0</v>
      </c>
      <c s="6" r="D38" t="n">
        <v>-325000</v>
      </c>
      <c s="6" r="E38" t="n">
        <v>224000</v>
      </c>
      <c s="6" r="F38" t="n">
        <v>101000</v>
      </c>
    </row>
    <row r="39" spans="1:10">
      <c s="4" r="A39" t="s">
        <v>135</v>
      </c>
      <c s="6" r="H39" t="n">
        <v>33367000</v>
      </c>
      <c s="6" r="J39" t="n">
        <v>1024000</v>
      </c>
    </row>
    <row r="40" spans="1:10">
      <c s="4" r="A40" t="s">
        <v>124</v>
      </c>
      <c s="6" r="B40" t="n">
        <v>675000</v>
      </c>
      <c s="6" r="D40" t="n">
        <v>675000</v>
      </c>
    </row>
    <row r="41" spans="1:10">
      <c s="4" r="A41" t="s">
        <v>136</v>
      </c>
      <c s="6" r="H41" t="n">
        <v>33367000</v>
      </c>
      <c s="6" r="J41" t="n">
        <v>1024000</v>
      </c>
    </row>
    <row r="42" spans="1:10">
      <c s="4" r="A42" t="s">
        <v>137</v>
      </c>
      <c s="6" r="B42" t="n">
        <v>675000</v>
      </c>
      <c s="7" r="C42" t="n">
        <v>0</v>
      </c>
      <c s="6" r="D42" t="n">
        <v>675000</v>
      </c>
      <c s="6" r="E42" t="n">
        <v>0</v>
      </c>
      <c s="6" r="F42" t="n">
        <v>0</v>
      </c>
      <c s="7" r="H42" t="n">
        <v>0</v>
      </c>
    </row>
    <row r="43" spans="1:10">
      <c s="4" r="A43" t="s">
        <v>138</v>
      </c>
      <c s="6" r="C43" t="n">
        <v>0</v>
      </c>
    </row>
    <row r="44" spans="1:10">
      <c s="3" r="A44" t="s">
        <v>110</v>
      </c>
    </row>
    <row r="45" spans="1:10">
      <c s="4" r="A45" t="s">
        <v>139</v>
      </c>
      <c s="6" r="B45" t="n">
        <v>-40000</v>
      </c>
      <c s="6" r="E45" t="n">
        <v>-40000</v>
      </c>
    </row>
    <row r="46" spans="1:10">
      <c s="4" r="A46" t="s">
        <v>140</v>
      </c>
      <c s="6" r="B46" t="n">
        <v>0</v>
      </c>
    </row>
    <row r="47" spans="1:10">
      <c s="4" r="A47" t="s">
        <v>141</v>
      </c>
      <c s="6" r="B47" t="n">
        <v>0</v>
      </c>
    </row>
    <row r="48" spans="1:10">
      <c s="4" r="A48" t="s">
        <v>142</v>
      </c>
      <c s="6" r="B48" t="n">
        <v>0</v>
      </c>
    </row>
    <row r="49" spans="1:10">
      <c s="4" r="A49" t="s">
        <v>143</v>
      </c>
      <c s="6" r="G49" t="n">
        <v>33366784</v>
      </c>
      <c s="6" r="I49" t="n">
        <v>1023859</v>
      </c>
    </row>
    <row r="50" spans="1:10">
      <c s="4" r="A50" t="s">
        <v>144</v>
      </c>
      <c s="6" r="B50" t="n">
        <v>0</v>
      </c>
    </row>
    <row r="51" spans="1:10">
      <c s="4" r="A51" t="s">
        <v>145</v>
      </c>
      <c s="6" r="H51" t="n">
        <v>33367000</v>
      </c>
    </row>
    <row r="52" spans="1:10">
      <c s="4" r="A52" t="s">
        <v>146</v>
      </c>
      <c s="6" r="G52" t="n">
        <v>33366784</v>
      </c>
      <c s="6" r="I52" t="n">
        <v>1023859</v>
      </c>
      <c s="6" r="J52" t="n">
        <v>1024000</v>
      </c>
    </row>
    <row r="53" spans="1:10">
      <c s="4" r="A53" t="s">
        <v>147</v>
      </c>
      <c s="7" r="H53" t="n">
        <v>0</v>
      </c>
    </row>
    <row r="54" spans="1:10">
      <c s="4" r="A54" t="s">
        <v>148</v>
      </c>
      <c s="7" r="B54" t="n">
        <v>635000</v>
      </c>
      <c s="7" r="C54" t="n">
        <v>0</v>
      </c>
      <c s="7" r="D54" t="n">
        <v>675000</v>
      </c>
      <c s="7" r="E54" t="n">
        <v>-40000</v>
      </c>
      <c s="7" r="F54" t="n">
        <v>0</v>
      </c>
    </row>
    <row r="55" spans="1:10">
      <c s="4" r="A55" t="s">
        <v>149</v>
      </c>
      <c s="6" r="B55" t="n">
        <v>0</v>
      </c>
      <c s="6" r="C55"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38</v>
      </c>
      <c s="2" r="B1" t="s">
        <v>71</v>
      </c>
      <c s="2" r="C1" t="s">
        <v>2</v>
      </c>
      <c s="2" r="D1" t="s">
        <v>72</v>
      </c>
      <c s="2" r="E1" t="s">
        <v>71</v>
      </c>
      <c s="2" r="F1" t="s">
        <v>2</v>
      </c>
      <c s="2" r="G1" t="s">
        <v>72</v>
      </c>
    </row>
    <row r="2" spans="1:7">
      <c s="3" r="A2" t="s">
        <v>629</v>
      </c>
    </row>
    <row r="3" spans="1:7">
      <c s="4" r="A3" t="s">
        <v>639</v>
      </c>
      <c s="7" r="F3" t="n">
        <v>6000000</v>
      </c>
    </row>
    <row r="4" spans="1:7">
      <c s="4" r="A4" t="s">
        <v>28</v>
      </c>
    </row>
    <row r="5" spans="1:7">
      <c s="3" r="A5" t="s">
        <v>629</v>
      </c>
    </row>
    <row r="6" spans="1:7">
      <c s="4" r="A6" t="s">
        <v>640</v>
      </c>
      <c s="7" r="B6" t="n">
        <v>6000000</v>
      </c>
      <c s="7" r="D6" t="n">
        <v>10000000</v>
      </c>
      <c s="7" r="E6" t="n">
        <v>16000000</v>
      </c>
      <c s="7" r="G6" t="n">
        <v>23000000</v>
      </c>
    </row>
    <row r="7" spans="1:7">
      <c s="4" r="A7" t="s">
        <v>57</v>
      </c>
    </row>
    <row r="8" spans="1:7">
      <c s="3" r="A8" t="s">
        <v>629</v>
      </c>
    </row>
    <row r="9" spans="1:7">
      <c s="4" r="A9" t="s">
        <v>640</v>
      </c>
      <c s="7" r="C9" t="n">
        <v>3000000</v>
      </c>
    </row>
    <row r="10" spans="1:7">
      <c s="4" r="A10" t="s">
        <v>386</v>
      </c>
    </row>
    <row r="11" spans="1:7">
      <c s="3" r="A11" t="s">
        <v>629</v>
      </c>
    </row>
    <row r="12" spans="1:7">
      <c s="4" r="A12" t="s">
        <v>45</v>
      </c>
      <c s="7" r="B12" t="n">
        <v>135000000</v>
      </c>
      <c s="7" r="E12" t="n">
        <v>135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r="1" spans="1:5">
      <c s="1" r="A1" t="s">
        <v>641</v>
      </c>
      <c s="2" r="B1" t="s">
        <v>151</v>
      </c>
      <c s="2" r="C1" t="s">
        <v>1</v>
      </c>
    </row>
    <row r="2" spans="1:5">
      <c s="2" r="B2" t="s">
        <v>72</v>
      </c>
      <c s="2" r="C2" t="s">
        <v>2</v>
      </c>
      <c s="2" r="D2" t="s">
        <v>72</v>
      </c>
      <c s="2" r="E2" t="s">
        <v>27</v>
      </c>
    </row>
    <row r="3" spans="1:5">
      <c s="3" r="A3" t="s">
        <v>642</v>
      </c>
    </row>
    <row r="4" spans="1:5">
      <c s="4" r="A4" t="s">
        <v>643</v>
      </c>
      <c s="4" r="C4" t="s">
        <v>644</v>
      </c>
    </row>
    <row r="5" spans="1:5">
      <c s="4" r="A5" t="s">
        <v>645</v>
      </c>
    </row>
    <row r="6" spans="1:5">
      <c s="3" r="A6" t="s">
        <v>642</v>
      </c>
    </row>
    <row r="7" spans="1:5">
      <c s="4" r="A7" t="s">
        <v>646</v>
      </c>
      <c s="7" r="B7" t="n">
        <v>11000000</v>
      </c>
      <c s="7" r="D7" t="n">
        <v>23000000</v>
      </c>
    </row>
    <row r="8" spans="1:5">
      <c s="4" r="A8" t="s">
        <v>647</v>
      </c>
      <c s="7" r="E8" t="n">
        <v>1000000</v>
      </c>
    </row>
    <row r="9" spans="1:5">
      <c s="4" r="A9" t="s">
        <v>648</v>
      </c>
    </row>
    <row r="10" spans="1:5">
      <c s="3" r="A10" t="s">
        <v>642</v>
      </c>
    </row>
    <row r="11" spans="1:5">
      <c s="4" r="A11" t="s">
        <v>643</v>
      </c>
      <c s="4" r="C11" t="s">
        <v>649</v>
      </c>
    </row>
    <row r="12" spans="1:5">
      <c s="4" r="A12" t="s">
        <v>650</v>
      </c>
      <c s="4" r="C12" t="s">
        <v>337</v>
      </c>
    </row>
    <row r="13" spans="1:5">
      <c s="4" r="A13" t="s">
        <v>651</v>
      </c>
      <c s="7" r="D13"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52</v>
      </c>
      <c s="2" r="B1" t="s">
        <v>653</v>
      </c>
      <c s="2" r="C1" t="s">
        <v>654</v>
      </c>
    </row>
    <row r="2" spans="1:3">
      <c s="4" r="A2" t="s">
        <v>655</v>
      </c>
    </row>
    <row r="3" spans="1:3">
      <c s="3" r="A3" t="s">
        <v>459</v>
      </c>
    </row>
    <row r="4" spans="1:3">
      <c s="4" r="A4" t="s">
        <v>656</v>
      </c>
      <c s="6" r="B4" t="n">
        <v>430</v>
      </c>
    </row>
    <row r="5" spans="1:3">
      <c s="4" r="A5" t="s">
        <v>657</v>
      </c>
    </row>
    <row r="6" spans="1:3">
      <c s="3" r="A6" t="s">
        <v>459</v>
      </c>
    </row>
    <row r="7" spans="1:3">
      <c s="4" r="A7" t="s">
        <v>656</v>
      </c>
      <c s="6" r="B7" t="n">
        <v>130</v>
      </c>
    </row>
    <row r="8" spans="1:3">
      <c s="4" r="A8" t="s">
        <v>658</v>
      </c>
    </row>
    <row r="9" spans="1:3">
      <c s="3" r="A9" t="s">
        <v>459</v>
      </c>
    </row>
    <row r="10" spans="1:3">
      <c s="4" r="A10" t="s">
        <v>659</v>
      </c>
      <c s="6" r="C10" t="n">
        <v>350</v>
      </c>
    </row>
    <row r="11" spans="1:3">
      <c s="4" r="A11" t="s">
        <v>660</v>
      </c>
    </row>
    <row r="12" spans="1:3">
      <c s="3" r="A12" t="s">
        <v>459</v>
      </c>
    </row>
    <row r="13" spans="1:3">
      <c s="4" r="A13" t="s">
        <v>659</v>
      </c>
      <c s="6" r="C13" t="n">
        <v>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6"/>
  </cols>
  <sheetData>
    <row r="1" spans="1:9">
      <c s="1" r="A1" t="s">
        <v>661</v>
      </c>
      <c s="2" r="B1" t="s">
        <v>151</v>
      </c>
      <c s="2" r="E1" t="s">
        <v>152</v>
      </c>
      <c s="2" r="F1" t="s">
        <v>1</v>
      </c>
      <c s="2" r="H1" t="s">
        <v>662</v>
      </c>
      <c s="2" r="I1" t="s">
        <v>663</v>
      </c>
    </row>
    <row r="2" spans="1:9">
      <c s="2" r="B2" t="s">
        <v>2</v>
      </c>
      <c s="2" r="C2" t="s">
        <v>2</v>
      </c>
      <c s="2" r="D2" t="s">
        <v>72</v>
      </c>
      <c s="2" r="E2" t="s">
        <v>71</v>
      </c>
      <c s="2" r="F2" t="s">
        <v>2</v>
      </c>
      <c s="2" r="G2" t="s">
        <v>72</v>
      </c>
      <c s="2" r="H2" t="s">
        <v>71</v>
      </c>
      <c s="2" r="I2" t="s">
        <v>2</v>
      </c>
    </row>
    <row r="3" spans="1:9">
      <c s="4" r="A3" t="s">
        <v>664</v>
      </c>
    </row>
    <row r="4" spans="1:9">
      <c s="3" r="A4" t="s">
        <v>459</v>
      </c>
    </row>
    <row r="5" spans="1:9">
      <c s="4" r="A5" t="s">
        <v>79</v>
      </c>
      <c s="7" r="D5" t="n">
        <v>3</v>
      </c>
      <c s="7" r="F5" t="n">
        <v>0</v>
      </c>
      <c s="7" r="G5" t="n">
        <v>12</v>
      </c>
      <c s="7" r="I5" t="n">
        <v>147</v>
      </c>
    </row>
    <row r="6" spans="1:9">
      <c s="4" r="A6" t="s">
        <v>665</v>
      </c>
    </row>
    <row r="7" spans="1:9">
      <c s="3" r="A7" t="s">
        <v>459</v>
      </c>
    </row>
    <row r="8" spans="1:9">
      <c s="4" r="A8" t="s">
        <v>79</v>
      </c>
      <c s="6" r="D8" t="n">
        <v>0</v>
      </c>
      <c s="6" r="G8" t="n">
        <v>0</v>
      </c>
      <c s="6" r="I8" t="n">
        <v>89</v>
      </c>
    </row>
    <row r="9" spans="1:9">
      <c s="4" r="A9" t="s">
        <v>666</v>
      </c>
    </row>
    <row r="10" spans="1:9">
      <c s="3" r="A10" t="s">
        <v>459</v>
      </c>
    </row>
    <row r="11" spans="1:9">
      <c s="4" r="A11" t="s">
        <v>79</v>
      </c>
      <c s="6" r="D11" t="n">
        <v>2</v>
      </c>
      <c s="6" r="G11" t="n">
        <v>2</v>
      </c>
      <c s="6" r="I11" t="n">
        <v>29</v>
      </c>
    </row>
    <row r="12" spans="1:9">
      <c s="4" r="A12" t="s">
        <v>667</v>
      </c>
    </row>
    <row r="13" spans="1:9">
      <c s="3" r="A13" t="s">
        <v>459</v>
      </c>
    </row>
    <row r="14" spans="1:9">
      <c s="4" r="A14" t="s">
        <v>79</v>
      </c>
      <c s="6" r="D14" t="n">
        <v>0</v>
      </c>
      <c s="6" r="G14" t="n">
        <v>0</v>
      </c>
      <c s="6" r="I14" t="n">
        <v>14</v>
      </c>
    </row>
    <row r="15" spans="1:9">
      <c s="4" r="A15" t="s">
        <v>668</v>
      </c>
    </row>
    <row r="16" spans="1:9">
      <c s="3" r="A16" t="s">
        <v>459</v>
      </c>
    </row>
    <row r="17" spans="1:9">
      <c s="4" r="A17" t="s">
        <v>79</v>
      </c>
      <c s="6" r="D17" t="n">
        <v>0</v>
      </c>
      <c s="6" r="G17" t="n">
        <v>6</v>
      </c>
      <c s="6" r="I17" t="n">
        <v>8</v>
      </c>
    </row>
    <row r="18" spans="1:9">
      <c s="4" r="A18" t="s">
        <v>669</v>
      </c>
    </row>
    <row r="19" spans="1:9">
      <c s="3" r="A19" t="s">
        <v>459</v>
      </c>
    </row>
    <row r="20" spans="1:9">
      <c s="4" r="A20" t="s">
        <v>79</v>
      </c>
      <c s="6" r="D20" t="n">
        <v>1</v>
      </c>
      <c s="6" r="G20" t="n">
        <v>4</v>
      </c>
      <c s="6" r="I20" t="n">
        <v>7</v>
      </c>
    </row>
    <row r="21" spans="1:9">
      <c s="4" r="A21" t="s">
        <v>670</v>
      </c>
    </row>
    <row r="22" spans="1:9">
      <c s="3" r="A22" t="s">
        <v>459</v>
      </c>
    </row>
    <row r="23" spans="1:9">
      <c s="4" r="A23" t="s">
        <v>79</v>
      </c>
      <c s="6" r="F23" t="n">
        <v>0</v>
      </c>
    </row>
    <row r="24" spans="1:9">
      <c s="4" r="A24" t="s">
        <v>57</v>
      </c>
    </row>
    <row r="25" spans="1:9">
      <c s="3" r="A25" t="s">
        <v>459</v>
      </c>
    </row>
    <row r="26" spans="1:9">
      <c s="4" r="A26" t="s">
        <v>79</v>
      </c>
      <c s="7" r="C26" t="n">
        <v>2</v>
      </c>
    </row>
    <row r="27" spans="1:9">
      <c s="4" r="A27" t="s">
        <v>671</v>
      </c>
    </row>
    <row r="28" spans="1:9">
      <c s="3" r="A28" t="s">
        <v>459</v>
      </c>
    </row>
    <row r="29" spans="1:9">
      <c s="4" r="A29" t="s">
        <v>79</v>
      </c>
      <c s="6" r="C29" t="n">
        <v>2</v>
      </c>
    </row>
    <row r="30" spans="1:9">
      <c s="4" r="A30" t="s">
        <v>672</v>
      </c>
    </row>
    <row r="31" spans="1:9">
      <c s="3" r="A31" t="s">
        <v>459</v>
      </c>
    </row>
    <row r="32" spans="1:9">
      <c s="4" r="A32" t="s">
        <v>79</v>
      </c>
      <c s="6" r="C32" t="n">
        <v>1</v>
      </c>
    </row>
    <row r="33" spans="1:9">
      <c s="4" r="A33" t="s">
        <v>673</v>
      </c>
    </row>
    <row r="34" spans="1:9">
      <c s="3" r="A34" t="s">
        <v>459</v>
      </c>
    </row>
    <row r="35" spans="1:9">
      <c s="4" r="A35" t="s">
        <v>79</v>
      </c>
      <c s="7" r="C35" t="n">
        <v>1</v>
      </c>
    </row>
    <row r="36" spans="1:9">
      <c s="4" r="A36" t="s">
        <v>28</v>
      </c>
    </row>
    <row r="37" spans="1:9">
      <c s="3" r="A37" t="s">
        <v>459</v>
      </c>
    </row>
    <row r="38" spans="1:9">
      <c s="4" r="A38" t="s">
        <v>79</v>
      </c>
      <c s="6" r="D38" t="n">
        <v>55</v>
      </c>
      <c s="7" r="E38" t="n">
        <v>151</v>
      </c>
      <c s="6" r="G38" t="n">
        <v>83</v>
      </c>
    </row>
    <row r="39" spans="1:9">
      <c s="4" r="A39" t="s">
        <v>674</v>
      </c>
    </row>
    <row r="40" spans="1:9">
      <c s="3" r="A40" t="s">
        <v>459</v>
      </c>
    </row>
    <row r="41" spans="1:9">
      <c s="4" r="A41" t="s">
        <v>79</v>
      </c>
      <c s="6" r="D41" t="n">
        <v>4</v>
      </c>
      <c s="6" r="G41" t="n">
        <v>20</v>
      </c>
      <c s="6" r="I41" t="n">
        <v>20</v>
      </c>
    </row>
    <row r="42" spans="1:9">
      <c s="4" r="A42" t="s">
        <v>675</v>
      </c>
    </row>
    <row r="43" spans="1:9">
      <c s="3" r="A43" t="s">
        <v>459</v>
      </c>
    </row>
    <row r="44" spans="1:9">
      <c s="4" r="A44" t="s">
        <v>79</v>
      </c>
      <c s="6" r="D44" t="n">
        <v>0</v>
      </c>
      <c s="6" r="G44" t="n">
        <v>16</v>
      </c>
      <c s="6" r="I44" t="n">
        <v>16</v>
      </c>
    </row>
    <row r="45" spans="1:9">
      <c s="4" r="A45" t="s">
        <v>676</v>
      </c>
    </row>
    <row r="46" spans="1:9">
      <c s="3" r="A46" t="s">
        <v>459</v>
      </c>
    </row>
    <row r="47" spans="1:9">
      <c s="4" r="A47" t="s">
        <v>79</v>
      </c>
      <c s="6" r="D47" t="n">
        <v>4</v>
      </c>
      <c s="6" r="G47" t="n">
        <v>4</v>
      </c>
      <c s="7" r="I47" t="n">
        <v>4</v>
      </c>
    </row>
    <row r="48" spans="1:9">
      <c s="4" r="A48" t="s">
        <v>677</v>
      </c>
    </row>
    <row r="49" spans="1:9">
      <c s="3" r="A49" t="s">
        <v>459</v>
      </c>
    </row>
    <row r="50" spans="1:9">
      <c s="4" r="A50" t="s">
        <v>79</v>
      </c>
      <c s="7" r="B50" t="n">
        <v>0</v>
      </c>
      <c s="6" r="D50" t="n">
        <v>50</v>
      </c>
      <c s="6" r="F50" t="n">
        <v>151</v>
      </c>
      <c s="6" r="G50" t="n">
        <v>50</v>
      </c>
      <c s="7" r="H50" t="n">
        <v>172</v>
      </c>
    </row>
    <row r="51" spans="1:9">
      <c s="4" r="A51" t="s">
        <v>678</v>
      </c>
    </row>
    <row r="52" spans="1:9">
      <c s="3" r="A52" t="s">
        <v>459</v>
      </c>
    </row>
    <row r="53" spans="1:9">
      <c s="4" r="A53" t="s">
        <v>79</v>
      </c>
      <c s="6" r="B53" t="n">
        <v>0</v>
      </c>
      <c s="6" r="D53" t="n">
        <v>15</v>
      </c>
      <c s="6" r="F53" t="n">
        <v>10</v>
      </c>
      <c s="6" r="G53" t="n">
        <v>15</v>
      </c>
      <c s="6" r="H53" t="n">
        <v>26</v>
      </c>
    </row>
    <row r="54" spans="1:9">
      <c s="4" r="A54" t="s">
        <v>679</v>
      </c>
    </row>
    <row r="55" spans="1:9">
      <c s="3" r="A55" t="s">
        <v>459</v>
      </c>
    </row>
    <row r="56" spans="1:9">
      <c s="4" r="A56" t="s">
        <v>79</v>
      </c>
      <c s="6" r="B56" t="n">
        <v>0</v>
      </c>
      <c s="6" r="D56" t="n">
        <v>1</v>
      </c>
      <c s="6" r="F56" t="n">
        <v>9</v>
      </c>
      <c s="6" r="G56" t="n">
        <v>1</v>
      </c>
      <c s="6" r="H56" t="n">
        <v>12</v>
      </c>
    </row>
    <row r="57" spans="1:9">
      <c s="4" r="A57" t="s">
        <v>680</v>
      </c>
    </row>
    <row r="58" spans="1:9">
      <c s="3" r="A58" t="s">
        <v>459</v>
      </c>
    </row>
    <row r="59" spans="1:9">
      <c s="4" r="A59" t="s">
        <v>79</v>
      </c>
      <c s="6" r="B59" t="n">
        <v>0</v>
      </c>
      <c s="6" r="D59" t="n">
        <v>0</v>
      </c>
      <c s="6" r="F59" t="n">
        <v>2</v>
      </c>
      <c s="6" r="G59" t="n">
        <v>0</v>
      </c>
      <c s="6" r="H59" t="n">
        <v>3</v>
      </c>
    </row>
    <row r="60" spans="1:9">
      <c s="4" r="A60" t="s">
        <v>681</v>
      </c>
    </row>
    <row r="61" spans="1:9">
      <c s="3" r="A61" t="s">
        <v>459</v>
      </c>
    </row>
    <row r="62" spans="1:9">
      <c s="4" r="A62" t="s">
        <v>79</v>
      </c>
      <c s="6" r="B62" t="n">
        <v>0</v>
      </c>
      <c s="6" r="D62" t="n">
        <v>0</v>
      </c>
      <c s="6" r="F62" t="n">
        <v>3</v>
      </c>
      <c s="6" r="G62" t="n">
        <v>0</v>
      </c>
      <c s="6" r="H62" t="n">
        <v>4</v>
      </c>
    </row>
    <row r="63" spans="1:9">
      <c s="4" r="A63" t="s">
        <v>682</v>
      </c>
    </row>
    <row r="64" spans="1:9">
      <c s="3" r="A64" t="s">
        <v>459</v>
      </c>
    </row>
    <row r="65" spans="1:9">
      <c s="4" r="A65" t="s">
        <v>79</v>
      </c>
      <c s="7" r="B65" t="n">
        <v>0</v>
      </c>
      <c s="7" r="D65" t="n">
        <v>34</v>
      </c>
      <c s="7" r="F65" t="n">
        <v>127</v>
      </c>
      <c s="7" r="G65" t="n">
        <v>34</v>
      </c>
      <c s="7" r="H65" t="n">
        <v>127</v>
      </c>
    </row>
  </sheetData>
  <mergeCells count="3">
    <mergeCell ref="A1:A2"/>
    <mergeCell ref="B1:D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83</v>
      </c>
      <c s="2" r="B1" t="s">
        <v>151</v>
      </c>
      <c s="2" r="C1" t="s">
        <v>152</v>
      </c>
    </row>
    <row r="2" spans="1:3">
      <c s="2" r="B2" t="s">
        <v>2</v>
      </c>
      <c s="2" r="C2" t="s">
        <v>71</v>
      </c>
    </row>
    <row r="3" spans="1:3">
      <c s="4" r="A3" t="s">
        <v>515</v>
      </c>
    </row>
    <row r="4" spans="1:3">
      <c s="3" r="A4" t="s">
        <v>684</v>
      </c>
    </row>
    <row r="5" spans="1:3">
      <c s="4" r="A5" t="s">
        <v>685</v>
      </c>
      <c s="7" r="B5" t="n">
        <v>2</v>
      </c>
      <c s="7" r="C5" t="n">
        <v>5</v>
      </c>
    </row>
    <row r="6" spans="1:3">
      <c s="4" r="A6" t="s">
        <v>686</v>
      </c>
      <c s="6" r="C6" t="n">
        <v>-3</v>
      </c>
    </row>
    <row r="7" spans="1:3">
      <c s="4" r="A7" t="s">
        <v>687</v>
      </c>
      <c s="6" r="C7" t="n">
        <v>2</v>
      </c>
    </row>
    <row r="8" spans="1:3">
      <c s="4" r="A8" t="s">
        <v>677</v>
      </c>
    </row>
    <row r="9" spans="1:3">
      <c s="3" r="A9" t="s">
        <v>684</v>
      </c>
    </row>
    <row r="10" spans="1:3">
      <c s="4" r="A10" t="s">
        <v>685</v>
      </c>
      <c s="6" r="B10" t="n">
        <v>5</v>
      </c>
      <c s="6" r="C10" t="n">
        <v>7</v>
      </c>
    </row>
    <row r="11" spans="1:3">
      <c s="4" r="A11" t="s">
        <v>688</v>
      </c>
      <c s="6" r="C11" t="n">
        <v>7</v>
      </c>
    </row>
    <row r="12" spans="1:3">
      <c s="4" r="A12" t="s">
        <v>689</v>
      </c>
      <c s="6" r="C12" t="n">
        <v>2</v>
      </c>
    </row>
    <row r="13" spans="1:3">
      <c s="4" r="A13" t="s">
        <v>690</v>
      </c>
      <c s="6" r="C13" t="n">
        <v>-1</v>
      </c>
    </row>
    <row r="14" spans="1:3">
      <c s="4" r="A14" t="s">
        <v>687</v>
      </c>
      <c s="6" r="C14" t="n">
        <v>5</v>
      </c>
    </row>
    <row r="15" spans="1:3">
      <c s="4" r="A15" t="s">
        <v>678</v>
      </c>
    </row>
    <row r="16" spans="1:3">
      <c s="3" r="A16" t="s">
        <v>684</v>
      </c>
    </row>
    <row r="17" spans="1:3">
      <c s="4" r="A17" t="s">
        <v>686</v>
      </c>
      <c s="6" r="C17" t="n">
        <v>-10</v>
      </c>
    </row>
    <row r="18" spans="1:3">
      <c s="4" r="A18" t="s">
        <v>691</v>
      </c>
    </row>
    <row r="19" spans="1:3">
      <c s="3" r="A19" t="s">
        <v>684</v>
      </c>
    </row>
    <row r="20" spans="1:3">
      <c s="4" r="A20" t="s">
        <v>686</v>
      </c>
      <c s="6" r="C20" t="n">
        <v>0</v>
      </c>
    </row>
    <row r="21" spans="1:3">
      <c s="4" r="A21" t="s">
        <v>692</v>
      </c>
    </row>
    <row r="22" spans="1:3">
      <c s="3" r="A22" t="s">
        <v>684</v>
      </c>
    </row>
    <row r="23" spans="1:3">
      <c s="4" r="A23" t="s">
        <v>685</v>
      </c>
      <c s="6" r="B23" t="n">
        <v>2</v>
      </c>
    </row>
    <row r="24" spans="1:3">
      <c s="4" r="A24" t="s">
        <v>686</v>
      </c>
      <c s="6" r="B24" t="n">
        <v>-1</v>
      </c>
    </row>
    <row r="25" spans="1:3">
      <c s="4" r="A25" t="s">
        <v>687</v>
      </c>
      <c s="6" r="B25" t="n">
        <v>1</v>
      </c>
      <c s="6" r="C25" t="n">
        <v>2</v>
      </c>
    </row>
    <row r="26" spans="1:3">
      <c s="4" r="A26" t="s">
        <v>671</v>
      </c>
    </row>
    <row r="27" spans="1:3">
      <c s="3" r="A27" t="s">
        <v>684</v>
      </c>
    </row>
    <row r="28" spans="1:3">
      <c s="4" r="A28" t="s">
        <v>685</v>
      </c>
      <c s="6" r="B28" t="n">
        <v>5</v>
      </c>
    </row>
    <row r="29" spans="1:3">
      <c s="4" r="A29" t="s">
        <v>688</v>
      </c>
      <c s="6" r="B29" t="n">
        <v>0</v>
      </c>
    </row>
    <row r="30" spans="1:3">
      <c s="4" r="A30" t="s">
        <v>689</v>
      </c>
      <c s="6" r="B30" t="n">
        <v>0</v>
      </c>
    </row>
    <row r="31" spans="1:3">
      <c s="4" r="A31" t="s">
        <v>690</v>
      </c>
      <c s="6" r="B31" t="n">
        <v>0</v>
      </c>
    </row>
    <row r="32" spans="1:3">
      <c s="4" r="A32" t="s">
        <v>687</v>
      </c>
      <c s="6" r="B32" t="n">
        <v>3</v>
      </c>
      <c s="7" r="C32" t="n">
        <v>5</v>
      </c>
    </row>
    <row r="33" spans="1:3">
      <c s="4" r="A33" t="s">
        <v>693</v>
      </c>
    </row>
    <row r="34" spans="1:3">
      <c s="3" r="A34" t="s">
        <v>684</v>
      </c>
    </row>
    <row r="35" spans="1:3">
      <c s="4" r="A35" t="s">
        <v>686</v>
      </c>
      <c s="6" r="B35" t="n">
        <v>-2</v>
      </c>
    </row>
    <row r="36" spans="1:3">
      <c s="4" r="A36" t="s">
        <v>694</v>
      </c>
    </row>
    <row r="37" spans="1:3">
      <c s="3" r="A37" t="s">
        <v>684</v>
      </c>
    </row>
    <row r="38" spans="1:3">
      <c s="4" r="A38" t="s">
        <v>686</v>
      </c>
      <c s="7" r="B38"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5</v>
      </c>
      <c s="2" r="B1" t="s">
        <v>1</v>
      </c>
    </row>
    <row r="2" spans="1:3">
      <c s="2" r="B2" t="s">
        <v>2</v>
      </c>
      <c s="2" r="C2" t="s">
        <v>696</v>
      </c>
    </row>
    <row r="3" spans="1:3">
      <c s="3" r="A3" t="s">
        <v>697</v>
      </c>
    </row>
    <row r="4" spans="1:3">
      <c s="4" r="A4" t="s">
        <v>698</v>
      </c>
      <c s="7" r="C4" t="n">
        <v>43</v>
      </c>
    </row>
    <row r="5" spans="1:3">
      <c s="4" r="A5" t="s">
        <v>699</v>
      </c>
    </row>
    <row r="6" spans="1:3">
      <c s="3" r="A6" t="s">
        <v>697</v>
      </c>
    </row>
    <row r="7" spans="1:3">
      <c s="4" r="A7" t="s">
        <v>700</v>
      </c>
      <c s="4" r="B7" t="s">
        <v>701</v>
      </c>
    </row>
    <row r="8" spans="1:3">
      <c s="4" r="A8" t="s">
        <v>702</v>
      </c>
      <c s="4" r="B8" t="s">
        <v>703</v>
      </c>
    </row>
    <row r="9" spans="1:3">
      <c s="4" r="A9" t="s">
        <v>704</v>
      </c>
    </row>
    <row r="10" spans="1:3">
      <c s="3" r="A10" t="s">
        <v>697</v>
      </c>
    </row>
    <row r="11" spans="1:3">
      <c s="4" r="A11" t="s">
        <v>705</v>
      </c>
      <c s="4" r="B11" t="s">
        <v>3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6</v>
      </c>
      <c s="2" r="B1" t="s">
        <v>2</v>
      </c>
      <c s="2" r="C1" t="s">
        <v>27</v>
      </c>
    </row>
    <row r="2" spans="1:3">
      <c s="4" r="A2" t="s">
        <v>28</v>
      </c>
    </row>
    <row r="3" spans="1:3">
      <c s="3" r="A3" t="s">
        <v>697</v>
      </c>
    </row>
    <row r="4" spans="1:3">
      <c s="4" r="A4" t="s">
        <v>38</v>
      </c>
      <c s="7" r="C4" t="n">
        <v>0</v>
      </c>
    </row>
    <row r="5" spans="1:3">
      <c s="4" r="A5" t="s">
        <v>707</v>
      </c>
      <c s="6" r="C5" t="n">
        <v>8</v>
      </c>
    </row>
    <row r="6" spans="1:3">
      <c s="4" r="A6" t="s">
        <v>708</v>
      </c>
    </row>
    <row r="7" spans="1:3">
      <c s="3" r="A7" t="s">
        <v>697</v>
      </c>
    </row>
    <row r="8" spans="1:3">
      <c s="4" r="A8" t="s">
        <v>707</v>
      </c>
      <c s="6" r="C8" t="n">
        <v>0</v>
      </c>
    </row>
    <row r="9" spans="1:3">
      <c s="4" r="A9" t="s">
        <v>709</v>
      </c>
    </row>
    <row r="10" spans="1:3">
      <c s="3" r="A10" t="s">
        <v>697</v>
      </c>
    </row>
    <row r="11" spans="1:3">
      <c s="4" r="A11" t="s">
        <v>707</v>
      </c>
      <c s="7" r="C11" t="n">
        <v>8</v>
      </c>
    </row>
    <row r="12" spans="1:3">
      <c s="4" r="A12" t="s">
        <v>57</v>
      </c>
    </row>
    <row r="13" spans="1:3">
      <c s="3" r="A13" t="s">
        <v>697</v>
      </c>
    </row>
    <row r="14" spans="1:3">
      <c s="4" r="A14" t="s">
        <v>38</v>
      </c>
      <c s="7" r="B14" t="n">
        <v>0</v>
      </c>
    </row>
    <row r="15" spans="1:3">
      <c s="4" r="A15" t="s">
        <v>707</v>
      </c>
      <c s="6" r="B15" t="n">
        <v>8</v>
      </c>
    </row>
    <row r="16" spans="1:3">
      <c s="4" r="A16" t="s">
        <v>710</v>
      </c>
    </row>
    <row r="17" spans="1:3">
      <c s="3" r="A17" t="s">
        <v>697</v>
      </c>
    </row>
    <row r="18" spans="1:3">
      <c s="4" r="A18" t="s">
        <v>707</v>
      </c>
      <c s="6" r="B18" t="n">
        <v>0</v>
      </c>
    </row>
    <row r="19" spans="1:3">
      <c s="4" r="A19" t="s">
        <v>711</v>
      </c>
    </row>
    <row r="20" spans="1:3">
      <c s="3" r="A20" t="s">
        <v>697</v>
      </c>
    </row>
    <row r="21" spans="1:3">
      <c s="4" r="A21" t="s">
        <v>707</v>
      </c>
      <c s="7" r="B21" t="n">
        <v>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5"/>
  </cols>
  <sheetData>
    <row r="1" spans="1:2">
      <c s="1" r="A1" t="s">
        <v>712</v>
      </c>
      <c s="2" r="B1" t="s">
        <v>1</v>
      </c>
    </row>
    <row r="2" spans="1:2">
      <c s="2" r="B2" t="s">
        <v>2</v>
      </c>
    </row>
    <row r="3" spans="1:2">
      <c s="3" r="A3" t="s">
        <v>221</v>
      </c>
    </row>
    <row r="4" spans="1:2">
      <c s="4" r="A4" t="s">
        <v>713</v>
      </c>
      <c s="4" r="B4" t="s">
        <v>714</v>
      </c>
    </row>
    <row r="5" spans="1:2">
      <c s="4" r="A5" t="s">
        <v>715</v>
      </c>
      <c s="4" r="B5" t="s">
        <v>6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716</v>
      </c>
      <c s="2" r="B1" t="s">
        <v>151</v>
      </c>
      <c s="2" r="C1" t="s">
        <v>152</v>
      </c>
      <c s="2" r="D1" t="s">
        <v>1</v>
      </c>
    </row>
    <row r="2" spans="1:5">
      <c s="2" r="B2" t="s">
        <v>498</v>
      </c>
      <c s="2" r="C2" t="s">
        <v>717</v>
      </c>
      <c s="2" r="D2" t="s">
        <v>280</v>
      </c>
      <c s="2" r="E2" t="s">
        <v>498</v>
      </c>
    </row>
    <row r="3" spans="1:5">
      <c s="3" r="A3" t="s">
        <v>224</v>
      </c>
    </row>
    <row r="4" spans="1:5">
      <c s="4" r="A4" t="s">
        <v>718</v>
      </c>
      <c s="6" r="D4" t="n">
        <v>2</v>
      </c>
    </row>
    <row r="5" spans="1:5">
      <c s="4" r="A5" t="s">
        <v>719</v>
      </c>
    </row>
    <row r="6" spans="1:5">
      <c s="3" r="A6" t="s">
        <v>720</v>
      </c>
    </row>
    <row r="7" spans="1:5">
      <c s="4" r="A7" t="s">
        <v>79</v>
      </c>
      <c s="7" r="B7" t="n">
        <v>49</v>
      </c>
      <c s="7" r="C7" t="n">
        <v>135</v>
      </c>
      <c s="7" r="E7" t="n">
        <v>75</v>
      </c>
    </row>
    <row r="8" spans="1:5">
      <c s="4" r="A8" t="s">
        <v>721</v>
      </c>
    </row>
    <row r="9" spans="1:5">
      <c s="3" r="A9" t="s">
        <v>720</v>
      </c>
    </row>
    <row r="10" spans="1:5">
      <c s="4" r="A10" t="s">
        <v>79</v>
      </c>
      <c s="7" r="C10" t="n">
        <v>16</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22</v>
      </c>
      <c s="2" r="B1" t="s">
        <v>71</v>
      </c>
      <c s="2" r="C1" t="s">
        <v>72</v>
      </c>
      <c s="2" r="D1" t="s">
        <v>71</v>
      </c>
      <c s="2" r="E1" t="s">
        <v>72</v>
      </c>
    </row>
    <row r="2" spans="1:5">
      <c s="3" r="A2" t="s">
        <v>720</v>
      </c>
    </row>
    <row r="3" spans="1:5">
      <c s="4" r="A3" t="s">
        <v>154</v>
      </c>
      <c s="7" r="D3" t="n">
        <v>32</v>
      </c>
      <c s="7" r="E3" t="n">
        <v>48</v>
      </c>
    </row>
    <row r="4" spans="1:5">
      <c s="4" r="A4" t="s">
        <v>723</v>
      </c>
    </row>
    <row r="5" spans="1:5">
      <c s="3" r="A5" t="s">
        <v>720</v>
      </c>
    </row>
    <row r="6" spans="1:5">
      <c s="4" r="A6" t="s">
        <v>76</v>
      </c>
      <c s="6" r="D6" t="n">
        <v>1349</v>
      </c>
      <c s="6" r="E6" t="n">
        <v>2207</v>
      </c>
    </row>
    <row r="7" spans="1:5">
      <c s="4" r="A7" t="s">
        <v>81</v>
      </c>
      <c s="6" r="D7" t="n">
        <v>-104</v>
      </c>
      <c s="6" r="E7" t="n">
        <v>-70</v>
      </c>
    </row>
    <row r="8" spans="1:5">
      <c s="4" r="A8" t="s">
        <v>724</v>
      </c>
      <c s="6" r="D8" t="n">
        <v>92</v>
      </c>
      <c s="6" r="E8" t="n">
        <v>159</v>
      </c>
    </row>
    <row r="9" spans="1:5">
      <c s="4" r="A9" t="s">
        <v>154</v>
      </c>
      <c s="6" r="D9" t="n">
        <v>27</v>
      </c>
      <c s="6" r="E9" t="n">
        <v>39</v>
      </c>
    </row>
    <row r="10" spans="1:5">
      <c s="4" r="A10" t="s">
        <v>725</v>
      </c>
    </row>
    <row r="11" spans="1:5">
      <c s="3" r="A11" t="s">
        <v>720</v>
      </c>
    </row>
    <row r="12" spans="1:5">
      <c s="4" r="A12" t="s">
        <v>76</v>
      </c>
      <c s="6" r="D12" t="n">
        <v>91</v>
      </c>
      <c s="6" r="E12" t="n">
        <v>197</v>
      </c>
    </row>
    <row r="13" spans="1:5">
      <c s="4" r="A13" t="s">
        <v>81</v>
      </c>
      <c s="6" r="D13" t="n">
        <v>-17</v>
      </c>
      <c s="6" r="E13" t="n">
        <v>-24</v>
      </c>
    </row>
    <row r="14" spans="1:5">
      <c s="4" r="A14" t="s">
        <v>724</v>
      </c>
      <c s="6" r="D14" t="n">
        <v>8</v>
      </c>
      <c s="6" r="E14" t="n">
        <v>22</v>
      </c>
    </row>
    <row r="15" spans="1:5">
      <c s="4" r="A15" t="s">
        <v>154</v>
      </c>
      <c s="6" r="D15" t="n">
        <v>5</v>
      </c>
      <c s="6" r="E15" t="n">
        <v>9</v>
      </c>
    </row>
    <row r="16" spans="1:5">
      <c s="4" r="A16" t="s">
        <v>726</v>
      </c>
    </row>
    <row r="17" spans="1:5">
      <c s="3" r="A17" t="s">
        <v>720</v>
      </c>
    </row>
    <row r="18" spans="1:5">
      <c s="4" r="A18" t="s">
        <v>76</v>
      </c>
      <c s="6" r="D18" t="n">
        <v>-23</v>
      </c>
      <c s="6" r="E18" t="n">
        <v>-38</v>
      </c>
    </row>
    <row r="19" spans="1:5">
      <c s="4" r="A19" t="s">
        <v>28</v>
      </c>
    </row>
    <row r="20" spans="1:5">
      <c s="3" r="A20" t="s">
        <v>720</v>
      </c>
    </row>
    <row r="21" spans="1:5">
      <c s="4" r="A21" t="s">
        <v>79</v>
      </c>
      <c s="7" r="C21" t="n">
        <v>55</v>
      </c>
      <c s="6" r="D21" t="n">
        <v>151</v>
      </c>
      <c s="6" r="E21" t="n">
        <v>83</v>
      </c>
    </row>
    <row r="22" spans="1:5">
      <c s="4" r="A22" t="s">
        <v>76</v>
      </c>
      <c s="7" r="B22" t="n">
        <v>97</v>
      </c>
      <c s="6" r="C22" t="n">
        <v>782</v>
      </c>
      <c s="6" r="D22" t="n">
        <v>1417</v>
      </c>
      <c s="6" r="E22" t="n">
        <v>2366</v>
      </c>
    </row>
    <row r="23" spans="1:5">
      <c s="4" r="A23" t="s">
        <v>81</v>
      </c>
      <c s="6" r="B23" t="n">
        <v>-1</v>
      </c>
      <c s="6" r="C23" t="n">
        <v>-43</v>
      </c>
      <c s="6" r="D23" t="n">
        <v>-121</v>
      </c>
      <c s="6" r="E23" t="n">
        <v>-94</v>
      </c>
    </row>
    <row r="24" spans="1:5">
      <c s="4" r="A24" t="s">
        <v>724</v>
      </c>
      <c s="6" r="B24" t="n">
        <v>7</v>
      </c>
      <c s="6" r="C24" t="n">
        <v>60</v>
      </c>
      <c s="6" r="D24" t="n">
        <v>100</v>
      </c>
      <c s="6" r="E24" t="n">
        <v>181</v>
      </c>
    </row>
    <row r="25" spans="1:5">
      <c s="4" r="A25" t="s">
        <v>154</v>
      </c>
      <c s="6" r="B25" t="n">
        <v>3</v>
      </c>
      <c s="6" r="C25" t="n">
        <v>23</v>
      </c>
      <c s="6" r="D25" t="n">
        <v>31</v>
      </c>
      <c s="6" r="E25" t="n">
        <v>48</v>
      </c>
    </row>
    <row r="26" spans="1:5">
      <c s="4" r="A26" t="s">
        <v>727</v>
      </c>
    </row>
    <row r="27" spans="1:5">
      <c s="3" r="A27" t="s">
        <v>720</v>
      </c>
    </row>
    <row r="28" spans="1:5">
      <c s="4" r="A28" t="s">
        <v>81</v>
      </c>
      <c s="6" r="B28" t="n">
        <v>-1</v>
      </c>
      <c s="6" r="C28" t="n">
        <v>-38</v>
      </c>
    </row>
    <row r="29" spans="1:5">
      <c s="4" r="A29" t="s">
        <v>724</v>
      </c>
      <c s="6" r="B29" t="n">
        <v>7</v>
      </c>
      <c s="6" r="C29" t="n">
        <v>53</v>
      </c>
    </row>
    <row r="30" spans="1:5">
      <c s="4" r="A30" t="s">
        <v>154</v>
      </c>
      <c s="6" r="B30" t="n">
        <v>3</v>
      </c>
      <c s="6" r="C30" t="n">
        <v>18</v>
      </c>
    </row>
    <row r="31" spans="1:5">
      <c s="4" r="A31" t="s">
        <v>728</v>
      </c>
    </row>
    <row r="32" spans="1:5">
      <c s="3" r="A32" t="s">
        <v>720</v>
      </c>
    </row>
    <row r="33" spans="1:5">
      <c s="4" r="A33" t="s">
        <v>81</v>
      </c>
      <c s="6" r="B33" t="n">
        <v>0</v>
      </c>
      <c s="6" r="C33" t="n">
        <v>-5</v>
      </c>
    </row>
    <row r="34" spans="1:5">
      <c s="4" r="A34" t="s">
        <v>724</v>
      </c>
      <c s="6" r="B34" t="n">
        <v>0</v>
      </c>
      <c s="6" r="C34" t="n">
        <v>7</v>
      </c>
    </row>
    <row r="35" spans="1:5">
      <c s="4" r="A35" t="s">
        <v>154</v>
      </c>
      <c s="6" r="B35" t="n">
        <v>0</v>
      </c>
      <c s="6" r="C35" t="n">
        <v>5</v>
      </c>
    </row>
    <row r="36" spans="1:5">
      <c s="4" r="A36" t="s">
        <v>729</v>
      </c>
    </row>
    <row r="37" spans="1:5">
      <c s="3" r="A37" t="s">
        <v>720</v>
      </c>
    </row>
    <row r="38" spans="1:5">
      <c s="4" r="A38" t="s">
        <v>76</v>
      </c>
      <c s="6" r="B38" t="n">
        <v>92</v>
      </c>
      <c s="6" r="C38" t="n">
        <v>736</v>
      </c>
    </row>
    <row r="39" spans="1:5">
      <c s="4" r="A39" t="s">
        <v>730</v>
      </c>
    </row>
    <row r="40" spans="1:5">
      <c s="3" r="A40" t="s">
        <v>720</v>
      </c>
    </row>
    <row r="41" spans="1:5">
      <c s="4" r="A41" t="s">
        <v>76</v>
      </c>
      <c s="6" r="B41" t="n">
        <v>6</v>
      </c>
      <c s="6" r="C41" t="n">
        <v>62</v>
      </c>
    </row>
    <row r="42" spans="1:5">
      <c s="4" r="A42" t="s">
        <v>731</v>
      </c>
    </row>
    <row r="43" spans="1:5">
      <c s="3" r="A43" t="s">
        <v>720</v>
      </c>
    </row>
    <row r="44" spans="1:5">
      <c s="4" r="A44" t="s">
        <v>76</v>
      </c>
      <c s="7" r="B44" t="n">
        <v>-1</v>
      </c>
      <c s="6" r="C44" t="n">
        <v>-16</v>
      </c>
    </row>
    <row r="45" spans="1:5">
      <c s="4" r="A45" t="s">
        <v>719</v>
      </c>
    </row>
    <row r="46" spans="1:5">
      <c s="3" r="A46" t="s">
        <v>720</v>
      </c>
    </row>
    <row r="47" spans="1:5">
      <c s="4" r="A47" t="s">
        <v>79</v>
      </c>
      <c s="7" r="C47" t="n">
        <v>49</v>
      </c>
      <c s="6" r="D47" t="n">
        <v>135</v>
      </c>
      <c s="7" r="E47" t="n">
        <v>75</v>
      </c>
    </row>
    <row r="48" spans="1:5">
      <c s="4" r="A48" t="s">
        <v>721</v>
      </c>
    </row>
    <row r="49" spans="1:5">
      <c s="3" r="A49" t="s">
        <v>720</v>
      </c>
    </row>
    <row r="50" spans="1:5">
      <c s="4" r="A50" t="s">
        <v>79</v>
      </c>
      <c s="7" r="D50" t="n">
        <v>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150</v>
      </c>
      <c s="2" r="B1" t="s">
        <v>151</v>
      </c>
      <c s="2" r="C1" t="s">
        <v>152</v>
      </c>
      <c s="2" r="D1" t="s">
        <v>1</v>
      </c>
    </row>
    <row r="2" spans="1:4">
      <c s="2" r="B2" t="s">
        <v>2</v>
      </c>
      <c s="2" r="C2" t="s">
        <v>71</v>
      </c>
      <c s="2" r="D2" t="s">
        <v>72</v>
      </c>
    </row>
    <row r="3" spans="1:4">
      <c s="3" r="A3" t="s">
        <v>153</v>
      </c>
    </row>
    <row r="4" spans="1:4">
      <c s="4" r="A4" t="s">
        <v>154</v>
      </c>
      <c s="7" r="C4" t="n">
        <v>-32000</v>
      </c>
      <c s="7" r="D4" t="n">
        <v>-48000</v>
      </c>
    </row>
    <row r="5" spans="1:4">
      <c s="4" r="A5" t="s">
        <v>28</v>
      </c>
    </row>
    <row r="6" spans="1:4">
      <c s="4" r="A6" t="s">
        <v>155</v>
      </c>
      <c s="6" r="C6" t="n">
        <v>25000</v>
      </c>
      <c s="6" r="D6" t="n">
        <v>-284000</v>
      </c>
    </row>
    <row r="7" spans="1:4">
      <c s="3" r="A7" t="s">
        <v>153</v>
      </c>
    </row>
    <row r="8" spans="1:4">
      <c s="4" r="A8" t="s">
        <v>156</v>
      </c>
      <c s="6" r="C8" t="n">
        <v>63000</v>
      </c>
      <c s="6" r="D8" t="n">
        <v>51000</v>
      </c>
    </row>
    <row r="9" spans="1:4">
      <c s="4" r="A9" t="s">
        <v>157</v>
      </c>
      <c s="6" r="C9" t="n">
        <v>-3000</v>
      </c>
      <c s="6" r="D9" t="n">
        <v>1000</v>
      </c>
    </row>
    <row r="10" spans="1:4">
      <c s="4" r="A10" t="s">
        <v>154</v>
      </c>
      <c s="6" r="C10" t="n">
        <v>-31000</v>
      </c>
      <c s="6" r="D10" t="n">
        <v>-48000</v>
      </c>
    </row>
    <row r="11" spans="1:4">
      <c s="4" r="A11" t="s">
        <v>158</v>
      </c>
      <c s="6" r="D11" t="n">
        <v>128000</v>
      </c>
    </row>
    <row r="12" spans="1:4">
      <c s="4" r="A12" t="s">
        <v>159</v>
      </c>
      <c s="6" r="C12" t="n">
        <v>0</v>
      </c>
      <c s="6" r="D12" t="n">
        <v>-5000</v>
      </c>
    </row>
    <row r="13" spans="1:4">
      <c s="4" r="A13" t="s">
        <v>160</v>
      </c>
      <c s="6" r="C13" t="n">
        <v>29000</v>
      </c>
      <c s="6" r="D13" t="n">
        <v>127000</v>
      </c>
    </row>
    <row r="14" spans="1:4">
      <c s="3" r="A14" t="s">
        <v>161</v>
      </c>
    </row>
    <row r="15" spans="1:4">
      <c s="4" r="A15" t="s">
        <v>162</v>
      </c>
      <c s="6" r="C15" t="n">
        <v>147000</v>
      </c>
      <c s="6" r="D15" t="n">
        <v>673000</v>
      </c>
    </row>
    <row r="16" spans="1:4">
      <c s="4" r="A16" t="s">
        <v>163</v>
      </c>
      <c s="6" r="C16" t="n">
        <v>-446000</v>
      </c>
      <c s="6" r="D16" t="n">
        <v>-512000</v>
      </c>
    </row>
    <row r="17" spans="1:4">
      <c s="4" r="A17" t="s">
        <v>164</v>
      </c>
      <c s="6" r="C17" t="n">
        <v>275000</v>
      </c>
      <c s="6" r="D17" t="n">
        <v>0</v>
      </c>
    </row>
    <row r="18" spans="1:4">
      <c s="4" r="A18" t="s">
        <v>165</v>
      </c>
      <c s="6" r="C18" t="n">
        <v>-275000</v>
      </c>
      <c s="6" r="D18" t="n">
        <v>0</v>
      </c>
    </row>
    <row r="19" spans="1:4">
      <c s="4" r="A19" t="s">
        <v>166</v>
      </c>
      <c s="6" r="C19" t="n">
        <v>175000</v>
      </c>
      <c s="6" r="D19" t="n">
        <v>0</v>
      </c>
    </row>
    <row r="20" spans="1:4">
      <c s="4" r="A20" t="s">
        <v>167</v>
      </c>
      <c s="6" r="C20" t="n">
        <v>-175000</v>
      </c>
    </row>
    <row r="21" spans="1:4">
      <c s="4" r="A21" t="s">
        <v>168</v>
      </c>
      <c s="6" r="C21" t="n">
        <v>-22000</v>
      </c>
      <c s="6" r="D21" t="n">
        <v>0</v>
      </c>
    </row>
    <row r="22" spans="1:4">
      <c s="4" r="A22" t="s">
        <v>169</v>
      </c>
      <c s="6" r="C22" t="n">
        <v>120000</v>
      </c>
      <c s="6" r="D22" t="n">
        <v>0</v>
      </c>
    </row>
    <row r="23" spans="1:4">
      <c s="4" r="A23" t="s">
        <v>170</v>
      </c>
      <c s="6" r="C23" t="n">
        <v>0</v>
      </c>
      <c s="6" r="D23" t="n">
        <v>0</v>
      </c>
    </row>
    <row r="24" spans="1:4">
      <c s="4" r="A24" t="s">
        <v>171</v>
      </c>
      <c s="6" r="C24" t="n">
        <v>220000</v>
      </c>
      <c s="6" r="D24" t="n">
        <v>0</v>
      </c>
    </row>
    <row r="25" spans="1:4">
      <c s="4" r="A25" t="s">
        <v>172</v>
      </c>
      <c s="6" r="C25" t="n">
        <v>0</v>
      </c>
      <c s="6" r="D25" t="n">
        <v>0</v>
      </c>
    </row>
    <row r="26" spans="1:4">
      <c s="4" r="A26" t="s">
        <v>173</v>
      </c>
      <c s="6" r="C26" t="n">
        <v>-8000</v>
      </c>
      <c s="6" r="D26" t="n">
        <v>0</v>
      </c>
    </row>
    <row r="27" spans="1:4">
      <c s="4" r="A27" t="s">
        <v>174</v>
      </c>
      <c s="6" r="C27" t="n">
        <v>-22000</v>
      </c>
      <c s="6" r="D27" t="n">
        <v>0</v>
      </c>
    </row>
    <row r="28" spans="1:4">
      <c s="4" r="A28" t="s">
        <v>175</v>
      </c>
      <c s="6" r="C28" t="n">
        <v>-11000</v>
      </c>
      <c s="6" r="D28" t="n">
        <v>161000</v>
      </c>
    </row>
    <row r="29" spans="1:4">
      <c s="4" r="A29" t="s">
        <v>176</v>
      </c>
      <c s="6" r="C29" t="n">
        <v>43000</v>
      </c>
      <c s="6" r="D29" t="n">
        <v>4000</v>
      </c>
    </row>
    <row r="30" spans="1:4">
      <c s="4" r="A30" t="s">
        <v>177</v>
      </c>
      <c s="7" r="B30" t="n">
        <v>47000</v>
      </c>
      <c s="6" r="C30" t="n">
        <v>4000</v>
      </c>
      <c s="6" r="D30" t="n">
        <v>6000</v>
      </c>
    </row>
    <row r="31" spans="1:4">
      <c s="4" r="A31" t="s">
        <v>178</v>
      </c>
      <c s="6" r="C31" t="n">
        <v>47000</v>
      </c>
      <c s="6" r="D31" t="n">
        <v>10000</v>
      </c>
    </row>
    <row r="32" spans="1:4">
      <c s="3" r="A32" t="s">
        <v>179</v>
      </c>
    </row>
    <row r="33" spans="1:4">
      <c s="4" r="A33" t="s">
        <v>180</v>
      </c>
      <c s="6" r="C33" t="n">
        <v>0</v>
      </c>
      <c s="6" r="D33" t="n">
        <v>663000</v>
      </c>
    </row>
    <row r="34" spans="1:4">
      <c s="4" r="A34" t="s">
        <v>181</v>
      </c>
      <c s="6" r="C34" t="n">
        <v>0</v>
      </c>
      <c s="6" r="D34" t="n">
        <v>46000</v>
      </c>
    </row>
    <row r="35" spans="1:4">
      <c s="4" r="A35" t="s">
        <v>182</v>
      </c>
      <c s="6" r="C35" t="n">
        <v>0</v>
      </c>
      <c s="6" r="D35" t="n">
        <v>50000</v>
      </c>
    </row>
    <row r="36" spans="1:4">
      <c s="4" r="A36" t="s">
        <v>183</v>
      </c>
      <c s="6" r="C36" t="n">
        <v>0</v>
      </c>
      <c s="6" r="D36" t="n">
        <v>19000</v>
      </c>
    </row>
    <row r="37" spans="1:4">
      <c s="4" r="A37" t="s">
        <v>184</v>
      </c>
      <c s="6" r="C37" t="n">
        <v>-1000</v>
      </c>
      <c s="6" r="D37" t="n">
        <v>-15000</v>
      </c>
    </row>
    <row r="38" spans="1:4">
      <c s="4" r="A38" t="s">
        <v>185</v>
      </c>
      <c s="6" r="C38" t="n">
        <v>9000</v>
      </c>
      <c s="6" r="D38" t="n">
        <v>5000</v>
      </c>
    </row>
    <row r="39" spans="1:4">
      <c s="4" r="A39" t="s">
        <v>186</v>
      </c>
      <c s="6" r="C39" t="n">
        <v>675000</v>
      </c>
      <c s="6" r="D39" t="n">
        <v>0</v>
      </c>
    </row>
    <row r="40" spans="1:4">
      <c s="4" r="A40" t="s">
        <v>187</v>
      </c>
      <c s="6" r="C40" t="n">
        <v>-2324000</v>
      </c>
      <c s="7" r="D40" t="n">
        <v>0</v>
      </c>
    </row>
    <row r="41" spans="1:4">
      <c s="4" r="A41" t="s">
        <v>57</v>
      </c>
    </row>
    <row r="42" spans="1:4">
      <c s="4" r="A42" t="s">
        <v>155</v>
      </c>
      <c s="6" r="B42" t="n">
        <v>-13000</v>
      </c>
    </row>
    <row r="43" spans="1:4">
      <c s="3" r="A43" t="s">
        <v>153</v>
      </c>
    </row>
    <row r="44" spans="1:4">
      <c s="4" r="A44" t="s">
        <v>156</v>
      </c>
      <c s="6" r="B44" t="n">
        <v>0</v>
      </c>
    </row>
    <row r="45" spans="1:4">
      <c s="4" r="A45" t="s">
        <v>157</v>
      </c>
      <c s="6" r="B45" t="n">
        <v>3000</v>
      </c>
    </row>
    <row r="46" spans="1:4">
      <c s="4" r="A46" t="s">
        <v>154</v>
      </c>
      <c s="6" r="B46" t="n">
        <v>-21000</v>
      </c>
    </row>
    <row r="47" spans="1:4">
      <c s="4" r="A47" t="s">
        <v>159</v>
      </c>
      <c s="6" r="B47" t="n">
        <v>0</v>
      </c>
    </row>
    <row r="48" spans="1:4">
      <c s="4" r="A48" t="s">
        <v>160</v>
      </c>
      <c s="6" r="B48" t="n">
        <v>-18000</v>
      </c>
    </row>
    <row r="49" spans="1:4">
      <c s="3" r="A49" t="s">
        <v>161</v>
      </c>
    </row>
    <row r="50" spans="1:4">
      <c s="4" r="A50" t="s">
        <v>162</v>
      </c>
      <c s="6" r="B50" t="n">
        <v>0</v>
      </c>
    </row>
    <row r="51" spans="1:4">
      <c s="4" r="A51" t="s">
        <v>163</v>
      </c>
      <c s="6" r="B51" t="n">
        <v>0</v>
      </c>
    </row>
    <row r="52" spans="1:4">
      <c s="4" r="A52" t="s">
        <v>164</v>
      </c>
      <c s="6" r="B52" t="n">
        <v>0</v>
      </c>
    </row>
    <row r="53" spans="1:4">
      <c s="4" r="A53" t="s">
        <v>165</v>
      </c>
      <c s="6" r="B53" t="n">
        <v>0</v>
      </c>
    </row>
    <row r="54" spans="1:4">
      <c s="4" r="A54" t="s">
        <v>166</v>
      </c>
      <c s="6" r="B54" t="n">
        <v>0</v>
      </c>
    </row>
    <row r="55" spans="1:4">
      <c s="4" r="A55" t="s">
        <v>168</v>
      </c>
      <c s="6" r="B55" t="n">
        <v>0</v>
      </c>
    </row>
    <row r="56" spans="1:4">
      <c s="4" r="A56" t="s">
        <v>169</v>
      </c>
      <c s="6" r="B56" t="n">
        <v>26000</v>
      </c>
    </row>
    <row r="57" spans="1:4">
      <c s="4" r="A57" t="s">
        <v>170</v>
      </c>
      <c s="6" r="B57" t="n">
        <v>-30000</v>
      </c>
    </row>
    <row r="58" spans="1:4">
      <c s="4" r="A58" t="s">
        <v>171</v>
      </c>
      <c s="6" r="B58" t="n">
        <v>0</v>
      </c>
    </row>
    <row r="59" spans="1:4">
      <c s="4" r="A59" t="s">
        <v>172</v>
      </c>
      <c s="6" r="B59" t="n">
        <v>-4000</v>
      </c>
    </row>
    <row r="60" spans="1:4">
      <c s="4" r="A60" t="s">
        <v>173</v>
      </c>
      <c s="6" r="B60" t="n">
        <v>-1000</v>
      </c>
    </row>
    <row r="61" spans="1:4">
      <c s="4" r="A61" t="s">
        <v>175</v>
      </c>
      <c s="6" r="B61" t="n">
        <v>-9000</v>
      </c>
    </row>
    <row r="62" spans="1:4">
      <c s="4" r="A62" t="s">
        <v>176</v>
      </c>
      <c s="6" r="B62" t="n">
        <v>-40000</v>
      </c>
    </row>
    <row r="63" spans="1:4">
      <c s="4" r="A63" t="s">
        <v>177</v>
      </c>
      <c s="7" r="C63" t="n">
        <v>47000</v>
      </c>
    </row>
    <row r="64" spans="1:4">
      <c s="4" r="A64" t="s">
        <v>178</v>
      </c>
      <c s="6" r="B64" t="n">
        <v>7000</v>
      </c>
    </row>
    <row r="65" spans="1:4">
      <c s="3" r="A65" t="s">
        <v>179</v>
      </c>
    </row>
    <row r="66" spans="1:4">
      <c s="4" r="A66" t="s">
        <v>180</v>
      </c>
      <c s="6" r="B66" t="n">
        <v>0</v>
      </c>
    </row>
    <row r="67" spans="1:4">
      <c s="4" r="A67" t="s">
        <v>181</v>
      </c>
      <c s="6" r="B67" t="n">
        <v>0</v>
      </c>
    </row>
    <row r="68" spans="1:4">
      <c s="4" r="A68" t="s">
        <v>182</v>
      </c>
      <c s="6" r="B68" t="n">
        <v>0</v>
      </c>
    </row>
    <row r="69" spans="1:4">
      <c s="4" r="A69" t="s">
        <v>183</v>
      </c>
      <c s="6" r="B69" t="n">
        <v>0</v>
      </c>
    </row>
    <row r="70" spans="1:4">
      <c s="4" r="A70" t="s">
        <v>184</v>
      </c>
      <c s="6" r="B70" t="n">
        <v>0</v>
      </c>
    </row>
    <row r="71" spans="1:4">
      <c s="4" r="A71" t="s">
        <v>185</v>
      </c>
      <c s="6" r="B71" t="n">
        <v>0</v>
      </c>
    </row>
    <row r="72" spans="1:4">
      <c s="4" r="A72" t="s">
        <v>186</v>
      </c>
      <c s="6" r="B72" t="n">
        <v>0</v>
      </c>
    </row>
    <row r="73" spans="1:4">
      <c s="4" r="A73" t="s">
        <v>187</v>
      </c>
      <c s="7" r="B73"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SUMMARY OF BUSINESS AND SIGNIFI</vt:lpstr>
      <vt:lpstr>BANKRUPTCY RELATED DISCLOSURES</vt:lpstr>
      <vt:lpstr>RECENT ACCOUNTING DEVELOPMENTS</vt:lpstr>
      <vt:lpstr>SUPPLEMENTAL FINANCIAL STATEMEN</vt:lpstr>
      <vt:lpstr>ACQUISITIONS AND DISPOSITIONS</vt:lpstr>
      <vt:lpstr>INTANGIBLES AND OTHER ASSETS</vt:lpstr>
      <vt:lpstr>Debt</vt:lpstr>
      <vt:lpstr>RETIREMENT AND OTHER POSTRETIRE</vt:lpstr>
      <vt:lpstr>RELATED PARTY TRANSACTIONS</vt:lpstr>
      <vt:lpstr>RESTRUCTURING CHARGES</vt:lpstr>
      <vt:lpstr>NEW MARKET TAX CREDIT ENTITIES</vt:lpstr>
      <vt:lpstr>COMMITMENTS AND CONTINGENCIES</vt:lpstr>
      <vt:lpstr>INFORMATION BY INDUSTRY SEGMENT</vt:lpstr>
      <vt:lpstr>SUMMARY OF BUSINESS AND SIGNI21</vt:lpstr>
      <vt:lpstr>BANKRUPTCY RELATED DISCLOSURES </vt:lpstr>
      <vt:lpstr>SUPPLEMENTAL FINANCIAL STATEM23</vt:lpstr>
      <vt:lpstr>ACQUISITIONS AND DISPOSITIONS  </vt:lpstr>
      <vt:lpstr>INTANGIBLES AND OTHER ASSETS (T</vt:lpstr>
      <vt:lpstr>Debt (Tables)</vt:lpstr>
      <vt:lpstr>RETIREMENT AND OTHER POSTRETI27</vt:lpstr>
      <vt:lpstr>RESTRUCTURING CHARGES (Tables)</vt:lpstr>
      <vt:lpstr>NEW MARKET TAX CREDIT ENTITIES </vt:lpstr>
      <vt:lpstr>INFORMATION BY INDUSTRY SEGME30</vt:lpstr>
      <vt:lpstr>SUMMARY OF BUSINESS AND SIGNI31</vt:lpstr>
      <vt:lpstr>BANKRUPTCY RELATED DISCLOSURE32</vt:lpstr>
      <vt:lpstr>BANKRUPTCY RELATED DISCLOSURE33</vt:lpstr>
      <vt:lpstr>BANKRUPTCY RELATED DISCLOSURE34</vt:lpstr>
      <vt:lpstr>BANKRUPTCY RELATED DISCLOSURE35</vt:lpstr>
      <vt:lpstr>BANKRUPTCY RELATED DISCLOSURE36</vt:lpstr>
      <vt:lpstr>BANKRUPTCY RELATED DISCLOSURE37</vt:lpstr>
      <vt:lpstr>BANKRUPTCY RELATED DISCLOSURE38</vt:lpstr>
      <vt:lpstr>BANKRUPTCY RELATED DISCLOSURE39</vt:lpstr>
      <vt:lpstr>BANKRUPTCY RELATED DISCLOSURE40</vt:lpstr>
      <vt:lpstr>BANKRUPTCY RELATED DISCLOSURE41</vt:lpstr>
      <vt:lpstr>BANKRUPTCY RELATED DISCLOSURE42</vt:lpstr>
      <vt:lpstr>SUPPLEMENTAL FINANCIAL STATEM43</vt:lpstr>
      <vt:lpstr>SUPPLEMENTAL FINANCIAL STATEM44</vt:lpstr>
      <vt:lpstr>SUPPLEMENTAL FINANCIAL STATEM45</vt:lpstr>
      <vt:lpstr>SUPPLEMENTAL FINANCIAL STATEM46</vt:lpstr>
      <vt:lpstr>SUPPLEMENTAL FINANCIAL STATEM47</vt:lpstr>
      <vt:lpstr>ACQUISITIONS AND DISPOSITIONS A</vt:lpstr>
      <vt:lpstr>ACQUISITIONS AND DISPOSITIONS (</vt:lpstr>
      <vt:lpstr>ACQUISITIONS AND DISPOSITIONS50</vt:lpstr>
      <vt:lpstr>INTANGIBLES AND OTHER ASSETS  -</vt:lpstr>
      <vt:lpstr>INTANGIBLES AND OTHER ASSETS 52</vt:lpstr>
      <vt:lpstr>INTANGIBLES AND OTHER ASSETS 53</vt:lpstr>
      <vt:lpstr>DEBT  - Summary of Debt (Detail</vt:lpstr>
      <vt:lpstr>DEBT  - Interest Expense Relate</vt:lpstr>
      <vt:lpstr>DEBT - Exit Financing (Details)</vt:lpstr>
      <vt:lpstr>DEBT - Prepetition Debt (Detail</vt:lpstr>
      <vt:lpstr>DEBT - DIP Financing (Details)</vt:lpstr>
      <vt:lpstr>RETIREMENT AND OTHER POSTRETI59</vt:lpstr>
      <vt:lpstr>RETIREMENT AND OTHER POSTRETI60</vt:lpstr>
      <vt:lpstr>RELATED PARTY TRANSACTIONS  - A</vt:lpstr>
      <vt:lpstr>RESTRUCTURING CHARGES (Addition</vt:lpstr>
      <vt:lpstr>RESTRUCTURING CHARGES  (Charges</vt:lpstr>
      <vt:lpstr>RESTRUCTURING CHARGES (Restruct</vt:lpstr>
      <vt:lpstr>NEW MARKET TAX CREDIT ENTITIE65</vt:lpstr>
      <vt:lpstr>NEW MARKET TAX CREDIT ENTITIE66</vt:lpstr>
      <vt:lpstr>COMMITMENTS AND CONTINGENCIES  </vt:lpstr>
      <vt:lpstr>INFORMATION BY INDUSTRY SEGME68</vt:lpstr>
      <vt:lpstr>INFORMATION BY INDUSTRY SEGME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4:02Z</dcterms:created>
  <dcterms:modified xmlns:dcterms="http://purl.org/dc/terms/" xmlns:xsi="http://www.w3.org/2001/XMLSchema-instance" xsi:type="dcterms:W3CDTF">2016-11-14T17:44:02Z</dcterms:modified>
  <dc:title xmlns:dc="http://purl.org/dc/elements/1.1/">Untitled</dc:title>
  <dc:description xmlns:dc="http://purl.org/dc/elements/1.1/"/>
  <dc:subject xmlns:dc="http://purl.org/dc/elements/1.1/"/>
  <cp:keywords/>
  <cp:category/>
</cp:coreProperties>
</file>